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ventory" sheetId="13" state="visible" r:id="rId13"/>
    <sheet xmlns:r="http://schemas.openxmlformats.org/officeDocument/2006/relationships" name="Oil and Gas Royalty Interests" sheetId="14" state="visible" r:id="rId14"/>
    <sheet xmlns:r="http://schemas.openxmlformats.org/officeDocument/2006/relationships" name="Oil and Gas Operating Bonds" sheetId="15" state="visible" r:id="rId15"/>
    <sheet xmlns:r="http://schemas.openxmlformats.org/officeDocument/2006/relationships" name="Investments in and Advances to " sheetId="16" state="visible" r:id="rId16"/>
    <sheet xmlns:r="http://schemas.openxmlformats.org/officeDocument/2006/relationships" name="Acquisition of Global Technolog" sheetId="17" state="visible" r:id="rId17"/>
    <sheet xmlns:r="http://schemas.openxmlformats.org/officeDocument/2006/relationships" name="Accrued Officer and Director Co" sheetId="18" state="visible" r:id="rId18"/>
    <sheet xmlns:r="http://schemas.openxmlformats.org/officeDocument/2006/relationships" name="Notes Payable, Third Parties" sheetId="19" state="visible" r:id="rId19"/>
    <sheet xmlns:r="http://schemas.openxmlformats.org/officeDocument/2006/relationships" name="Notes Payable, Related Parties" sheetId="20" state="visible" r:id="rId20"/>
    <sheet xmlns:r="http://schemas.openxmlformats.org/officeDocument/2006/relationships" name="Derivative Liability" sheetId="21" state="visible" r:id="rId21"/>
    <sheet xmlns:r="http://schemas.openxmlformats.org/officeDocument/2006/relationships" name="Asset Retirement Obligations" sheetId="22" state="visible" r:id="rId22"/>
    <sheet xmlns:r="http://schemas.openxmlformats.org/officeDocument/2006/relationships" name="Capital Stock"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oing Concern Uncertainit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perty and Equipment (Tables)" sheetId="29" state="visible" r:id="rId29"/>
    <sheet xmlns:r="http://schemas.openxmlformats.org/officeDocument/2006/relationships" name="Inventory (Tables)" sheetId="30" state="visible" r:id="rId30"/>
    <sheet xmlns:r="http://schemas.openxmlformats.org/officeDocument/2006/relationships" name="Oil and Gas Royalty Interests (" sheetId="31" state="visible" r:id="rId31"/>
    <sheet xmlns:r="http://schemas.openxmlformats.org/officeDocument/2006/relationships" name="Investments in and Advances t_2" sheetId="32" state="visible" r:id="rId32"/>
    <sheet xmlns:r="http://schemas.openxmlformats.org/officeDocument/2006/relationships" name="Acquisition of Global Technol_2" sheetId="33" state="visible" r:id="rId33"/>
    <sheet xmlns:r="http://schemas.openxmlformats.org/officeDocument/2006/relationships" name="Accrued Officer and Director _2" sheetId="34" state="visible" r:id="rId34"/>
    <sheet xmlns:r="http://schemas.openxmlformats.org/officeDocument/2006/relationships" name="Notes Payable, Third Parties (T" sheetId="35" state="visible" r:id="rId35"/>
    <sheet xmlns:r="http://schemas.openxmlformats.org/officeDocument/2006/relationships" name="Notes Payable, Related Parties " sheetId="36" state="visible" r:id="rId36"/>
    <sheet xmlns:r="http://schemas.openxmlformats.org/officeDocument/2006/relationships" name="Derivative Liability (Tables)" sheetId="37" state="visible" r:id="rId37"/>
    <sheet xmlns:r="http://schemas.openxmlformats.org/officeDocument/2006/relationships" name="Capital Stock (Tables)" sheetId="38" state="visible" r:id="rId38"/>
    <sheet xmlns:r="http://schemas.openxmlformats.org/officeDocument/2006/relationships" name="Income Taxes (Tables)" sheetId="39" state="visible" r:id="rId39"/>
    <sheet xmlns:r="http://schemas.openxmlformats.org/officeDocument/2006/relationships" name="Organization (Details Narrative" sheetId="40" state="visible" r:id="rId40"/>
    <sheet xmlns:r="http://schemas.openxmlformats.org/officeDocument/2006/relationships" name="Summary of Significant Accoun_3" sheetId="41" state="visible" r:id="rId41"/>
    <sheet xmlns:r="http://schemas.openxmlformats.org/officeDocument/2006/relationships" name="Property and Equipment (Details" sheetId="42" state="visible" r:id="rId42"/>
    <sheet xmlns:r="http://schemas.openxmlformats.org/officeDocument/2006/relationships" name="Property and Equipment  - Sched" sheetId="43" state="visible" r:id="rId43"/>
    <sheet xmlns:r="http://schemas.openxmlformats.org/officeDocument/2006/relationships" name="Property and Equipment  - Sch_2" sheetId="44" state="visible" r:id="rId44"/>
    <sheet xmlns:r="http://schemas.openxmlformats.org/officeDocument/2006/relationships" name="Inventory (Details Narrative)" sheetId="45" state="visible" r:id="rId45"/>
    <sheet xmlns:r="http://schemas.openxmlformats.org/officeDocument/2006/relationships" name="Inventory - Summary of Inventor" sheetId="46" state="visible" r:id="rId46"/>
    <sheet xmlns:r="http://schemas.openxmlformats.org/officeDocument/2006/relationships" name="Oil and Gas Royalty Interests -" sheetId="47" state="visible" r:id="rId47"/>
    <sheet xmlns:r="http://schemas.openxmlformats.org/officeDocument/2006/relationships" name="Oil and Gas Royalty Interests_2" sheetId="48" state="visible" r:id="rId48"/>
    <sheet xmlns:r="http://schemas.openxmlformats.org/officeDocument/2006/relationships" name="Oil and Gas Operating Bonds (De" sheetId="49" state="visible" r:id="rId49"/>
    <sheet xmlns:r="http://schemas.openxmlformats.org/officeDocument/2006/relationships" name="Investments in and Advances t_3" sheetId="50" state="visible" r:id="rId50"/>
    <sheet xmlns:r="http://schemas.openxmlformats.org/officeDocument/2006/relationships" name="Investments in and Advances t_4" sheetId="51" state="visible" r:id="rId51"/>
    <sheet xmlns:r="http://schemas.openxmlformats.org/officeDocument/2006/relationships" name="Investments in and Advances t_5" sheetId="52" state="visible" r:id="rId52"/>
    <sheet xmlns:r="http://schemas.openxmlformats.org/officeDocument/2006/relationships" name="Acquisition of Global Technol_3" sheetId="53" state="visible" r:id="rId53"/>
    <sheet xmlns:r="http://schemas.openxmlformats.org/officeDocument/2006/relationships" name="Acquisition of Global Technol_4" sheetId="54" state="visible" r:id="rId54"/>
    <sheet xmlns:r="http://schemas.openxmlformats.org/officeDocument/2006/relationships" name="Acquisition of Global Technol_5" sheetId="55" state="visible" r:id="rId55"/>
    <sheet xmlns:r="http://schemas.openxmlformats.org/officeDocument/2006/relationships" name="Accrued Officer and Director _3" sheetId="56" state="visible" r:id="rId56"/>
    <sheet xmlns:r="http://schemas.openxmlformats.org/officeDocument/2006/relationships" name="Accrued Officer and Director _4" sheetId="57" state="visible" r:id="rId57"/>
    <sheet xmlns:r="http://schemas.openxmlformats.org/officeDocument/2006/relationships" name="Accrued Officer and Director _5" sheetId="58" state="visible" r:id="rId58"/>
    <sheet xmlns:r="http://schemas.openxmlformats.org/officeDocument/2006/relationships" name="Notes Payable, Third Parties - " sheetId="59" state="visible" r:id="rId59"/>
    <sheet xmlns:r="http://schemas.openxmlformats.org/officeDocument/2006/relationships" name="Notes Payable, Third Parties _2" sheetId="60" state="visible" r:id="rId60"/>
    <sheet xmlns:r="http://schemas.openxmlformats.org/officeDocument/2006/relationships" name="Notes Payable, Third Parties _3" sheetId="61" state="visible" r:id="rId61"/>
    <sheet xmlns:r="http://schemas.openxmlformats.org/officeDocument/2006/relationships" name="Notes Payable, Third Parties _4" sheetId="62" state="visible" r:id="rId62"/>
    <sheet xmlns:r="http://schemas.openxmlformats.org/officeDocument/2006/relationships" name="Notes Payable, Third Parties _5" sheetId="63" state="visible" r:id="rId63"/>
    <sheet xmlns:r="http://schemas.openxmlformats.org/officeDocument/2006/relationships" name="Notes Payable, Third Parties _6" sheetId="64" state="visible" r:id="rId64"/>
    <sheet xmlns:r="http://schemas.openxmlformats.org/officeDocument/2006/relationships" name="Notes Payable, Third Parties _7" sheetId="65" state="visible" r:id="rId65"/>
    <sheet xmlns:r="http://schemas.openxmlformats.org/officeDocument/2006/relationships" name="Notes Payable, Third Parties _8" sheetId="66" state="visible" r:id="rId66"/>
    <sheet xmlns:r="http://schemas.openxmlformats.org/officeDocument/2006/relationships" name="Notes Payable, Third Parties _9" sheetId="67" state="visible" r:id="rId67"/>
    <sheet xmlns:r="http://schemas.openxmlformats.org/officeDocument/2006/relationships" name="Notes Payable, Third Parties_10" sheetId="68" state="visible" r:id="rId68"/>
    <sheet xmlns:r="http://schemas.openxmlformats.org/officeDocument/2006/relationships" name="Notes Payable, Third Parties_11" sheetId="69" state="visible" r:id="rId69"/>
    <sheet xmlns:r="http://schemas.openxmlformats.org/officeDocument/2006/relationships" name="Notes Payable, Related Partie_2" sheetId="70" state="visible" r:id="rId70"/>
    <sheet xmlns:r="http://schemas.openxmlformats.org/officeDocument/2006/relationships" name="Notes Payable, Related Partie_3" sheetId="71" state="visible" r:id="rId71"/>
    <sheet xmlns:r="http://schemas.openxmlformats.org/officeDocument/2006/relationships" name="Notes Payable, Related Partie_4" sheetId="72" state="visible" r:id="rId72"/>
    <sheet xmlns:r="http://schemas.openxmlformats.org/officeDocument/2006/relationships" name="Derivative Liability (Details N" sheetId="73" state="visible" r:id="rId73"/>
    <sheet xmlns:r="http://schemas.openxmlformats.org/officeDocument/2006/relationships" name="Derivative Liability - Schedule" sheetId="74" state="visible" r:id="rId74"/>
    <sheet xmlns:r="http://schemas.openxmlformats.org/officeDocument/2006/relationships" name="Derivative Liability - Schedu_2" sheetId="75" state="visible" r:id="rId75"/>
    <sheet xmlns:r="http://schemas.openxmlformats.org/officeDocument/2006/relationships" name="Asset Retirement Obligations (D" sheetId="76" state="visible" r:id="rId76"/>
    <sheet xmlns:r="http://schemas.openxmlformats.org/officeDocument/2006/relationships" name="Capital Stock (Details Narrativ" sheetId="77" state="visible" r:id="rId77"/>
    <sheet xmlns:r="http://schemas.openxmlformats.org/officeDocument/2006/relationships" name="Capital Stock - Summary of Warr" sheetId="78" state="visible" r:id="rId78"/>
    <sheet xmlns:r="http://schemas.openxmlformats.org/officeDocument/2006/relationships" name="Capital Stock - Summary of Wa_2" sheetId="79" state="visible" r:id="rId79"/>
    <sheet xmlns:r="http://schemas.openxmlformats.org/officeDocument/2006/relationships" name="Capital Stock - Schedule of War" sheetId="80" state="visible" r:id="rId80"/>
    <sheet xmlns:r="http://schemas.openxmlformats.org/officeDocument/2006/relationships" name="Income Taxes (Details Narrative" sheetId="81" state="visible" r:id="rId81"/>
    <sheet xmlns:r="http://schemas.openxmlformats.org/officeDocument/2006/relationships" name="Income Taxes - Schedule of Comp" sheetId="82" state="visible" r:id="rId82"/>
    <sheet xmlns:r="http://schemas.openxmlformats.org/officeDocument/2006/relationships" name="Income Taxes - Schedule of Defe" sheetId="83" state="visible" r:id="rId83"/>
    <sheet xmlns:r="http://schemas.openxmlformats.org/officeDocument/2006/relationships" name="Commitments and Contingencies (" sheetId="84" state="visible" r:id="rId84"/>
    <sheet xmlns:r="http://schemas.openxmlformats.org/officeDocument/2006/relationships" name="Going Concern Uncertainity (Det" sheetId="85" state="visible" r:id="rId85"/>
    <sheet xmlns:r="http://schemas.openxmlformats.org/officeDocument/2006/relationships" name="Subsequent Events (Details Narr" sheetId="86" state="visible" r:id="rId86"/>
  </sheets>
  <definedNames/>
  <calcPr calcId="124519" fullCalcOnLoad="1"/>
</workbook>
</file>

<file path=xl/sharedStrings.xml><?xml version="1.0" encoding="utf-8"?>
<sst xmlns="http://schemas.openxmlformats.org/spreadsheetml/2006/main" uniqueCount="1075">
  <si>
    <t>Document and Entity Information - shares</t>
  </si>
  <si>
    <t>9 Months Ended</t>
  </si>
  <si>
    <t>Sep. 30, 2019</t>
  </si>
  <si>
    <t>Nov. 19, 2019</t>
  </si>
  <si>
    <t>Document And Entity Information</t>
  </si>
  <si>
    <t>Entity Registrant Name</t>
  </si>
  <si>
    <t>Sylios Corp</t>
  </si>
  <si>
    <t>Entity Central Index Key</t>
  </si>
  <si>
    <t>0001448695</t>
  </si>
  <si>
    <t>Document Type</t>
  </si>
  <si>
    <t>10-Q/A</t>
  </si>
  <si>
    <t>Document Period End Date</t>
  </si>
  <si>
    <t>Sep. 30,
		2019</t>
  </si>
  <si>
    <t>Amendment Flag</t>
  </si>
  <si>
    <t>true</t>
  </si>
  <si>
    <t>Amendment Description</t>
  </si>
  <si>
    <t>This Amendment No. 1 to Sylios Corp's Quarterly Report on Form 10-Q for the quarter ended September 30, 2019 filed with the SEC on November 19, 2019 is being filed as an exhibit-only filing solely to add the Company's financials filed utilizing XBRL.  No other changes have been made to the Form 10-Q. This Amendment No. 1 speaks as of the original filing date of the Form 10-Q, does not reflect events that may have occurred subsequent to the original filing date, and does not modify or update in any way the disclosures made in the original Form 10-Q.</t>
  </si>
  <si>
    <t>Current Fiscal Year End Date</t>
  </si>
  <si>
    <t>--12-31</t>
  </si>
  <si>
    <t>Entity Current Reporting Status</t>
  </si>
  <si>
    <t>Yes</t>
  </si>
  <si>
    <t>Entity Interactive Data Current</t>
  </si>
  <si>
    <t>Entity Filer Category</t>
  </si>
  <si>
    <t>Non-accelerated Filer</t>
  </si>
  <si>
    <t>Entity Small Business</t>
  </si>
  <si>
    <t>Entity Emerging Growth Company</t>
  </si>
  <si>
    <t>false</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Inventory</t>
  </si>
  <si>
    <t xml:space="preserve"> </t>
  </si>
  <si>
    <t>Total current assets</t>
  </si>
  <si>
    <t>PROPERTY AND EQUIPMENT, net</t>
  </si>
  <si>
    <t>OTHER ASSETS</t>
  </si>
  <si>
    <t>Global Technologies, Ltd (entity controlled by Jimmy Wayne Anderson) ("GTLL") Series L Convertible Preferred Stock</t>
  </si>
  <si>
    <t>Loans receivable from GTLL</t>
  </si>
  <si>
    <t>Oil and gas royalty interests</t>
  </si>
  <si>
    <t>Oil and gas operating bonds</t>
  </si>
  <si>
    <t>TOTAL ASSETS</t>
  </si>
  <si>
    <t>CURRENT LIABILITIES</t>
  </si>
  <si>
    <t>Accounts payable</t>
  </si>
  <si>
    <t>Accrued officer and director compensation</t>
  </si>
  <si>
    <t>Accrued interest on notes payable</t>
  </si>
  <si>
    <t>Notes payable, third parties</t>
  </si>
  <si>
    <t>Notes payable, related parties</t>
  </si>
  <si>
    <t>Loans, related parties</t>
  </si>
  <si>
    <t>Derivative liability</t>
  </si>
  <si>
    <t>Total current liabilities</t>
  </si>
  <si>
    <t>Asset Retirement Obligations (ARO's)</t>
  </si>
  <si>
    <t>TOTAL LIABILITIES</t>
  </si>
  <si>
    <t>STOCKHOLDERS' DEFICIENCY</t>
  </si>
  <si>
    <t>Common stock: 750,000,000 shares authorized, par value $.001, as of September 30, 2019 and December 31, 2018, there are 29,504,701 and 5,909,113 shares outstanding, respectively.</t>
  </si>
  <si>
    <t>Additional paid in capital</t>
  </si>
  <si>
    <t>Accumulated Deficit</t>
  </si>
  <si>
    <t>Total stockholders' (deficiency)</t>
  </si>
  <si>
    <t>TOTAL LIABILITIES AND STOCKHOLDERS' DEFICIENCY</t>
  </si>
  <si>
    <t>Series A Preferred Stock [Member]</t>
  </si>
  <si>
    <t>Preferred stock value</t>
  </si>
  <si>
    <t>Series B Preferred Stock [Member]</t>
  </si>
  <si>
    <t>Series C Preferred Stock [Member]</t>
  </si>
  <si>
    <t>Series D Preferred Stock [Member]</t>
  </si>
  <si>
    <t>The Greater Cannabis Company, Inc. [Member]</t>
  </si>
  <si>
    <t>Investments in and advances to spun-off former subsidiaries:</t>
  </si>
  <si>
    <t>AMDAQ Corp [Member]</t>
  </si>
  <si>
    <t>Consolidated Balance Sheets (Parenthetical) - $ / shares</t>
  </si>
  <si>
    <t>Jun. 30, 2019</t>
  </si>
  <si>
    <t>Dec. 28, 2018</t>
  </si>
  <si>
    <t>Dec. 27, 2018</t>
  </si>
  <si>
    <t>Nov. 14, 2017</t>
  </si>
  <si>
    <t>Apr. 14, 2011</t>
  </si>
  <si>
    <t>Sep. 02, 2009</t>
  </si>
  <si>
    <t>Preferred stock, shares authorized</t>
  </si>
  <si>
    <t>Preferred stock, par value</t>
  </si>
  <si>
    <t>Common stock, shares authorized</t>
  </si>
  <si>
    <t>Common stock, par value</t>
  </si>
  <si>
    <t>Common stock, shares outstanding</t>
  </si>
  <si>
    <t>Preferred stock, shares outstanding</t>
  </si>
  <si>
    <t>Consolidated Statements of Operations (Unaudited) - USD ($)</t>
  </si>
  <si>
    <t>3 Months Ended</t>
  </si>
  <si>
    <t>Sep. 30, 2018</t>
  </si>
  <si>
    <t>Revenue earned</t>
  </si>
  <si>
    <t>Consulting fees</t>
  </si>
  <si>
    <t>Total revenue earned</t>
  </si>
  <si>
    <t>Operating Expenses</t>
  </si>
  <si>
    <t>Officer and director compensation, including stock-based compensation of $306,000 and $30,000, $10,000 and $10,000 , respectively</t>
  </si>
  <si>
    <t>Professional fees</t>
  </si>
  <si>
    <t>Other operating expenses</t>
  </si>
  <si>
    <t>Total operating expenses</t>
  </si>
  <si>
    <t>Loss from operations</t>
  </si>
  <si>
    <t>Other income (expenses)</t>
  </si>
  <si>
    <t>Income from modification of convertible notes payable</t>
  </si>
  <si>
    <t>Loss on conversions of notes payable</t>
  </si>
  <si>
    <t>Derivative liability income (expense)</t>
  </si>
  <si>
    <t>Amortization of debt discounts</t>
  </si>
  <si>
    <t>Gain (loss) from marketable securities</t>
  </si>
  <si>
    <t>Interest expense</t>
  </si>
  <si>
    <t>Total other income (expenses)</t>
  </si>
  <si>
    <t>Net income (loss) before provision for income taxes</t>
  </si>
  <si>
    <t>Provision for income taxes</t>
  </si>
  <si>
    <t>Net income (loss)</t>
  </si>
  <si>
    <t>Basic and diluted income (loss) per common share</t>
  </si>
  <si>
    <t>$ (.02)</t>
  </si>
  <si>
    <t>Weighted average common shares outstanding - basic and diluted</t>
  </si>
  <si>
    <t>Consolidated Statements of Operations (Unaudited) (Parenthetical) - USD ($)</t>
  </si>
  <si>
    <t>Officer and Director [Member]</t>
  </si>
  <si>
    <t>Stock-based compensation</t>
  </si>
  <si>
    <t>Consolidated Statements of Stockholders' Equity (Deficiency) (Unaudited) - USD ($)</t>
  </si>
  <si>
    <t>Common Stock [Member]</t>
  </si>
  <si>
    <t>Additional Paid-In Capital [Member]</t>
  </si>
  <si>
    <t>Accumulated Deficit [Member]</t>
  </si>
  <si>
    <t>Total</t>
  </si>
  <si>
    <t>Beginning Balance at Dec. 31, 2017</t>
  </si>
  <si>
    <t>Beginning Balance, shares at Dec. 31, 2017</t>
  </si>
  <si>
    <t>Net income loss</t>
  </si>
  <si>
    <t>Ending balance at Mar. 31, 2018</t>
  </si>
  <si>
    <t>Ending balance, shares at Mar. 31, 2018</t>
  </si>
  <si>
    <t>Ending balance at Jun. 30, 2018</t>
  </si>
  <si>
    <t>Ending balance, shares at Jun. 30, 2018</t>
  </si>
  <si>
    <t>Ending balance at Sep. 30, 2018</t>
  </si>
  <si>
    <t>Ending balance, shares at Sep. 30, 2018</t>
  </si>
  <si>
    <t>Ending balance at Dec. 31, 2018</t>
  </si>
  <si>
    <t>Ending balance, shares at Dec. 31, 2018</t>
  </si>
  <si>
    <t>Beginning Balance at Mar. 31, 2018</t>
  </si>
  <si>
    <t>Beginning Balance, shares at Mar. 31, 2018</t>
  </si>
  <si>
    <t>Beginning Balance at Dec. 31, 2018</t>
  </si>
  <si>
    <t>Beginning Balance, shares at Dec. 31, 2018</t>
  </si>
  <si>
    <t>Issuance of common stock in satisfaction of convertible debt and accrued interest</t>
  </si>
  <si>
    <t>Issuance of common stock in satisfaction of convertible debt and accrued interest, shares</t>
  </si>
  <si>
    <t>Issuance of common stock to consultant in satisfaction of account payable to consultant</t>
  </si>
  <si>
    <t>Issuance of common stock to consultant in satisfaction of account payable to consultant, shares</t>
  </si>
  <si>
    <t>Issuance of common stock chargeable as professional fees to Valvasone Trust and affiliate for services of independent financial advisor (7% stockholder of Company)</t>
  </si>
  <si>
    <t>Issuance of common stock chargeable as professional fees to Valvasone Trust and affiliate for services of independent financial advisor (7% stockholder of Company), shares</t>
  </si>
  <si>
    <t>Transfer of 750,000 shares of The Greater Cannabis Company, Inc. common stock ($157,500 fair value) to Valvasone Trust in satisfaction of $107,000 notes payable and $9,100 accrued interest</t>
  </si>
  <si>
    <t>Transfer of 4,000,000 shares of The Greater Cannabis Company, Inc. common stock ($840,000 fair value) in satisfaction of $544,000 accrued officer's compensation</t>
  </si>
  <si>
    <t>Round up shares after reverse split</t>
  </si>
  <si>
    <t>Round up shares after reverse split, shares</t>
  </si>
  <si>
    <t>Ending balance at Mar. 31, 2019</t>
  </si>
  <si>
    <t>Ending balance, shares at Mar. 31, 2019</t>
  </si>
  <si>
    <t>Ending balance at Jun. 30, 2019</t>
  </si>
  <si>
    <t>Ending balance, shares at Jun. 30, 2019</t>
  </si>
  <si>
    <t>Ending balance at Sep. 30, 2019</t>
  </si>
  <si>
    <t>Ending balance, shares at Sep. 30, 2019</t>
  </si>
  <si>
    <t>Beginning Balance at Mar. 31, 2019</t>
  </si>
  <si>
    <t>Beginning Balance, shares at Mar. 31, 2019</t>
  </si>
  <si>
    <t>Issuance of restricted common stock to Company chief executive officer for director compensation for 1st quarter 2019</t>
  </si>
  <si>
    <t>Issuance of restricted common stock to Company chief executive officer for director compensation for 1st quarter 2019, shares</t>
  </si>
  <si>
    <t>Issuance of common stock for purchase of inventory</t>
  </si>
  <si>
    <t>Issuance of common stock for purchase of inventory, shares</t>
  </si>
  <si>
    <t>Consolidated Statements of Stockholders' Equity (Deficiency) (Unaudited) (Parenthetical)</t>
  </si>
  <si>
    <t>Mar. 31, 2019USD ($)shares</t>
  </si>
  <si>
    <t>Valvasone Trust [Member]</t>
  </si>
  <si>
    <t>Ownership percentage</t>
  </si>
  <si>
    <t>7.00%</t>
  </si>
  <si>
    <t>The Greater Cannabis Company, Inc. [Member] | Common Stock One [Member]</t>
  </si>
  <si>
    <t>Number of shares transferred | shares</t>
  </si>
  <si>
    <t>Number of shares transferred, value</t>
  </si>
  <si>
    <t>Notes payable</t>
  </si>
  <si>
    <t>Accrued interest</t>
  </si>
  <si>
    <t>The Greater Cannabis Company, Inc. [Member] | Common Stock Two [Member]</t>
  </si>
  <si>
    <t>Consolidated Statements of Cash Flows (Unaudited) - USD ($)</t>
  </si>
  <si>
    <t>OPERATING ACTIVITIES:</t>
  </si>
  <si>
    <t>Adjustments to reconcile net income (loss) to net cash used from operating activities:</t>
  </si>
  <si>
    <t>Depreciation</t>
  </si>
  <si>
    <t>Stock-based professional fees relating to Valvasone Trust and affiliate</t>
  </si>
  <si>
    <t>Excess of fair value of The Greater Cannabis Company, Inc. common stock transferred to the Company CEO over accrued officer compensation settled charged to officer and director compensation</t>
  </si>
  <si>
    <t>Excess of fair value of The Greater Cannabis Company, Inc. common stock transferred to Valvasone Trust over notes payable and accrued interest settled charged to professional fees</t>
  </si>
  <si>
    <t>Issuance of notes payable to Valvasone Trust for professional fees</t>
  </si>
  <si>
    <t>Income from modification of non-convertible notes payable</t>
  </si>
  <si>
    <t>Loss on conversion of notes payable</t>
  </si>
  <si>
    <t>Derivative liability expense (income)</t>
  </si>
  <si>
    <t>Changes in operating assets and liabilities:</t>
  </si>
  <si>
    <t>Net cash provided (used) from operating activities</t>
  </si>
  <si>
    <t>INVESTING ACTIVITIES:</t>
  </si>
  <si>
    <t>Computer software and hardware additions</t>
  </si>
  <si>
    <t>Advances to GTLL</t>
  </si>
  <si>
    <t>Advances to spun-off former subsidiary, The Greater Cannabis Company, Inc.</t>
  </si>
  <si>
    <t>Net cash used by investing activities</t>
  </si>
  <si>
    <t>FINANCING ACTIVITIES:</t>
  </si>
  <si>
    <t>Loans, related parties, net</t>
  </si>
  <si>
    <t>Proceeds from notes payable</t>
  </si>
  <si>
    <t>Repayment of note payable</t>
  </si>
  <si>
    <t>Net cash provided from financing activities</t>
  </si>
  <si>
    <t>NET INCREASE (DECREASE) IN CASH</t>
  </si>
  <si>
    <t>CASH, BEGINNING OF PERIOD</t>
  </si>
  <si>
    <t>CASH, END OF PERIOD</t>
  </si>
  <si>
    <t>Supplemental Disclosures of Cash Flow Information:</t>
  </si>
  <si>
    <t>Taxes paid</t>
  </si>
  <si>
    <t>Interest paid</t>
  </si>
  <si>
    <t>Non-cash investing and financing activities:</t>
  </si>
  <si>
    <t>Issuance of notes payable to Valvasone Trust for professional services</t>
  </si>
  <si>
    <t>Initial derivative liability charged to debt discounts</t>
  </si>
  <si>
    <t>Issuance of common stockfor the purchase of surplus inventory</t>
  </si>
  <si>
    <t>Subtotal</t>
  </si>
  <si>
    <t>Total fair value of common stock issued</t>
  </si>
  <si>
    <t>Issuance of common stock to consultant in settlement of account payable to consultant</t>
  </si>
  <si>
    <t>Issuance of common stock in satisfaction of accrued director's compensation</t>
  </si>
  <si>
    <t>Consolidated Statements of Cash Flows (Unaudited) (Parenthetical)</t>
  </si>
  <si>
    <t>Sep. 30, 2019USD ($)shares</t>
  </si>
  <si>
    <t>Convertible Noteholders [Member]</t>
  </si>
  <si>
    <t>Issuance of common stock, value</t>
  </si>
  <si>
    <t>The Greater Cannabis Company, Inc. [Member] | Valvasone Trust [Member]</t>
  </si>
  <si>
    <t>Transfer common stock | shares</t>
  </si>
  <si>
    <t>Transfer common stock, value</t>
  </si>
  <si>
    <t>The Greater Cannabis Company, Inc. [Member] | Officers [Member]</t>
  </si>
  <si>
    <t>Accrued officer's compensation</t>
  </si>
  <si>
    <t>Organization</t>
  </si>
  <si>
    <t>Organization, Consolidation and Presentation of Financial Statements [Abstract]</t>
  </si>
  <si>
    <t>NOTE A – ORGANIZATION Sylios Corp (f/k/a US Natural Gas Corp) (“Sylios”,
the “Company”, “we”, “us”, or “our”) was organized as a Florida Corporation on
March 28, 2008 under the name of Adventure Energy, Inc. Sylios has four wholly owned subsidiaries: (i) US Natural Gas Corp KY (“USNG
KY”), a corporation incorporated in Florida on February 1, 2010; (ii) US Natural Gas Corp WV (“USNG WV”) a corporation
incorporated in Tennessee on August 25, 2009 and redomiciled in Florida on April 26, 2010; (iii) E 3 Petroleum Corp (“E 3”)
a corporation incorporated in Florida on February 2, 2010; and (iv) 1720 RCMG, LLC (“RCMG”) a limited liability company
formed in the State of Florida on July 24, 2019. Effective March 10, 2017, Sylios distributed
approximately 80.01% of the common stock of The Greater Cannabis Company, Inc. (“GCAN”), a former wholly owned subsidiary
of Sylios organized in Florida on March 13, 2014. Please see NOTE G - INVESTMENTS IN AND ADVANCES TO SPUN-OFF FORMER
SUBSIDIARIES Effective October 2, 2017, Sylios distributed
approximately 41.05% of the common stock of AMDAQ Corp (formerly E 2 Investments, LLC) (“AMDAQ”), a former wholly owned
subsidiary of Sylios organized in Florida on July 20, 2009. Please see NOTE G - INVESTMENTS IN AND ADVANCES TO SPUN-OFF
FORMER SUBSIDIARIES and NOTE R- SUBSEQUENT EVENTS Effective December 28, 2018, Sylios effected
a 1 share for 4,000 shares reverse stock split of its common stock reducing the number of issued and outstanding shares of its
common stock from 10,949,884,000 to 2,737,471 shares. The accompanying financial statements retroactively reflect the reverse stock
split. Sylios owns vacant land in Macon, GA, which
subject to receipt of adequate financing, it plans upon developing a storage facility for customer rentals. Please see NOTE
C - PROPERTY AND EQUIPMENT see NOTE E - OIL AND GAS ROYALTY INTERESTS On September 5, 2019, the Company filed a
Form 8-A12G with the Securities and Exchange Commission to become a mandatory filer under the Securities Exchange Act of 1934.</t>
  </si>
  <si>
    <t>Summary of Significant Accounting Policies</t>
  </si>
  <si>
    <t>Accounting Policies [Abstract]</t>
  </si>
  <si>
    <t>NOTE B - SUMMARY OF SIGNIFICANT ACCOUNTING
POLICIES Principles of Consolidation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Interim Financial Statements The unaudited condensed financial statements
of the Company for the three and nine month periods ended Sept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mendment No. 2 to Form S-1 filed with the Securities and Exchange Commission (the “SEC”).
These financial statements should be read in conjunction with that report. Principles of Consolidation The consolidated financial statements include
the accounts of Sylios Corp and its wholly owned subsidiaries, US Natural Gas Corp KY, US Natural Gas Corp WV, E 3 Petroleum Corp
and 1720 RCMG, LLC.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Oil and Gas Properties The Company has adopted the successful efforts
method of accounting for oil and gas producing activities. Under the successful efforts method, costs to acquire mineral interests
in oil and gas properties, to drill and equip exploratory wells that find proved reserves, and to drill and equip developmental
wells are capitalized. Costs to drill exploratory wells that do not find proved reserves, costs of developmental wells on properties
the Company has no further interest in, geological and geophysical costs, and costs of carrying and retaining unproved properties
are expensed. When a property is determined to contain proved
reserves, the capitalized costs of such properties are transferred from unproved properties to proved properties and are amortized
by the unit-of-production method based upon estimated proved developed reserves. To the extent that capitalized costs of groups
of proved properties having similar characteristics exceed the estimated future net cash flows, the excess, if any, of capitalized
costs are written down to the present value of such amounts. Estimated future net cash flows are determined based primarily upon
the estimated future proved reserves related to the Company’s current proved properties and, to a lesser extent, certain
future net cash flows related to operating and related fees. The Company follows U.S. GAAP in Accounting for Impairments. On sale or abandonment of an entire interest
in a proved property, gain or loss is recognized, taking into consideration the amount of any recorded impairment. If a partial
interest in a proved property is sold, the amount received is treated as a reduction of the cost of the interest retained. (Please
see NOTE E - OIL AND GAS ROYALTY INTERESTS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Marketable Equity Securities Marketable equity securities are stated at
market value with unrealized gains and losses included in operations. The Company has classified its marketable equity securities
as trading securities. Deferred Financing Costs Deferred financing costs represent costs incurred
in the connection with obtaining debt financing. These costs are amortized ratably and charged to financing expenses over the term
of the related debt.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nine months ended September 30, 2019 and 2018, the Company excluded 143,501,923 and 2,628,416 shares, respectively
relating to convertible notes payable to third parties (Please see NOTE J - NOTES PAYABLE, THIRD PARTIES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as liabilities. Please see NOTE N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si>
  <si>
    <t>Property and Equipment</t>
  </si>
  <si>
    <t>Property, Plant and Equipment [Abstract]</t>
  </si>
  <si>
    <t>NOTE C - PROPERTY AND EQUIPMENT Property and equipment consist of the following
at:
September 30, 2019 December 31, 2018
(Unaudited)
Land and storage facility costs development plans (pledged as security for promissory note of $75,000. Please see NOTE – I ) 75,000 75,000
Computer Software and Hardware 24,160 20,000
Furniture, Fixtures and Equipment 10,828 10,828
Total 109,988 105,828
Accumulated depreciation and depletion (29,740 ) (29,014 )
Net property and equipment $ 80,248 $ 76,814 On October 6, 2018, the Company entered into
a Commercial Real Estate Purchase and Sale Agreement with the Company’s President for the purchase of a .92 acre of land
located in Bibb County, GA. The purchase price for the land was $40,000. On this same date, the Company entered into
an Asset Purchase Agreement with its President for the purchase of all architectural and engineering plans for the development
of a storage facility to be constructed on the .92 acre of land. The purchase price for these assets was $35,000. The Company issued its President a Note in
the amount of $75,000 on this same date. The Note has a term of one year and bears interest at 3%. The Company’s first payment
in the amount of $15,000 was due within 90 days of an effective reverse stock split. As of the date of issuance of these Financial
statements, except for a $5,000 payment made by the Company to the Company’s president on November 12, 2018, the Company
has not made any payment against the Note. The Company uses the straight-line method
of depreciation for computer software and furniture, fixtures and equipment over the estimated useful lives of the respective
assets. For the nine months ended September 30, 2019 and 2018, depreciation expense relating to property and equipment was $726
and $726, respectively.</t>
  </si>
  <si>
    <t>Inventory Disclosure [Abstract]</t>
  </si>
  <si>
    <t>NOTE D - INVENTORY Inventory consist of the following at:
September 30, 2019 December 31, 2018
(Unaudited)
Squeezee scrubbers - -
Ampt earbuds - -
Totals $ - $ - On September 12, 2019, the Company entered
into an Inventory Purchase Agreement with Wanshan Engineering Services, LLC for the purchase of surplus inventory. The Company
purchased 30,000 Squeeze Soap Filled Scrubbers for the purchase price of $100,000 via the issuance of 10,000,000 shares of Sylios
restricted common stock. The Closing of the transaction occurred on September 15, 2019. On September 21, 2019, the Company entered
into an Inventory Purchase Agreement with Wanshan Engineering Services, LLC for the purchase of surplus inventory. The Company
purchased 1,000 Ampt wireless earbuds for the purchase price of $60,000 via the issuance of 6,000,000 shares of Sylios restricted
common stock. The Closing of the transaction occurred on September 25, 2019. The Company’s plans are to retain a third-party
consultant to develop an ecommerce website for each product and to initiate sales of each product in 2020. The products are currently
stored in a warehouse in Largo, FL. To the date of the issuance of these financial
statements, the Company has yet to engage a third-party consultant to develop an e-commerce website for each product at an agreed
upon cost or initiate sales of the products. Accordingly, no value has been assigned to the inventory because no funding is yet
available to fund the website or marketing of the products.</t>
  </si>
  <si>
    <t>Oil and Gas Royalty Interests</t>
  </si>
  <si>
    <t>Extractive Industries [Abstract]</t>
  </si>
  <si>
    <t>NOTE E - OIL AND GAS ROYALTY INTERESTS Oil and gas royalty interests consist of:
September 30, 2019 December 31, 2018
(Unaudited)
Royalty interests in 13 wells located in Kentucky, acquired in 2009, shut-in since 2014, and sold to Soligen Technologies, Inc. on May 10, 2018 (1) $ - $ -
Royalty interest in oil well located in Fentress County, Tennessee, acquired in September 2015 and shut-in since September 2015. (2) - -
Royalty interest in oil well located in Cumberland County, Kentucky, acquired in September 2015 and shut-in since September 2015. (3) - -
Totals $ - $ -
(1) Pursuant to an Asset Purchase Agreement dated May 10, 2018, USNG KY was granted a royalty interest resulting from the sale of these wells equal to 30% of the gross proceeds of production from the 13 wells and 10% of the gross proceeds of production from any new drilled wells on the sold leases up to a maximum of $140,000. From 2014 to the date of issuance of these financial statements, there has been no production from these wells. No gain or loss has been recognized
from the sale of these wells. No guaranteed royalty revenue was granted to the Company in the sale, only a royalty interest dependent
on future production. There was no remaining carrying value for these wells at the time of the sale as the wells were fully impaired
prior to the year ended December 31, 2017.
(2) Represents a 79.5% royalty interest up to $11,500 and a 15% royalty interest thereafter. From September 2015 to the date of issuance of these financial statements, there has been no production from this well. Effective December 31, 2018, the Company recognized an impairment loss of $7,500 and reduced the carrying cost of this asset from $7,500 to $0.
(3) Represents a 5% royalty interest. From September 2015 to the date of issuance of these financial statements, there has been no production from this well. Effective December 31, 2018, the Company recognized an impairment loss of $2,500 and reduced the carrying cost of this asset from $2,500 to $0.</t>
  </si>
  <si>
    <t>Oil and Gas Operating Bonds</t>
  </si>
  <si>
    <t xml:space="preserve">NOTE F – OIL AND GAS OPERATING BONDS The Company is required to put up for bond
either cash or a Surety bond for each well it elects to act as operator. The amount of the bond is calculated based on the total
depth of the well. In the event the Company were to abandon the wells, the Kentucky Department of Natural Resources would claim
the cash bond and use the funds for reclamation. The Company hopes to reclaim the cash bonds
totaling $24,500 for the 13 wells sold in the Asset Purchase Agreement with Soligen Technologies, Inc. when Soligen replaces the
Company’s cash bonds by funding with its own bond, which has not yet occurred at the date of issuance of these financial
statements. Please see NOTE E - OIL AND GAS ROYALTY INTERESTS </t>
  </si>
  <si>
    <t>Investments in and Advances to Spun-off Former Subsidiaries</t>
  </si>
  <si>
    <t>Investments in and Advances to Affiliates [Abstract]</t>
  </si>
  <si>
    <t>NOTE G - INVESTMENTS IN AND ADVANCES TO
SPUN-OFF FORMER SUBSIDIARIES The Greater Cannabis Company, Inc. Effective March 10, 2017, in connection with
a partial spin-off of The Greater Cannabis Company, Inc. (“GCAN”) from the Company, the Company issued a total of 26,905,969
shares of GCAN common stock. 5,378,476 shares were issued to itself (representing 19.9% of the issued and outstanding shares of
GCAN common stock after the spin-off) and 21,527,493 shares were issued to the stockholders of record of the Company on February
3, 2017 on the basis of one share of GCAN common stock for each 500 shares of the Company’s common stock held (representing
80.1% of the issued and outstanding shares of GCAN common stock after the spin-off). The related Registration Statement on Form
S-1 was declared effective by the Securities and Exchange Commission on August 31, 2017. The Financial Industry Regulatory Authority
(“FINRA”) cleared the quotation of GCAN common stock on July 10, 2018 under the symbol “GCAN.” Generally accepted accounting principles in
the United States require that an entity’s distribution of shares of a wholly owned or consolidated subsidiary to be recorded
based on the carrying value of the subsidiary. The partial spin-off was recorded at the carrying value of GCAN’s net assets
which was a deficit of $113,922 as of March 10, 2017, as follows:
ASSETS $ -
LIABILITIES
Notes payable to Sylios $ 104,557
Accrued interest on notes payable to Sylios 7,604
Loans payable to related parties:
Due to Chief Executive Officer of Sylios 1,477
Due to two subsidiaries of Sylios 284
Total liabilities 113,922
Net Assets $ (113,922 ) Operations of GCAN for the period January 1,
2017 to March 10, 2017 (while GCAN was a wholly owned subsidiary of the Company) have been included in the accompanying Consolidated
Statement of Operations for the year ended December 31, 2017, as follows:
Revenues $ -
Expenses:
Selling, general and administrative $ 4,557
Interest 577
Total expenses 5,134
Net loss $ (5,134 ) Since GCAN had negative assets at the March
10, 2017 effective date of the spin-off, the Company recorded its 19.9% investment in GCAN at $0. At September 30, 2019 and December 31, 2018,
the Company held 628,476 (1.81% of the issued and outstanding common shares) and 5,378,476 (16.87% of the issued and outstanding
common shares) shares of common stock of GCAN, respectively. On January 9, 2019, the Company transferred 4,000,000 shares of GCAN
common stock (fair value of $840,000) to Wayne Anderson to satisfy liabilities of $544,000. Also, on January 9, 2019 the Company
transferred 750,000 shares of GCAN common stock (fair value of $157,500) to Valvasone Trust to satisfy liabilities of $116,100. AMDAQ Corp On September 1, 2017, AMDAQ Corp (“AMDAQ”)
acquired AMDAQ, Ltd. (“Limited”), a corporation formed under the Registrar of Companies for England and Wales in March
2016, in exchange for 15,000,000 shares of AMDAQ common stock (representing approximately 46% of the 32,552,818 issued and outstanding
shares of AMDAQ common stock after the transaction). As of the September 1, 2017 acquisition date. Limited had no assets and no
liabilities. For the period from January 1, 2017 to September 1, 2017, Limited had no revenues and expenses of $12,327. From September
1, 2017 to October 2, 2017, Limited had no revenues and no expenses. Effective October 2, 2017, in connection with
a partial spin-off of AMDAQ from the Company, the Company issued a total of 17,552,626 shares of AMDAQ common stock. 2,956,650
shares were issued to itself (representing 9.1% of the issued and outstanding shares of AMDAQ common stock after the spin-off)
and 14,595,976 shares were issued to the stockholders of record of the Company on September 15, 2017 on the basis of one share
of AMDAQ common stock for each 750 shares of the Company’s common stock held (representing 44.8% of the issued and outstanding
shares of AMDAQ common stock after the spin-off). AMDAQ plans to file a Registration Statement on Form S-1 during the fourth quarter
of 2019. Generally accepted accounting principles in
the United States require that an entity’s distribution of shares of a wholly owned or consolidated subsidiary to be recorded
based on the carrying value of the subsidiary. The partial spin-off was recorded at the carrying value of AMDAQ’s net assets
which was a deficit of $21,319 as of October 2, 2017, as follows:
ASSETS
Loans receivable from USNG KY $ 41,714
Total assets 41,714
LIABILITIES
Loans payable to Sylios: $ 63,033
Total liabilities 63,033
Net Assets $ (21,319 ) AMDAQ had no revenues or expenses for the period
January 1, 2017 to October 2, 2017 (while AMDAQ was a subsidiary of the Company). Since AMDAQ had negative assets at the October
2, 2017 effective date of the spin-off, the Company recorded its 9.1% investment in AMDAQ at $0. On October 16, 2017, AMDAQ acquired 1,000,000
Ethereum compliant tokens from two business associates in exchange for 3,000,000 shares of AMDAQ common stock. At September 30, 2019 and December 31, 2018,
the Company held 2,956,650 (13.47% of the issued and outstanding common shares) and 2,956,650 (7.69% of the issued and outstanding
common shares) shares of common stock of AMDAQ, respectively. On January 7, 2019, the prior owner of AMDAQ, Ltd and the prior
owners of the AMDAQ tokens agreed to a reduction in the number of common shares of AMDAQ Corp that they would retain. Of the 15,000,000
shares of AMDAQ Corp common stock issued to the prior owner of AMDAQ, Ltd, 7,500,000 were returned to AMDAQ Corp to be retired.
Of the 3,000,000 shares of AMDAQ Corp common stock issued for the purchase of the AMDAQ tokens, 1,500,000 were returned to AMDAQ
Corp to be retired.</t>
  </si>
  <si>
    <t>Acquisition of Global Technologies, Ltd (Entity Controlled By Wayne Anderson) Series L Convertible Preferred Stock</t>
  </si>
  <si>
    <t>Business Combinations [Abstract]</t>
  </si>
  <si>
    <t>NOTE H – ACQUISITION OF GLOBAL TECHNOLOGIES,
LTD (ENTITY CONTROLLED BY WAYNE ANDERSON) SERIES L CONVERTIBLE PREFERRED STOCK Effective August 22, 2019, the Company entered
into a Consulting Agreement with Global Technologies, Ltd. (“GTLL”) pursuant to which GTLL issued 10 shares of GTLL
Series L Convertible Preferred Stock to the Company. Wayne Anderson, the Chief Executive Officer of the Company, has voting control
of GTLL through his ownership of Series K Super Voting Preferred Stock which he acquired on August 2, 2019. Generally accepted accounting principles in
the United States require that an equity transaction involving entities under common control are to be recorded based on the carrying
value of the assets acquired. The transaction was recorded at GTLL’s carrying value of $0. According to the most recent available
unaudited financial statements of GTLL at June 30, 2019. GTLL’s net assets were:
June 30, 2019 June 30, 2018
ASSETS $ - $ 1,689
LIABILITIES
Accounts payable $ 2,028 $ 676
Bank overdrafts 8,997 8,997
Accrued interest 15,331 1,320
Accrued director’s compensation 39,803 -
Notes payable-third parties 140,650 140,650
Note payable-related party 124,800 -
Debt discounts (8,890 ) (123,270 )
Derivative liability 715,350 281,300
Total current liabilities 1,038,069 309,673
TOTAL LIABILITIES $ 1,038,069 $ 309,673
NET ASSETS $ (1,038,069 ) (307,984 ) Operations of GTLL for the years ended June 30, 2019 and 2018 were
as follows:
2019 2018
Revenue earned
Revenue $ - $ -
Operating Expenses
Officer and director compensation, including stock-based compensation of $40,000 and $120,000, respectively 80,000 130,000
Consulting services 124,800 221,900
Professional services 500 -
Selling, general and administrative 2,344 6,934
Total operating expenses 207,644 358,834
Loss from operations (207,644 ) (358,834 )
Other expenses
Interest expense 14,011 1,320
Derivative liability loss (gain) 309,250 140,650
Amortization of debt discounts 239,180 17,380
Total other expenses 562,441 159,350
Loss before provision for income taxes (770,085 ) (518,184 )
Provision for income taxes - -
Net loss $ (770,085 ) $ (518,184 ) Since GTLL had negative assets at August 22, 2019, the effective
date of the Consulting Agreement, the Company recorded its 10 shares of GTLL Series L Convertible Preferred Stock at $0. At the date of issuance of these financial statements, the Company
still holds the aforementioned 10 shares of GTLL Series L Convertible Preferred Stock.</t>
  </si>
  <si>
    <t>Accrued Officer and Director Compensation</t>
  </si>
  <si>
    <t>Accrued Officer And Director Compensation</t>
  </si>
  <si>
    <t xml:space="preserve">NOTE I – ACCRUED OFFICER AND DIRECTOR COMPENSATION Accrued officer and director compensation is
due to Wayne Anderson, the sole officer and director of the Company, and consists of:
September 30, 2019 December 31, 2018
(Unaudited)
Pursuant to April 1, 2015 Employment Agreement $ 6,964 $ 561,835
Pursuant to April 1, 2018 Employment Agreement 405,000 202,500
Pursuant to January 5, 2011 Board of Directors Service Agreement - -
Pursuant to January 2, 2018 Board of Directors Service Agreement 69,500 40,000
Total $ 481,464 $ 804,335 For the year ended December 31, 2018 and the
three and nine months ended September 30, 2019, the balance of accrued officer and director compensation changed as follows:
Pursuant to Pursuant to Total
Balance, December 31, 2017 506,393 70,000 576,393
Officer’s/director’s compensation for year ended December 31, 2018 257,942 80,000 337,942
Issuance of 2,176,617 restricted shares of common stock (with a fair value of $87,500 at a $70,000 agreed reduction of the liability) on December 31, 2018 - (70,000 ) (70,000 )
Issuance of 995,025 restricted shares of common stock (with a fair value of $40,000) on December 31, 2018 - (40,000 ) (40,000 )
Balance, December 31, 2018 764,335 40,000 804,335
Officer’s/director’s compensation for three months ended March 31, 2019 67,500 20,000 87,500
Transfer of 4,000,000 shares of The Greater Cannabis Company, Inc. (“GCAN”) common stock from the Company to the Company’s sole officer and director (544,000 ) - (544,000 )
Balance March 31, 2019 (unaudited) 287,835 60,000 347,835
Officer’s/director’s compensation for three months ended June 30, 2019 67,500 20,000 87,500
Cash payments to Officer/Director during the three months ended June 30, 2019 (10,871 ) (12,500 ) (23,371 )
Issuance of 116,822 restricted shares of common stock (with a fair value of $10,000) on April 10, 2019 - (10,000 ) (10,000 )
Balance June 30, 2019 (unaudited) $ 344,464 $ 57,500 $ 401,964
Officer’s/director’s compensation for three months ended September 30, 2019 67,500 20,000 87,500
Cash payments to Officer/Director during the three months ended September 30, 2019 - (8,000 ) (8,000 )
Balance September 30, 2019 (unaudited) $ 411,964 $ 69,500 $ 481,464 </t>
  </si>
  <si>
    <t>Notes Payable, Third Parties</t>
  </si>
  <si>
    <t>Debt Disclosure [Abstract]</t>
  </si>
  <si>
    <t xml:space="preserve">NOTE J - NOTES PAYABLE, THIRD PARTIES Notes payable to third parties consist of:
September 30, 2019 December 31, 2018
(Unaudited)
Unsecured Convertible Promissory Note payable to Armada Investment Fund, LLC (“Armada”), with interest at 8% payable at maturity with principal (default interest rates ranging from 18% to 24%); convertible into shares of common stock at a variable conversion price equal to 50%-60% of the Market Price which is defined as the lowest Trading Price for the common stock during the 20 trading day period prior to the Conversion Date:
Issue date October 9, 2018, maturity date of October 9, 2019- net of unamortized debt discount of $740 and $23,178 at September 30, 2019 and December 31, 2018, respectively 29,260 6,822
Issue date December 31, 2018, maturity date of December 31, 2019- net of unamortized debt discount of $8,318 and $33,000 at September 30, 2019 and December 31, 2018, respectively 24,618 -
Amended and Restated Replacement Convertible Promissory Note, Issue date February 12, 2019, maturity date of February 12, 2019- net of amounts converted into Sylios common stock and net of unamortized debt discount of $8,621 and $0 at September 30, 2019 and December 31, 2018, respectively 11,434 -
Issue date February 18, 2019, maturity date of February 18, 2020- net of unamortized debt discount of $4,462 and $0 at September 30, 2019 and December 31, 2018 respectively 7,088 -
Issue date June 5, 2019, maturity date of June 5, 2020- net of unamortized debt discount of $11,211 and $0 at September 30, 2019, December 31, 2018, respectively 5,289 -
Issue date July 2, 2019, maturity date of June 5, 2020- net of unamortized debt discount of $12,107 and $0 at September 30, 2019, December 31, 2018, respectively 4,393 -
Issue date July 24, 2019, maturity date of July 24, 2020- net of unamortized debt discount of $12,742 and $0 at September 30, 2019, December 31, 2018, respectively 2,658 -
Subtotal Armada 84,740 6,822
Unsecured Convertible Promissory Notes payable to Darling Capital, LLC and its affiliate Darling Investments, LLC (“Darling”), all in technical default except for the January 9, 2019 note, with interest at 12% payable at maturity with principal (default interest rates ranging from 18% to 22%); convertible into shares of common stock at a variable conversion price equal to 20-40% of the Market Price, which is defined as the lowest Trading Price for the common stock during the 25 trading day period prior to the Conversion Date.
Issue date December 2, 2016, maturity date August 2, 2017 15,000 -
Issue date January 10, 2017, maturity date September 10, 2017 5,000 -
Issue date January 28, 2017, maturity date September 28, 2017, net of amounts converted into Sylios common stock 8,703 3,984
Issue date February 1, 2017, maturity date November 30, 2017, net of amounts converted into Sylios common stock 4,742 4,742
Issue date February 13, 2017, maturity date November 30, 2017 10,000 10,000
Issue date March 7, 2017, maturity date March 7, 2018, - net of amounts converted into Sylios common stock 10,000 10,000
Issue date January 9, 2019, maturity date January 9, 2020, -net of unamortized debt discount of $3,459 and $0 at September 30, 2019 and December 31, 2018, respectively 9,041 -
Subtotal Darling 62,486 28,726
Unsecured Convertible Promissory Notes payable to Tangiers Investment Group, LLC (“Tangiers”), all in technical default, with interest ranging from 0% to 15% payable at maturity with principal (default interest rates ranging from 0% to 20%); except for the March 16, 2016 Promissory Note, convertible into shares of common stock at a variable conversion price equal to 50% of the Market Price (40% for the note due April 25, 2014), which is defined as the lowest Trading Price for the common stock during the 20 trading day period prior to the Conversion Date.
Issue date April 2, 2014, maturity date April 2, 2015, net of amounts converted into Sylios common stock 5,500 3,086
Issue date April 28, 2014, maturity date April 28, 2015, net of amounts converted into Sylios common stock 521 521
Issue date June 2, 2014, maturity date June 2, 2015, net of amounts converted into Sylios common stock 26,086 26,086
Issue date August 12, 2014, maturity date August 12, 2015 112,500 112,500
Issue date July 3, 2014, maturity date July 3, 2015 50,000 50,000
Issue date June 3, 2015, maturity date June 3, 2016 17,250 17,250
Issue date March 16, 2016, maturity date June 14, 2016 17,500 17,500
Issue date January 27, 2017, maturity date January 27, 2018 55,000 55,000
Subtotal Tangiers 284,357 281,943
Unsecured Convertible Promissory Notes payable to Bullfly Trading Company, Inc. (“Bullfly”), all in technical default until assigned to Armada on February 12, 2019, with interest at 15% payable at maturity with principal, convertible into shares of common stock at a conversion price equal to a 50% discount to the 5-day moving bid average:
Issue date June 1, 2016, maturity date December 1, 2016 - 4,000
Issue date July 11, 2016, maturity date January 11, 2017 - 4,000
Subtotal Bullfly - 8,000
Unsecured Convertible Promissory Notes payable to Mountain Properties, Inc. (“Mountain”), all in technical default until assigned to Armada on February 12, 2019, with interest at 15% payable at maturity with principal, convertible into shares of common stock at a conversion price equal to a 50% discount to the 5-day moving bid average:
Issue date February 24, 2016, maturity date August 24, 2016 - 7,500
Subtotal Mountain - 7,500
Secured Renewal Notes payable to SLMI Energy Holdings, LLC (“SLMI”), with interest at 3% payable on demand with principal, secured by substantially all assets of the Company per UCC filing dated June 30, 2015:
Issue date June 6, 2018 (renewing note dated September 4, 2009) 790,000 790,000
Issue date June 6, 2018 (renewing note dated November 12, 2009) 120,000 120,000
Subtotal SLMI 910,000 910,000
Secured Note payable to MTEL Investment and Management (“MTEL”) in technical default, with interest of $50,000 payable at maturity with principal:
Issue date January 11, 2010, maturity date July 10, 2010 100,000 100,000
Subtotal MTEL 100,000 100,000
Unsecured Notes payable to Valvasone Trust (“Valvasone”), all in technical default until satisfied on January 9, 2019, with interest at 3% payable at maturity with principal:
Issue date October 7, 2013, maturity date January 31, 2014 - 10,000
Issue date March 30, 2014, maturity date June 30, 2014 - 15,000
Issue date January 11, 2016, maturity date March 31, 2016 - 22,000
Issue date July 1, 2017, maturity date September 30, 2017 - 40,000
Subtotal Valvasone - 87,000
Unsecured Note payable to Mt. Atlas Consulting (“Atlas”) in technical default, with interest at 20% payable at maturity with principal:
Issue date November 17, 2017, maturity date April 17, 2018 4,000 4,000
Subtotal Atlas 4,000 4,000
Unsecured Promissory Note payable to Jefferson Street Capital (“Jefferson”), with interest at 8% payable at maturity with principal:
Issue date February 18, 2019, maturity date February 18, 2020- net of unamortized debt discount of $4,462 and $0 at September 30, 2019 and December 31, 2018, respectively 7,088 -
Issue date May 2, 2019, maturity date February 3, 2020- net of unamortized debt discount of $5,004 and $0 at September 30, 2019 and December 31, 2018, respectively 5,996 -
Subtotal Jefferson 13,084
Unsecured Promissory Note payable to BHP Capital NY, Inc. (“BHP”), with interest at 8% payable at maturity with principal (default interest rates ranging from 18% to 24%); convertible into shares of common stock at a variable conversion price equal to 50%-60% of the Market Price which is defined as the lowest Trading Price for the common stock during the 20 trading day period prior to the Conversion Date:
Issue date February 18, 2019, maturity date February 18, 2020- net of unamortized debt discount of $4,462 and $0 at September 30, 2019 and December 31, 2018, respectively 7,088 -
Issue date May 2, 2019, maturity date February 3, 2020- net of unamortized debt discount of $5,004 and $0 at September 30, 2019 and December 31, 2018, respectively 5,996 -
Issue date July 24, 2019, maturity date of July 24, 2020- net of unamortized debt discount of $12,742 and $0 at September 30, 2019, December 31, 2018, respectively 2,658 -
Subtotal BHP 15,742
Unsecured Promissory Note payable to Fourth Man, LLC. (“FOURTH”), with interest at 8% payable at maturity with principal (default interest rate of 18%); convertible into shares of common stock at a variable conversion price equal to 60% of the Market Price which is defined as the lowest Trading Price for the common stock during the 20 trading day period prior to the Conversion Date:
Issue date July 24, 2019, maturity date of July 24, 2020- net of unamortized debt discount of $12,742 and $0 at September 30, 2019, December 31, 2018, respectively 2,658 -
Subtotal FOURTH 2,658 -
Unsecured Promissory Note payable to Pacific Stock Transfer Company (“Pacific”) in technical default, with interest at 5% payable at maturity with principal:
Issue date August 11, 2017, maturity date November 11, 2017 3,250 6,250
Subtotal Pacific 3,250 6,250
Total $ 1,480,317 $ 1,440,242 Concentration of Debt Due Lenders:
SLMI Tangiers Other Total
September 30, 2019
Promissory notes payable, net of discount $ 910,000 $ 284,357 $ 285,960 $ 1,480,317
Accrued interest:
Stated interest 299,759 97,094 85,172 482,025
Additional default interest - - - -
Total accrued interest 299,759 97,094 85,172 482,025
Total debt (Unaudited) $ 1,209,759 $ 381,451 $ 371,132 $ 1,962,342
December 31, 2018
Promissory notes payable, net of discount $ 910,000 $ 281,943 $ 248,299 $ 1,440,242
Accrued interest: -
Stated interest 279,284 79,145 80,985 439,414
Additional default interest - - - -
Total accrued interest 279,284 79,145 80,985 439,414
Total debt $ 1,189,284 $ 361,088 $ 329,284 $ 1,879,656 Interest expense consists of:
Three Months Ended Nine Months Ended
September 30, September 30, September 30, September 30,
(Unaudited) (Unaudited) (Unaudited) (Unaudited)
Stated interest $ 47,317 $ 19,843 $ 87,637 $ 59,536
Additional default interest - 28,820 - 93,167
Totals $ 47,317 $ 48,663 $ 87,637 $ 152,703 The stated interest and additional default
interest expense relates to the following lenders:
Three Months Ended Nine Months Ended
September 30, September 30, September 30, September 30,
(Unaudited) (Unaudited) (Unaudited) (Unaudited)
SLMI $ $ $ $
Stated Interest 6,825 6,761 20,475 20,281
Additional default interest - 12,267 - 42,934
Total SLMI 6,825 19,028 20,475 63,215
Tangiers:
Stated Interest 5,983 5,900 17,949 17,700
Additional default interest - 12,656 - 38,345
Total Tangiers 5,983 18,556 17,949 56,045
Other lenders
Stated Interest 34,509 5,620 49,213 21,555
Additional default interest - 3,897 - 11,888
Total others 34,509 9,517 49,213 33,443
Totals
Stated Interest 47,317 19,843 87,637 59,536
Additional default interest - 28,820 - 93,167
Total all Lenders $ 47,317 $ 48,663 $ 87,637 $ 152,703 Income from modification of convertible and
non-convertible notes payable consists of:
Three Months Ended Nine Months Ended
September 30, September 30, September 30, September 30,
(Unaudited) (Unaudited) (Unaudited) (Unaudited)
Waiver of prior and future additional default interest pursuant to debt modifications with SLMI Energy Holdings, LLC on June 8, 2018 (1) $ - $ - $ - $ 343,540
Waiver of prior and future additional default interest pursuant to debt modifications with Darling Capital, LLC on December 6, 2018 (2) - - - -
Waiver of prior and future additional default interest pursuant to debt modifications with Tangiers Investment Group, LLC on December 18, 2018 (2) - - - -
Total $ - $ - $ - $ 343,540 (1) The debt modifications with SLMI Energy
Holdings, LLC (“SLMI”) provide that in the event that the Company does not make a payment to SMLI within 30 days written
notice of demand by SLMI, all unpaid interest accruing since September 4, 2009 (in the case of the original September 4, 2009 Note)
and accruing since November 12, 2009 (in the case of the original November 12, 2009 Note) shall accrue at a 18% default interest
rate rather than the 3% stated interest rate in the Renewal Notes. If that had occurred on December 31, 2018, the additional default
interest accruable would have been approximately $1,200,000. As of the date of the issuance of these financial statements, SLMI
has not provided the Company any notice of demand for payment and accordingly, the Company is not in default of these obligations. (2) As of the date of the issuance of these
financial statements, waivers of the additional default interest for both Darling and Tangiers obligations remain in effect. However,
the Company is still in technical default for the principal and stated interest of these significantly past-due convertible promissory
notes. Gain on settlement of convertible notes payable
consists of:
Three Months Three Months Nine Months Ended
September 30, September 30, September 30, September 30,
(Unaudited) (Unaudited) (Unaudited) (Unaudited)
Company payment of $15,000 on October 5, 2018 in full and final settlement of $130,298 debt and $83,100 accrued interest due Beaufort Capital Partners, LLC $ - $ - $ - $ -
Total $ - $ - $ - $ - Convertible Note Conversions: During the nine months ended September 30,
2019, the Company issued the following shares of common stock upon the conversions of portions of the Convertible Notes:
Principal Interest Total Conversion Shares
Date Conversion Conversion Conversion Price Issued Issued to
2/7/2019 $ - $ 642 $ 642 $ 0.00106 594,066 Darling
2/20/2019 1,100 - 1,100 0.00205 536,585 Armada
8/26/2019 345 851 1,196 $0.002 583,523 Armada
9/9/2019 - 1,300 1,300 $0.00106 1,226,583 Darling
$ 1,445 $ 2,793 $ 4,238 2,940,757 Loss on conversions of notes payable consists
of:
Three Months Ended Nine Months
September 30, September 30, September 30, September 30,
(Unaudited) (Unaudited) (Unaudited) (Unaudited)
Armada convertible notes $ (7,557 ) $ - $ (60,115 ) $ -
Darling convertible notes (10,966 ) (30,460 ) (70,384 ) (30,460 )
Total $ (18,523 ) $ (30,460 ) $ (130,499 ) $ (30,460 ) </t>
  </si>
  <si>
    <t>Notes Payable, Related Parties</t>
  </si>
  <si>
    <t>NOTE K - NOTES PAYABLE, RELATED PARTIES Notes payable to related parties consist of:
September 30, 2019 December 31, 2018
(Unaudited)
Secured Promissory Note dated October 6, 2018 payable to Wayne Anderson, CEO of the Company, interest at 3%, due October 6, 2019 $ 70,000 $ 70,000
Unsecured Promissory Note dated September 15, 2017, payable to Around the Clock Partners, LP (entity controlled by Wayne Anderson), interest at 3%, due September 15, 2018 68,000 78,000
Total $ 138,000 $ 148,000 The Secured Promissory Note dated October
6, 2018 payable to Wayne Anderson (originally in the amount of $75,000) is secured by a Deed to Secure Debt, Assignment of Rents
and Security Agreement relating to the property located in Macon, Georgia (Please see NOTE C – PROPERTY AND EQUIPMENT</t>
  </si>
  <si>
    <t>Derivative Liability</t>
  </si>
  <si>
    <t>Derivative Instruments and Hedging Activities Disclosure [Abstract]</t>
  </si>
  <si>
    <t>NOTE L - DERIVATIVE LIABILITY The derivative liability at September 30, 2019
and December 31, 2018 consisted of:
September 30, 2019 December 31, 2018
(Unaudited)
Convertible Promissory Notes payable to Armada Investment Fund, LLC. Please see NOTE J – NOTES PAYABLE, THIRD PARTIES $ 278,100 $ 1,076,786
Convertible Promissory Notes payable to Darling Capital, LLC and its affiliate Darling Investments, LLC. Please see NOTE J – NOTES PAYABLE, THIRD PARTIES 230,783 2,248,272
Convertible Promissory Notes payable to Tangiers Investment Group, LLC. Please see NOTE J – NOTES PAYABLE, THIRD PARTIES 582,805 5,354,400
Convertible Promissory Notes payable to Bullfly Trading Company, Inc. Please see NOTE J – NOTES PAYABLE, THIRD PARTIES - 1,960
Convertible Promissory Note dated February 24, 2016 payable to Mountain Properties, Inc. Please see NOTE J – NOTES PAYABLE, THIRD PARTIES - 1,838
Convertible Promissory Note payable to Jefferson Street Capital, LLC. Please see NOTE J – NOTES PAYABLE, THIRD PARTIES 45,860 -
Convertible Promissory Note payable to BHP Capital NY, Inc. Please see NOTE J – NOTES PAYABLE, THIRD PARTIES 76,018 -
Convertible Promissory Note dated July 24, 2019 payable to Fourth Man, LLC. Please see NOTE J – NOTES PAYABLE, THIRD PARTIES 30,158 -
Total derivative liability $ 1,243,724 $ 8,683,257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September 30, 2019 and December 31, 2018 using the Black Scholes option pricing
model. Assumptions used for the calculation of the derivative liability of the Notes at September 30, 2019 were (1) stock price
of $0.01 per share, (2) conversion prices ranging from $0.0016 to $0.0056 per share, (3) terms ranging from 8 days to 296 days,
(4) expected volatility of 372.06%, and (5) risk free interest rates ranging from 1.79% to 1.91%. Assumptions used for the calculation
of the derivative liability of the Notes at December 31, 2018 were (1) stock price of $0.0402 per share, (2) conversion prices
ranging from $0.0008 to $0.164 per share, (3) terms ranging from 6 months to 12 months, (4) expected volatility of 1080%, and (5)
risk free interest rates ranging from 2.56% to 2.63%. Derivative liability income (expense) consists
of:
Three Months Ended Nine Months ended
September 30, September 30, September 30, September 30,
(Unaudited) (Unaudited) (Unaudited) (Unaudited)
Beaufort convertible notes $ - $ - $ - $ (82,945 )
Armada convertible notes (7,557 ) - 746,253 -
Darling convertible notes (10,966 ) - 2,038,957 43,804
Tangiers convertible notes - - 4,819,124 (71,717 )
Other convertible notes 6,060 - (6,151 ) 11,920
Total $ (12,463 ) $ - $ 7,598,183 $ (98,938 )</t>
  </si>
  <si>
    <t>Asset Retirement Obligations</t>
  </si>
  <si>
    <t>Asset Retirement Obligation Disclosure [Abstract]</t>
  </si>
  <si>
    <t>NOTE M – ASSET RETIREMENT OBLIGATIONS The Company’s asset retirement obligations
relate to future plugging and abandonment costs relating to the 13 oil and gas wells located in Kentucky, which were sold to Soligen
Technologies, Inc. (“Soligen”) on May 10, 2018 (Please see NOTE E -OIL AND GAS ROYALTY INTERESTS If and when Soligen replaces our operating
bond on deposit with the Kentucky Department of Natural Resources, Soligen will then become responsible for the asset retirement
obligations relating to the 13 wells and we will write-off the then balance of the asset retirement obligations liability.</t>
  </si>
  <si>
    <t>Capital Stock</t>
  </si>
  <si>
    <t>Equity [Abstract]</t>
  </si>
  <si>
    <t xml:space="preserve">NOTE N - CAPITAL STOCK Preferred Stock On September 2, 2009, the Board of Directors
unanimously approved the designation of a series of preferred stock to be known as “Series A Preferred Stock”. The
designations, powers, preferences and rights, and the qualifications, limitations or restrictions hereof, in respect of the Series
A Preferred Stock shall be as hereinafter described. The holders of Series A Preferred Stock shall not be entitled to receive dividends
nor shall dividends be paid on common stock or any other Series of Preferred Stock while Series A Preferred shares are outstanding. The holders of Series A Preferred Stock shall
be entitled to vote on all matters submitted to a vote of the Shareholders of the Company and shall have such number of votes equal
to the number of shares of Series A Preferred Stock held on a one per one share basis. Upon the availability of a sufficient number
of authorized but unissued and unreserved shares of common stock, the holders of any Series A Preferred Stock shall be entitled
to convert such shares in to fully paid and non-assessable shares of common stock at the rate of 7.8 shares of common stock for
each share of Series A Preferred Stock only if the Company has failed to satisfy all financial obligations by the designated time
inclusive of the cure period. The Board of Directors of the Company, pursuant to authority granted in the Articles of Incorporation,
created a series of preferred stock designated as Series A Preferred Stock (the “Series A Preferred Stock”) with a
stated value of $0.001 per share. The number of authorized shares constituting the Series A Preferred Stock was Three Million (3,000,000)
shares. At September 30, 2019 and December 31, 2018, there are 1,000,000 and 1,000,000 shares issued and outstanding, respectively. On September 2, 2009, the Board of Directors
unanimously approved the designation of a series of preferred stock to be known as “Series B Preferred Stock”. The
designations, powers, preferences and rights, and the qualifications, limitations or restrictions hereof, in respect of the Series
B Preferred Stock shall be as hereinafter described. The holders of Series B Preferred Stock shall not be entitled to receive dividends.
The holders of Series B Preferred Stock shall not be entitled to vote on any matters submitted to a vote of the Shareholders of
the Company. Upon the availability of a sufficient number of authorized but unissued and unreserved shares of common stock, the
holders of Series B Preferred Stock may at their election convert such shares in to fully paid and non-assessable shares of common
stock at the rate of ten shares of common stock for each share of series B Preferred Stock. The Board of Directors of the Company,
pursuant to authority granted in the Articles of Incorporation, created a series of preferred stock designated as Series B Preferred
Stock (the “Series B Preferred Stock”) with a stated value of $0.001 per share. The number of authorized shares constituting
the Series B Preferred Stock was Three Hundred Thousand (300,000) shares. At September 30, 2019 and December 31, 2018 there are
0 and 0 shares issued and outstanding, respectively. On April 14, 2011, the Board of Directors unanimously
approved the designation of a series of preferred stock to be known as “Series C Preferred Stock”. The designations,
powers, preferences and rights, and the qualifications, limitations or restrictions hereof, in respect of the Series C Preferred
Stock shall be as hereinafter described. The holders of Series C Preferred Stock shall not be entitled to receive dividends nor
shall dividends be paid on common stock or any other Series Preferred Stock while Series C Preferred shares are outstanding. The
holders of Series C Preferred Stock shall be entitled to vote on all matters submitted to a vote of the Shareholders of the Company
and shall have such number of votes equal to the number of shares of Series C Preferred Stock held on a forty votes per one share
basis. Upon the availability of a sufficient number of authorized but unissued and unreserved shares of common stock, the holders
of Series C Preferred Stock may at their election convert such shares in to fully paid and non-assessable shares of common stock
at the rate of forty shares of common stock for each share of series C Preferred Stock. The Board of directors of the Company,
pursuant to authority granted in the Articles of Incorporation, created a series of preferred stock designated as Series C Preferred
Stock (the “Series C Preferred Stock”) with a stated value of $0.001 per share. The number of authorized shares constituting
the Series C Preferred Stock was One Million (1,000,000) shares. At September 30, 2019 and December 31, 2018, there are 0 and 0
shares issued and outstanding, respectively On November 14, 2017, the Company’s Board
of Directors unanimously approved the designation of a series of preferred stock to be known as “Series D Preferred Stock”
with a stated value of $0.001 per share. The designations, powers, preferences and rights, and the qualifications, limitations
or restrictions hereof, in respect of the Series D Preferred Stock shall be as hereinafter described. The holders of Series D Preferred
Stock shall not be entitled to receive dividends. The holders of Series D Preferred Stock shall
not be entitled to vote on any matters submitted to a vote of the Shareholders of the Company. If at least one share of Series
D Preferred Stock is issued and outstanding, then the total aggregate issued shares of Series D Preferred Stock at any given time,
regardless of their number, shall have voting rights equal to four times the sum of: i) the total number of shares of Common Stock
which are issued and outstanding at the time of voting, plus ii) the total number of shares of Series A, plus Series B, plus Series
C Preferred Stocks which are issued and outstanding at the time of voting. Upon the availability of a sufficient number of authorized
but unissued and unreserved shares of common stock, the holders of Series D Preferred Stock may at their election convert such
shares in to fully paid and non-assessable shares of common stock upon the following formula: Calculation-
Each individual share of Series D Preferred Stock shall be convertible into the number of shares of Common Stock equal to: [5000] divided by: [.80 times the lowest closing price
of the Company’s common stock for the immediate five-day period prior to the receipt of the Notice of Conversion remitted
to the Company by the Series D Preferred stockholder] The number of authorized shares constituting
the Series D Preferred Stock was Five Hundred Thousand (500,000) shares. At September 30, 2019 and December 31, 2018, there are
100 and 100 shares issued and outstanding, respectively. Common Stock Holders
of the Company’s common stock are entitled to one vote for each share on all matters submitted to a stockholder vote. Holders
of common stock do not have cumulative voting rights. A vote by the holders of a majority of the Company’s outstanding voting
shares is required to effectuate certain fundamental corporate changes such as liquidation, merger or an amendment to the Company’s
articles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In April 2018, the Board of Directors approved
a 1:4000 reverse stock split. On December 7, 2018, the Company filed a new Issuer Company-Related Action Notification Form with
the Financial Industry Regulatory Authority (“FINRA”) for the Company’s approved 1:4000 reverse stock split.
On December 27, 2018, the Company was notified by FINRA that it had sufficient information to pass on the corporate action. The
Company’s common stock began trading on a post-split basis beginning on December 28, 2018 (the “Effective date”).
The trading symbol for the Company’s common stock was changed to “UNGSD” for the first twenty business days including
the effective date, thereafter the trading symbol reverted back to “UNGS.” Common Stock and Preferred Stock Issuances For the nine months ended September 30, 2019
and fiscal years ended December 31, 2018 and December 31, 2017, the Company issued and/or sold the following unregistered securities: 2019 On January 4, 2019, the Company issued 37,500
shares of its common stock (with a fair value of $14,959) in satisfaction of $15,000 in accounts payable due a consultant. On January 7, 2019, the prior owner of AMDAQ,
Ltd and the prior owners of the AMDAQ tokens agreed to a reduction in the number of common shares of AMDAQ Corp that they would
retain. Of the 15,000,000 shares of AMDAQ Corp common stock issued to the prior owner of AMDAQ, Ltd, 7,500,000 were returned to
AMDAQ Corp to be retired. Of the 3,000,000 shares of AMDAQ Corp common stock issued for the purchase of the AMDAQ tokens, 1,500,000
were returned to AMDAQ Corp to be retired. On February 7, 2019, the Company issued 594,066
shares of its common stock to a convertible noteholder in satisfaction of $642 accrued interest. The $59,418 excess of the $60,060
fair value of the 594,066 shares over the $642 liability reduction was charged to loss on conversion of debt in the three months
ended March 31, 2019. On February 14, 2019, the Company issued 1,500,000
shares of its common stock to a Valvasone Trust affiliate as payment for services rendered on behalf of the Company. The $150,000
fair value of the 1,500,000 shares was charged to professional fees in the three months ended March 31, 2019. On February 20, 2019, the Company issued 536,585
shares of its common stock to a convertible noteholder in satisfaction of $1,100 notes payable. The $52,559 excess of the $53,659
fair value of the 536,585 shares over the $1,100 liability reduction was charged to loss on conversion of debt in the three months
ended March 31, 2019. On April 17, 2019, the Company issued 116,822
shares of its common stock to Wayne Anderson, the Company’s chief executive officer and sole officer and director of the
Company, in satisfaction of $10,000 director’s stock-based compensation for the first quarter of calendar year 2019. On August 22, 2019, the Company issued 583,523
shares of its common stock to a convertible noteholder in satisfaction of $345 principal and $851 interest against an outstanding
note. The $7,557 excess of the $8,753 fair value of the 583,523 shares over the $1,196 liability reduction was charged to
loss on conversion of debt in the three months ended September 30, 2019. On September 9, 2019, the Company issued 1,226,583
shares of its common stock to a convertible noteholder in satisfaction of $1,300 interest against an outstanding note. The
$10,966 excess of the $12,266 fair value of the 1,226,583 shares over the $1,300 liability reduction was charged to loss on conversion
of debt in the three months ended September 30, 2019. On September 15, 2019, the Company issued 10,000,000
shares of restricted common stock for the purchase of $100,000 in inventory. On September 25, 2019, the Company issued 6,000,000
shares of restricted common stock for the purchase of $60,000 in inventory. 2018 In December 2018, the Company issued 995,025
shares of its common stock (with a fair value of $40,000) to Wayne Anderson, the Company’s chief executive officer and sole
officer and director of the Company, in satisfaction of $40,000 accrued director’s compensation for the calendar year 2018. In December 2018, the Company issued 2,176,617
shares of its common stock (with a fair value of $70,000) to Wayne Anderson in satisfaction of $70,000 accrued director’s
compensation for the calendar years 2011-2017. 2017 In January 2017, the Company issued 21,875
shares of common stock to Wayne Anderson in satisfaction of $7,000 accrued officer compensation. The $10,500 excess of the $17,500
fair value of the 21,875 shares over the $7,000 liability reduction was charged to officer and director compensation expense. In January 2017, the Company issued 75,000
shares of common stock to Valvasone Trust, the Company’s external financial advisor, in satisfaction of $15,000 notes payable.
The $45,000 excess of the $60,000 fair value of the 75,000 shares over the $15,000 liability reduction was charged to professional
fees expense. In addition, Valvasone Trust was issued $40,000 notes payable on July 1, 2017 for services performed by John DellaDonna,
CPA (trustee of Valvasone Trust) as the Company’s external financial advisor. Accordingly, the professional fees incurred
to Valvasone Trust and charged in the consolidated financial statement of operations for the year ended December 31, 2017 aggregated
$85,000. In January 2017, the Company issued 41,667
shares of common stock to a convertible noteholder in satisfaction of $10,000 notes payable. The $6,667 excess of the $16,667 fair
value of the 41,667 shares over the $10,000 liability reduction was charged to loss on conversion of debt. In January 2017, the Company issued 173,937
shares of common stock to a convertible noteholder in satisfaction of $2,414 notes payable and $11,618 accrued interest. The $125,118
excess of the $139,150 fair value of the 173,937 shares over the $14,032 liability reduction was charged to loss on conversion
of debt. In January 2017, the Company issued 113,220
shares of common stock to a convertible noteholder in satisfaction of $9,058 notes payable. The $36,230 excess of the $45,288 fair
value of the 113,220 shares over the $9,058 liability reduction was charged to loss on conversion of debt. In January 2017, the Company issued 52,188
shares of common stock a convertible noteholder in satisfaction of $12,525 notes payable. The $29,225 excess of the $41,750 fair
value of the 52,118 shares over the $12,525 liability reduction was charged to loss on conversion of debt. In January 2017, the Company issued 114,583
shares of common stock to a convertible noteholder in satisfaction of $27,500 notes payable. The $64,167 excess of the $91,667
fair value of the 114,583 shares over the $27,500 liability reduction was charged to loss on conversion of debt. In January 2017, the Company issued 140,438
shares of common stock to a convertible noteholder in satisfaction of $10,000 notes payable and $1,235 accrued interest. The $101,115
excess of the $112,350 fair value of the 140,933 shares over the $11,235 liability reduction was charged to loss on conversion
of debt. In February 2017, the Company issued 70,813
shares of common stock to a convertible noteholder in satisfaction of $4,458 notes payable and $1,207 accrued interest. The $22,660
excess of the $28,325 fair value of the 70,813 shares over the $5,665 liability reduction was charged to loss on conversion of
debt. The number of common shares authorized with
a par value of $0.001 per share at June 30, 2019 and December 31, 2018is 750,000,000 and 750,000,000, respectively. At September
30, 2019 and December 31, 2019, there are 13,504,701 and 5,909,113 shares of common stock issued and outstanding, respectively. Preferred Stock On December 31, 2017, the Company issued to
Wayne Anderson 100 shares of the Company’s newly designated Series D Preferred Stock in satisfaction of $500,000 accrued
officer’s compensation. Warrants and options A summary of warrants and options activity
follows:
Shares Equivalent
Options Warrants Total
Balance, January 1, 2017 25,000 - 25,000
Granted in year ended December 31, 2017 - - -
Balance December 31, 2017 25,000 - 25,000
Options (exercisable at $0.40 per share) granted to Wayne Anderson in connection with April 1, 2018 Employment Agreement 25,000 - 25,000
Warrants (exercisable at $0.40 per share) issued to Armada Investment Fund, LLC in connection with sale of $30,000 Promissory Note on October 9, 2018 - 62,500 62,500
Warrants (exercisable at $0.40 per share) issued to Armada Investment Fund, LLC in connection with sale of $33,000 Promissory Note on December 31, 2018 - 82,500 82,500
Balance, December 31, 2018 50,000 145,000 195,000
Warrants (exercisable at $0.025 per share) issued to Darling Capital, LLC in connection with sale of $12,500 Promissory Note dated January 9, 2019 - 3,000,000 3,000,000
Warrants (exercisable at $.10 per share) issued to Armada Investment Fund, LLC in connection with sale of $11,550 Promissory Note dated February 20, 2019 - 26,250 26,250
Warrants (exercisable at $.10 per share) issued to Jefferson Street Capital, LLC in connection with sale of $11,550 Promissory Note dated February 20, 2019 - 26,250 26,250
Warrants (exercisable at $.10 per share) issued to BHP Capital NY Inc. in connection with sale of $11,550 Promissory Note dated February 20, 2019 - 26,250 26,250
Balance March 31, 2019 50,000 3,223,750 3,273,350
Warrants (exercisable at $.10 per share) issued to BHP Capital NY Inc. in connection with sale of $11,000 Promissory Note dated May 2, 2019 - 50,000 50,000
Warrants (exercisable at $.10 per share) issued to Jefferson Street Capital, LLC in connection with sale of $11,000 Promissory Note dated May 2, 2019 - 50,000 50,000
Warrants (exercisable at $.075 per share) issued to Armada Investment Fund, LLC in connection with sale of $16,500 Promissory Note dated June 5, 2019 - 220,000 220,000
Balance, June 30, 2019 50,000 3,543,750 3,593,750
Warrants (exercisable at $.075 per share) issued to Armada Investment Fund, LLC in connection with sale of $16,500 Promissory Note dated July 2, 2019 - 220,000 220,000
Warrants (exercisable at $.08 per share) issued to Armada Investment Fund, LLC in connection with sale of $15,400 Promissory Note dated July24, 2019 - 256,667 256,667
Warrants (exercisable at $.08 per share) issued to BHP Capital NY Inc in connection with sale of $15,400 Promissory Note dated July24, 2019 - 256,667 256,667
Warrants (exercisable at $.08 per share) issued to Fourth Man, LLC in connection with sale of $15,400 Promissory Note dated July24, 2019 - 256,667 256,667
Balance, September 30, 2019 50,000 4,533,751 4,583,751 As of September 30, 2019, the Company has fifteen
warrants and options issued and outstanding granting the holders the right to purchase up to a total of 4,583,751 shares of its
common stock. The following table summarizes information
about warrants outstanding as of September 30, 2019:
Number Outstanding
At September 30, 2019 Exercise Price Expiration Date
25,000 $ 0.80 April 1, 2020
25,000 $ 0.40 April 1, 2023
62,500 $ 0.40 October 9, 2023
82,500 $ 0.40 December 31, 2023
3,000,000 $ 0.025 January 9, 2024
78,750 $ 0.10 February 20, 2024
100,000 $ 0.10 May 2, 2024
440,000 $ 0.075 June 5, 2024
770,001 $ 0.08 July 24, 2024
4,583,751 </t>
  </si>
  <si>
    <t>Income Taxes</t>
  </si>
  <si>
    <t>Income Tax Disclosure [Abstract]</t>
  </si>
  <si>
    <t>NOTE O - INCOME TAXES The provision for (benefit from) income taxes
differs from the amount computed by applying the statutory United States federal income tax rate for the periods presented to income
(loss) before income taxes. The income tax rate was 21% for the three and nine months ended September 30, 2019 and 2018. The sources
of the difference are as follows:
Three Months Ended Nine Months Ended
September 30, September 30, September 30, September 30,
(Unaudited) Unaudited) (Unaudited) (Unaudited)
Expected tax $ (52,924 ) $ (36,637 ) $ 1,266,661 $ (44,816 )
Non-deductible stock-based compensation - - 165,354 -
Non-deductible loss on conversion of notes payable and accrued interest 3,890 - 27,404 -
Non-deductible loss (nontaxable income) from derivative liability 2,617 - (1,595,618 ) 20,777
Non-deductible amortization of debt discounts 11,915 1,334 25,190 2,568
Increase (decrease) in Valuation allowance 34,502 35,303 111,009 21,471
Provision for (benefit from) income taxes $ - $ - $ - $ - All tax years remain subject to examination
by the Internal Revenue Service. Significant components of the Company’s deferred income tax
are as follows:
September 30, 2019 December 31, 2018
(Unaudited)
Unpaid accrued officer and director compensation $ 101,107 $ 168,910
Net operating loss carry-forwards 2,257,851 2,062,344
Valuation allowance (2,358,958 ) (2,231,254 )
Net non-current deferred tax asset $ - $ - Based on management’s present assessment,
the Company has not yet determined it to be more likely than not that a deferred tax asset of $2,231,254 attributable to the future
utilization of the $804,335 timing difference relating to unpaid officer and director compensation and the $9,820,686 net operating
loss carryforward as of December 31, 2018 will be realized. Accordingly, the Company has provided a 100% allowance against the
deferred tax asset in the financial statements at December 31, 2018. The Company will continue to review this valuation allowance
and make adjustments as appropriate. $10,072,705 of the net operating loss carryforward expires in varying amounts from year 2026
to year 2037. Current tax laws limit the amount of loss
available to be offset against future taxable income when a substantial change in ownership occurs. Therefore, the amount available
to offset future taxable income may be limited.</t>
  </si>
  <si>
    <t>Commitments and Contingencies</t>
  </si>
  <si>
    <t>Commitments and Contingencies Disclosure [Abstract]</t>
  </si>
  <si>
    <t>NOTE P - COMMITMENTS AND CONTINGENCIES Occupancy On August 28, 2019, the Company entered into
a lease to rent office space located at 501 1st Ave N, Suite 901, St. Petersburg, FL 33701. The lease is for a term of one year
and has a monthly rental rate of $480. The Company’s future rental obligation at September 30, 2019 and December 31, 2018
is $5,280 and $3,760, respectively. Employment and Director Agreements On April 1, 2018, the Company executed an employment
agreement with Wayne Anderson to serve in the role as President, Treasurer, and Secretary of the Company upon the terms and provisions
and, subject to the conditions set forth in the Agreement, for a term of three (3) years, commencing on April 1, 2018 and terminating
on March 31, 2021, unless earlier terminated as provided in the Agreement. The Agreement included options to Mr. Anderson to purchase
25,000 shares of common stock at a price of $0.40 per share. The agreement provides for Mr. Anderson to receive an annual compensation
of $270,000 for each of the three years of the Agreement. Please see NOTE H – ACCRUED OFFICER AND DIRECTOR COMPENSATION On January 2, 2018, the Company executed a
new Board of Directors Service Agreement with Wayne Anderson. Under the terms of the Agreement, commencing January 2,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 Please see NOTE I – ACCRUED OFFICER AND DIRECTOR COMPENSATION On April 1, 2015, the Company executed an employment
agreement with Wayne Anderson to serve in the role as President, Treasurer, and Secretary of the Company upon the terms and provisions
and, subject to the conditions set forth in the Agreement, for a term of three (3) years, commencing on April 1, 2015, and terminating
on March 31, 2018, unless earlier terminated as provided in the Agreement. The Agreement included options to Mr. Anderson to purchase
25,000 shares of common stock at a price of $0.40 per share. Mr. Anderson was accrued an annual compensation of $221,767 for each
of the three years of the Agreement. On January 5, 2011, the Company executed a
Board of Directors Service Agreement with Wayne Anderson. Under the terms of the Agreement, commencing January 5, 2011 the Company
was to pay Mr. Anderson the equivalent of $2,500 per quarter in common stock for which Mr. Anderson served on the Board of Directors.
For the years ended December 31, 2011 to December 31, 2017, the Company expensed $10,000 per year, which was satisfied through
the issuance of the Company’s common stock on December 31, 2018. Please see NOTE I – ACCRUED OFFICER AND
DIRECTOR COMPENSATION Legal From time to time, the Company is subject to
litigation from service providers and others. As of September 30, 2019 and December 31, 2018, there are two outstanding judgments
against the Company totaling $6,658 and $6,658, respectively (which is included in accounts payable). As of September 30, 2019
and December 31, 2018 and at the date of issuance of these financial statements, there is no outstanding litigation against the
Company. Key Man life insurance On July 17, 2019, the Company applied for
a 10-year term Key Man life insurance policy for its sole officer and director, Jimmy Wayne Anderson, in the amount of $500,000.
The policy was approved in August 2019 with an effective start date of September 1, 2019. The monthly cost to the company is $59.38.</t>
  </si>
  <si>
    <t>Going Concern Uncertainity</t>
  </si>
  <si>
    <t>NOTE Q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September 30, 2019, we had an accumulated deficit of $14,440,879. For the nine
months ended September 30, 2019, we used cash from operating activities of $153,909.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ugust 2020.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si>
  <si>
    <t>Subsequent Events</t>
  </si>
  <si>
    <t>Subsequent Events [Abstract]</t>
  </si>
  <si>
    <t>NOTE R - SUBSEQUENT EVENTS On October 10, 2019, the Company’s Board
of Directors elected to form a new subsidiary, 5496 NRMF, LLC. On October 12, 2019, the Company, through its
wholly owned subsidiary 5496 NRMF, LLC, entered into a Commercial Sales Contract for the purchase of a 1.1-acre tract of land in
Santa Rosa County, Florida for the purchase price of $17,500. The transaction closed on November 1, 2019. On October 16, 2019, the Company entered into
a Securities Purchase Agreement (the “Agreement”) with each of BHP Capital NY Inc. and Fourth Man, LLC (collectively,
the “Investors”) wherein the Company issued each of the Investors a Convertible Promissory Note (the “Notes”)
in the amount of $13,750 for a total of $27,500. The Notes have a term of one (1) year and are due on October 16, 2020 and bear
interest at 8% annually. The Convertible Note is convertible, in whole or in part, at any time and from time to time before maturity
(October 16, 2020)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As part and parcel of the foregoing transactions, each of the Investors was issued a
warrant granting the holder the right to purchase up to 761,958 shares of the Company’s common stock at an exercise price
of $0.024 for a term of 5-years. The transactions closed on October 16, 2019. On October 28, 2019, the Company issued 1,000,000
shares of common stock to a convertible noteholder in satisfaction of $3,700 principal and $500 in fees. The $5,800 excess of the
$10,000 fair value of the 1,000,000 shares over the $4,200 liability reduction was charged to loss on conversion of debt at that
date. On October 28, 2019, the Company issued 1,248,390
shares of common stock to a warrant holder upon the partial exercise of a warrant issued on February 18, 2019. On October 30, 2019, the Company entered into
a Securities Purchase Agreement (the “Agreement”) with Armada Investment Fund, LLC (the “Investor”) wherein
the Company issued the Investor a Convertible Promissory Note (the “Note”) in the amount of $25,300. The Note has
a term of one (1) year, is due on October 30, 2020 and bears interest at 8% annually. The Note is convertible, in whole or in
part, at any time and from time to time before maturity (October 30, 2020)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As part and parcel of the foregoing transaction,
the Investor was issued a warrant granting the holder the right to purchase up to 1,402,000 shares of the Company’s common
stock at an exercise price of $0.024 for a term of 5-years. The transaction closed on October 30, 2019.</t>
  </si>
  <si>
    <t>Summary of Significant Accounting Policies (Policies)</t>
  </si>
  <si>
    <t>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Interim Financial Statements</t>
  </si>
  <si>
    <t>Interim Financial Statements The unaudited condensed financial statements
of the Company for the three and nine month periods ended Sept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mendment No. 2 to Form S-1 filed with the Securities and Exchange Commission (the “SEC”).
These financial statements should be read in conjunction with that report.</t>
  </si>
  <si>
    <t>Principles of Consolidation</t>
  </si>
  <si>
    <t>Principles of Consolidation The consolidated financial statements include
the accounts of Sylios Corp and its wholly owned subsidiaries, US Natural Gas Corp KY, US Natural Gas Corp WV, E 3 Petroleum Corp
and 1720 RCMG, LLC. All inter-company balances and transactions have been eliminated in consolidation.</t>
  </si>
  <si>
    <t>Cash Equivalents</t>
  </si>
  <si>
    <t>Cash Equivalents Investments having an original maturity of
90 days or less that are readily convertible into cash are considered to be cash equivalents. For the periods presented, the Company
had no cash equivalents.</t>
  </si>
  <si>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si>
  <si>
    <t>Financial Instruments and Fair Value of Financial Instruments</t>
  </si>
  <si>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t>
  </si>
  <si>
    <t>Oil and Gas Properties</t>
  </si>
  <si>
    <t>Oil and Gas Properties The Company has adopted the successful efforts
method of accounting for oil and gas producing activities. Under the successful efforts method, costs to acquire mineral interests
in oil and gas properties, to drill and equip exploratory wells that find proved reserves, and to drill and equip developmental
wells are capitalized. Costs to drill exploratory wells that do not find proved reserves, costs of developmental wells on properties
the Company has no further interest in, geological and geophysical costs, and costs of carrying and retaining unproved properties
are expensed. When a property is determined to contain proved
reserves, the capitalized costs of such properties are transferred from unproved properties to proved properties and are amortized
by the unit-of-production method based upon estimated proved developed reserves. To the extent that capitalized costs of groups
of proved properties having similar characteristics exceed the estimated future net cash flows, the excess, if any, of capitalized
costs are written down to the present value of such amounts. Estimated future net cash flows are determined based primarily upon
the estimated future proved reserves related to the Company’s current proved properties and, to a lesser extent, certain
future net cash flows related to operating and related fees. The Company follows U.S. GAAP in Accounting for Impairments. On sale or abandonment of an entire interest
in a proved property, gain or loss is recognized, taking into consideration the amount of any recorded impairment. If a partial
interest in a proved property is sold, the amount received is treated as a reduction of the cost of the interest retained. (Please
see NOTE E - OIL AND GAS ROYALTY INTERESTS</t>
  </si>
  <si>
    <t>Derivative Liabilities</t>
  </si>
  <si>
    <t>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Long-lived Assets</t>
  </si>
  <si>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si>
  <si>
    <t>Marketable Equity Securities</t>
  </si>
  <si>
    <t>Marketable Equity Securities Marketable equity securities are stated at
market value with unrealized gains and losses included in operations. The Company has classified its marketable equity securities
as trading securities.</t>
  </si>
  <si>
    <t>Deferred Financing Costs</t>
  </si>
  <si>
    <t>Deferred Financing Costs Deferred financing costs represent costs incurred
in the connection with obtaining debt financing. These costs are amortized ratably and charged to financing expenses over the
term of the related debt.</t>
  </si>
  <si>
    <t>Equity Instruments Issued to Non-Employees for Acquiring Goods or Services</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si>
  <si>
    <t>Stock-Based Compensation</t>
  </si>
  <si>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Related Parties</t>
  </si>
  <si>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 Recognition Revenue is recognized when all of the following
criteria are met: (1) persuasive evidence of an arrangement exists, (2) the price is fixed or determinable, (3) collectability
is reasonably assured, and (4) delivery has occurred.</t>
  </si>
  <si>
    <t>Advertising Costs</t>
  </si>
  <si>
    <t>Advertising Costs Advertising costs are expensed as incurred.
For the periods presented, we had no advertising costs.</t>
  </si>
  <si>
    <t>Loss Per Share</t>
  </si>
  <si>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nine months ended September 30, 2019 and 2018, the Company excluded 143,501,923 and 2,628,416 shares, respectively
relating to convertible notes payable to third parties (Please see NOTE J - NOTES PAYABLE, THIRD PARTIES </t>
  </si>
  <si>
    <t>Recently Enacted Accounting Standards</t>
  </si>
  <si>
    <t xml:space="preserve">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as liabilities. Please see
NOTE N - CAPITAL STOCK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si>
  <si>
    <t>Fair Value of Financial Instruments</t>
  </si>
  <si>
    <t>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si>
  <si>
    <t>Property and Equipment (Tables)</t>
  </si>
  <si>
    <t>Schedule of Property and Equipment</t>
  </si>
  <si>
    <t xml:space="preserve">Property and equipment consist of the following
at:
September 30, 2019 December 31, 2018
(Unaudited)
Land and storage facility costs development plans (pledged as security for promissory note of $75,000. Please see NOTE – I ) 75,000 75,000
Computer Software and Hardware 24,160 20,000
Furniture, Fixtures and Equipment 10,828 10,828
Total 109,988 105,828
Accumulated depreciation and depletion (29,740 ) (29,014 )
Net property and equipment $ 80,248 $ 76,814 </t>
  </si>
  <si>
    <t>Inventory (Tables)</t>
  </si>
  <si>
    <t>Summary of Inventory</t>
  </si>
  <si>
    <t xml:space="preserve">Inventory consist of the following at:
September 30, 2019 December 31, 2018
(Unaudited)
Squeezee scrubbers - -
Ampt earbuds - -
Totals $ - $ - </t>
  </si>
  <si>
    <t>Oil and Gas Royalty Interests (Tables)</t>
  </si>
  <si>
    <t>Schedule of Oil and Gas Royalty Interests</t>
  </si>
  <si>
    <t>Oil and gas royalty interests consist of:
September 30, 2019 December 31, 2018
(Unaudited)
Royalty interests in 13 wells located in Kentucky, acquired in 2009, shut-in since 2014, and sold to Soligen Technologies, Inc. on May 10, 2018 (1) $ - $ -
Royalty interest in oil well located in Fentress County, Tennessee, acquired in September 2015 and shut-in since September 2015. (2) - -
Royalty interest in oil well located in Cumberland County, Kentucky, acquired in September 2015 and shut-in since September 2015. (3) - -
Totals $ - $ -
(1) Pursuant to an Asset Purchase Agreement dated May 10, 2018, USNG KY was granted a royalty interest resulting from the sale of these wells equal to 30% of the gross proceeds of production from the 13 wells and 10% of the gross proceeds of production from any new drilled wells on the sold leases up to a maximum of $140,000. From 2014 to the date of issuance of these financial statements, there has been no production from these wells. No gain or loss has been recognized
from the sale of these wells. No guaranteed royalty revenue was granted to the Company in the sale, only a royalty interest dependent
on future production. There was no remaining carrying value for these wells at the time of the sale as the wells were fully impaired
prior to the year ended December 31, 2017.
(2) Represents a 79.5% royalty interest up to $11,500 and a 15% royalty interest thereafter. From September 2015 to the date of issuance of these financial statements, there has been no production from this well. Effective December 31, 2018, the Company recognized an impairment loss of $7,500 and reduced the carrying cost of this asset from $7,500 to $0.
(3) Represents a 5% royalty interest. From September 2015 to the date of issuance of these financial statements, there has been no production from this well. Effective December 31, 2018, the Company recognized an impairment loss of $2,500 and reduced the carrying cost of this asset from $2,500 to $0.</t>
  </si>
  <si>
    <t>Investments in and Advances to Spun-off Former Subsidiaries (Tables)</t>
  </si>
  <si>
    <t>Schedule of Summarized Financial Information, Balance Sheet</t>
  </si>
  <si>
    <t>The partial spin-off was recorded at the carrying
value of GCAN’s net assets which was a deficit of $113,922 as of March 10, 2017, as follows:
ASSETS $ -
LIABILITIES
Notes payable to Sylios $ 104,557
Accrued interest on notes payable to Sylios 7,604
Loans payable to related parties:
Due to Chief Executive Officer of Sylios 1,477
Due to two subsidiaries of Sylios 284
Total liabilities 113,922
Net Assets $ (113,922 )</t>
  </si>
  <si>
    <t>Schedule of Summarized Financial Information, Income Statement</t>
  </si>
  <si>
    <t>Operations of GCAN for the period January 1,
2017 to March 10, 2017 (while GCAN was a wholly owned subsidiary of the Company) have been included in the accompanying Consolidated
Statement of Operations for the year ended December 31, 2017, as follows:
Revenues $ -
Expenses:
Selling, general and administrative $ 4,557
Interest 577
Total expenses 5,134
Net loss $ (5,134 )</t>
  </si>
  <si>
    <t>The partial spin-off was recorded at the carrying
value of AMDAQ’s net assets which was a deficit of $21,319 as of October 2, 2017, as follows:
ASSETS
Loans receivable from USNG KY $ 41,714
Total assets 41,714
LIABILITIES
Loans payable to Sylios: $ 63,033
Total liabilities 63,033
Net Assets $ (21,319 )</t>
  </si>
  <si>
    <t>Acquisition of Global Technologies, Ltd (Entity Controlled By Wayne Anderson) Series L Convertible Preferred Stock (Tables)</t>
  </si>
  <si>
    <t>Schedule of Purchase Price Allocation</t>
  </si>
  <si>
    <t>Generally accepted accounting principles in
the United States require that an equity transaction involving entities under common control are to be recorded based on the carrying
value of the assets acquired. The transaction was recorded at GTLL’s carrying value of $0. According to the most recent available
unaudited financial statements of GTLL at June 30, 2019. GTLL’s net assets were:
June 30, 2019 June 30, 2018
ASSETS $ - $ 1,689
LIABILITIES
Accounts payable $ 2,028 $ 676
Bank overdrafts 8,997 8,997
Accrued interest 15,331 1,320
Accrued director’s compensation 39,803 -
Notes payable-third parties 140,650 140,650
Note payable-related party 124,800 -
Debt discounts (8,890 ) (123,270 )
Derivative liability 715,350 281,300
Total current liabilities 1,038,069 309,673
TOTAL LIABILITIES $ 1,038,069 $ 309,673
NET ASSETS $ (1,038,069 ) (307,984 ) Operations of GTLL for the years ended June 30, 2019 and 2018 were
as follows:
2019 2018
Revenue earned
Revenue $ - $ -
Operating Expenses
Officer and director compensation, including stock-based compensation of $40,000 and $120,000, respectively 80,000 130,000
Consulting services 124,800 221,900
Professional services 500 -
Selling, general and administrative 2,344 6,934
Total operating expenses 207,644 358,834
Loss from operations (207,644 ) (358,834 )
Other expenses
Interest expense 14,011 1,320
Derivative liability loss (gain) 309,250 140,650
Amortization of debt discounts 239,180 17,380
Total other expenses 562,441 159,350
Loss before provision for income taxes (770,085 ) (518,184 )
Provision for income taxes - -
Net loss $ (770,085 ) $ (518,184 )</t>
  </si>
  <si>
    <t>Accrued Officer and Director Compensation (Tables)</t>
  </si>
  <si>
    <t>Schedule of Accrued Officer and Director Compensation</t>
  </si>
  <si>
    <t xml:space="preserve">Accrued officer and director compensation is
due to Wayne Anderson, the sole officer and director of the Company, and consists of:
September 30, 2019 December 31, 2018
(Unaudited)
Pursuant to April 1, 2015 Employment Agreement $ 6,964 $ 561,835
Pursuant to April 1, 2018 Employment Agreement 405,000 202,500
Pursuant to January 5, 2011 Board of Directors Service Agreement - -
Pursuant to January 2, 2018 Board of Directors Service Agreement 69,500 40,000
Total $ 481,464 $ 804,335 </t>
  </si>
  <si>
    <t>Schedule of Changes in Accrued Officer and Director Compensation</t>
  </si>
  <si>
    <t xml:space="preserve">For the year ended December 31, 2018 and the
three and nine months ended September 30, 2019, the balance of accrued officer and director compensation changed as follows:
Pursuant to Pursuant to Total
Balance, December 31, 2017 506,393 70,000 576,393
Officer’s/director’s compensation for year ended December 31, 2018 257,942 80,000 337,942
Issuance of 2,176,617 restricted shares of common stock (with a fair value of $87,500 at a $70,000 agreed reduction of the liability) on December 31, 2018 - (70,000 ) (70,000 )
Issuance of 995,025 restricted shares of common stock (with a fair value of $40,000) on December 31, 2018 - (40,000 ) (40,000 )
Balance, December 31, 2018 764,335 40,000 804,335
Officer’s/director’s compensation for three months ended March 31, 2019 67,500 20,000 87,500
Transfer of 4,000,000 shares of The Greater Cannabis Company, Inc. (“GCAN”) common stock from the Company to the Company’s sole officer and director (544,000 ) - (544,000 )
Balance March 31, 2019 (unaudited) 287,835 60,000 347,835
Officer’s/director’s compensation for three months ended June 30, 2019 67,500 20,000 87,500
Cash payments to Officer/Director during the three months ended June 30, 2019 (10,871 ) (12,500 ) (23,371 )
Issuance of 116,822 restricted shares of common stock (with a fair value of $10,000) on April 10, 2019 - (10,000 ) (10,000 )
Balance June 30, 2019 (unaudited) $ 344,464 $ 57,500 $ 401,964
Officer’s/director’s compensation for three months ended September 30, 2019 67,500 20,000 87,500
Cash payments to Officer/Director during the three months ended September 30, 2019 - (8,000 ) (8,000 )
Balance September 30, 2019 (unaudited) $ 411,964 $ 69,500 $ 481,464 </t>
  </si>
  <si>
    <t>Notes Payable, Third Parties (Tables)</t>
  </si>
  <si>
    <t>Schedule of Notes Payable to Third Parties</t>
  </si>
  <si>
    <t xml:space="preserve">Notes payable to third parties consist of:
September 30, 2019 December 31, 2018
(Unaudited)
Unsecured Convertible Promissory Note payable to Armada Investment Fund, LLC (“Armada”), with interest at 8% payable at maturity with principal (default interest rates ranging from 18% to 24%); convertible into shares of common stock at a variable conversion price equal to 50%-60% of the Market Price which is defined as the lowest Trading Price for the common stock during the 20 trading day period prior to the Conversion Date:
Issue date October 9, 2018, maturity date of October 9, 2019- net of unamortized debt discount of $740 and $23,178 at September 30, 2019 and December 31, 2018, respectively 29,260 6,822
Issue date December 31, 2018, maturity date of December 31, 2019- net of unamortized debt discount of $8,318 and $33,000 at September 30, 2019 and December 31, 2018, respectively 24,618 -
Amended and Restated Replacement Convertible Promissory Note, Issue date February 12, 2019, maturity date of February 12, 2019- net of amounts converted into Sylios common stock and net of unamortized debt discount of $8,621 and $0 at September 30, 2019 and December 31, 2018, respectively 11,434 -
Issue date February 18, 2019, maturity date of February 18, 2020- net of unamortized debt discount of $4,462 and $0 at September 30, 2019 and December 31, 2018 respectively 7,088 -
Issue date June 5, 2019, maturity date of June 5, 2020- net of unamortized debt discount of $11,211 and $0 at September 30, 2019, December 31, 2018, respectively 5,289 -
Issue date July 2, 2019, maturity date of June 5, 2020- net of unamortized debt discount of $12,107 and $0 at September 30, 2019, December 31, 2018, respectively 4,393 -
Issue date July 24, 2019, maturity date of July 24, 2020- net of unamortized debt discount of $12,742 and $0 at September 30, 2019, December 31, 2018, respectively 2,658 -
Subtotal Armada 84,740 6,822
Unsecured Convertible Promissory Notes payable to Darling Capital, LLC and its affiliate Darling Investments, LLC (“Darling”), all in technical default except for the January 9, 2019 note, with interest at 12% payable at maturity with principal (default interest rates ranging from 18% to 22%); convertible into shares of common stock at a variable conversion price equal to 20-40% of the Market Price, which is defined as the lowest Trading Price for the common stock during the 25 trading day period prior to the Conversion Date.
Issue date December 2, 2016, maturity date August 2, 2017 15,000 -
Issue date January 10, 2017, maturity date September 10, 2017 5,000 -
Issue date January 28, 2017, maturity date September 28, 2017, net of amounts converted into Sylios common stock 8,703 3,984
Issue date February 1, 2017, maturity date November 30, 2017, net of amounts converted into Sylios common stock 4,742 4,742
Issue date February 13, 2017, maturity date November 30, 2017 10,000 10,000
Issue date March 7, 2017, maturity date March 7, 2018, - net of amounts converted into Sylios common stock 10,000 10,000
Issue date January 9, 2019, maturity date January 9, 2020, -net of unamortized debt discount of $3,459 and $0 at September 30, 2019 and December 31, 2018, respectively 9,041 -
Subtotal Darling 62,486 28,726
Unsecured Convertible Promissory Notes payable to Tangiers Investment Group, LLC (“Tangiers”), all in technical default, with interest ranging from 0% to 15% payable at maturity with principal (default interest rates ranging from 0% to 20%); except for the March 16, 2016 Promissory Note, convertible into shares of common stock at a variable conversion price equal to 50% of the Market Price (40% for the note due April 25, 2014), which is defined as the lowest Trading Price for the common stock during the 20 trading day period prior to the Conversion Date.
Issue date April 2, 2014, maturity date April 2, 2015, net of amounts converted into Sylios common stock 5,500 3,086
Issue date April 28, 2014, maturity date April 28, 2015, net of amounts converted into Sylios common stock 521 521
Issue date June 2, 2014, maturity date June 2, 2015, net of amounts converted into Sylios common stock 26,086 26,086
Issue date August 12, 2014, maturity date August 12, 2015 112,500 112,500
Issue date July 3, 2014, maturity date July 3, 2015 50,000 50,000
Issue date June 3, 2015, maturity date June 3, 2016 17,250 17,250
Issue date March 16, 2016, maturity date June 14, 2016 17,500 17,500
Issue date January 27, 2017, maturity date January 27, 2018 55,000 55,000
Subtotal Tangiers 284,357 281,943
Unsecured Convertible Promissory Notes payable to Bullfly Trading Company, Inc. (“Bullfly”), all in technical default until assigned to Armada on February 12, 2019, with interest at 15% payable at maturity with principal, convertible into shares of common stock at a conversion price equal to a 50% discount to the 5-day moving bid average:
Issue date June 1, 2016, maturity date December 1, 2016 - 4,000
Issue date July 11, 2016, maturity date January 11, 2017 - 4,000
Subtotal Bullfly - 8,000
Unsecured Convertible Promissory Notes payable to Mountain Properties, Inc. (“Mountain”), all in technical default until assigned to Armada on February 12, 2019, with interest at 15% payable at maturity with principal, convertible into shares of common stock at a conversion price equal to a 50% discount to the 5-day moving bid average:
Issue date February 24, 2016, maturity date August 24, 2016 - 7,500
Subtotal Mountain - 7,500
Secured Renewal Notes payable to SLMI Energy Holdings, LLC (“SLMI”), with interest at 3% payable on demand with principal, secured by substantially all assets of the Company per UCC filing dated June 30, 2015:
Issue date June 6, 2018 (renewing note dated September 4, 2009) 790,000 790,000
Issue date June 6, 2018 (renewing note dated November 12, 2009) 120,000 120,000
Subtotal SLMI 910,000 910,000
Secured Note payable to MTEL Investment and Management (“MTEL”) in technical default, with interest of $50,000 payable at maturity with principal:
Issue date January 11, 2010, maturity date July 10, 2010 100,000 100,000
Subtotal MTEL 100,000 100,000
Unsecured Notes payable to Valvasone Trust (“Valvasone”), all in technical default until satisfied on January 9, 2019, with interest at 3% payable at maturity with principal:
Issue date October 7, 2013, maturity date January 31, 2014 - 10,000
Issue date March 30, 2014, maturity date June 30, 2014 - 15,000
Issue date January 11, 2016, maturity date March 31, 2016 - 22,000
Issue date July 1, 2017, maturity date September 30, 2017 - 40,000
Subtotal Valvasone - 87,000
Unsecured Note payable to Mt. Atlas Consulting (“Atlas”) in technical default, with interest at 20% payable at maturity with principal:
Issue date November 17, 2017, maturity date April 17, 2018 4,000 4,000
Subtotal Atlas 4,000 4,000
Unsecured Promissory Note payable to Jefferson Street Capital (“Jefferson”), with interest at 8% payable at maturity with principal:
Issue date February 18, 2019, maturity date February 18, 2020- net of unamortized debt discount of $4,462 and $0 at September 30, 2019 and December 31, 2018, respectively 7,088 -
Issue date May 2, 2019, maturity date February 3, 2020- net of unamortized debt discount of $5,004 and $0 at September 30, 2019 and December 31, 2018, respectively 5,996 -
Subtotal Jefferson 13,084
Unsecured Promissory Note payable to BHP Capital NY, Inc. (“BHP”), with interest at 8% payable at maturity with principal (default interest rates ranging from 18% to 24%); convertible into shares of common stock at a variable conversion price equal to 50%-60% of the Market Price which is defined as the lowest Trading Price for the common stock during the 20 trading day period prior to the Conversion Date:
Issue date February 18, 2019, maturity date February 18, 2020- net of unamortized debt discount of $4,462 and $0 at September 30, 2019 and December 31, 2018, respectively 7,088 -
Issue date May 2, 2019, maturity date February 3, 2020- net of unamortized debt discount of $5,004 and $0 at September 30, 2019 and December 31, 2018, respectively 5,996 -
Issue date July 24, 2019, maturity date of July 24, 2020- net of unamortized debt discount of $12,742 and $0 at September 30, 2019, December 31, 2018, respectively 2,658 -
Subtotal BHP 15,742
Unsecured Promissory Note payable to Fourth Man, LLC. (“FOURTH”), with interest at 8% payable at maturity with principal (default interest rate of 18%); convertible into shares of common stock at a variable conversion price equal to 60% of the Market Price which is defined as the lowest Trading Price for the common stock during the 20 trading day period prior to the Conversion Date:
Issue date July 24, 2019, maturity date of July 24, 2020- net of unamortized debt discount of $12,742 and $0 at September 30, 2019, December 31, 2018, respectively 2,658 -
Subtotal FOURTH 2,658 -
Unsecured Promissory Note payable to Pacific Stock Transfer Company (“Pacific”) in technical default, with interest at 5% payable at maturity with principal:
Issue date August 11, 2017, maturity date November 11, 2017 3,250 6,250
Subtotal Pacific 3,250 6,250
Total $ 1,480,317 $ 1,440,242 </t>
  </si>
  <si>
    <t>Schedule of Concentration of Debt Due Lenders</t>
  </si>
  <si>
    <t xml:space="preserve">Concentration of Debt Due Lenders:
SLMI Tangiers Other Total
September 30, 2019
Promissory notes payable, net of discount $ 910,000 $ 284,357 $ 285,960 $ 1,480,317
Accrued interest:
Stated interest 299,759 97,094 85,172 482,025
Additional default interest - - - -
Total accrued interest 299,759 97,094 85,172 482,025
Total debt (Unaudited) $ 1,209,759 $ 381,451 $ 371,132 $ 1,962,342
December 31, 2018
Promissory notes payable, net of discount $ 910,000 $ 281,943 $ 248,299 $ 1,440,242
Accrued interest: -
Stated interest 279,284 79,145 80,985 439,414
Additional default interest - - - -
Total accrued interest 279,284 79,145 80,985 439,414
Total debt $ 1,189,284 $ 361,088 $ 329,284 $ 1,879,656 </t>
  </si>
  <si>
    <t>Schedule of Interest Expense</t>
  </si>
  <si>
    <t xml:space="preserve">Interest expense consists of:
Three Months Ended Nine Months Ended
September 30, September 30, September 30, September 30,
(Unaudited) (Unaudited) (Unaudited) (Unaudited)
Stated interest $ 47,317 $ 19,843 $ 87,637 $ 59,536
Additional default interest - 28,820 - 93,167
Totals $ 47,317 $ 48,663 $ 87,637 $ 152,703 </t>
  </si>
  <si>
    <t>Schedule of Additional Default Interest Expense</t>
  </si>
  <si>
    <t xml:space="preserve">The stated interest and additional default
interest expense relates to the following lenders:
Three Months Ended Nine Months Ended
September 30, September 30, September 30, September 30,
(Unaudited) (Unaudited) (Unaudited) (Unaudited)
SLMI $ $ $ $
Stated Interest 6,825 6,761 20,475 20,281
Additional default interest - 12,267 - 42,934
Total SLMI 6,825 19,028 20,475 63,215
Tangiers:
Stated Interest 5,983 5,900 17,949 17,700
Additional default interest - 12,656 - 38,345
Total Tangiers 5,983 18,556 17,949 56,045
Other lenders
Stated Interest 34,509 5,620 49,213 21,555
Additional default interest - 3,897 - 11,888
Total others 34,509 9,517 49,213 33,443
Totals
Stated Interest 47,317 19,843 87,637 59,536
Additional default interest - 28,820 - 93,167
Total all Lenders $ 47,317 $ 48,663 $ 87,637 $ 152,703 </t>
  </si>
  <si>
    <t>Schedule of Income from Modification of Convertible and Non-Convertible Notes Payable</t>
  </si>
  <si>
    <t>Income from modification of convertible and
non-convertible notes payable consists of:
Three Months Ended Nine Months Ended
September 30, September 30, September 30, September 30,
(Unaudited) (Unaudited) (Unaudited) (Unaudited)
Waiver of prior and future additional default interest pursuant to debt modifications with SLMI Energy Holdings, LLC on June 8, 2018 (1) $ - $ - $ - $ 343,540
Waiver of prior and future additional default interest pursuant to debt modifications with Darling Capital, LLC on December 6, 2018 (2) - - - -
Waiver of prior and future additional default interest pursuant to debt modifications with Tangiers Investment Group, LLC on December 18, 2018 (2) - - - -
Total $ - $ - $ - $ 343,540 (1) The debt modifications with SLMI Energy
Holdings, LLC (“SLMI”) provide that in the event that the Company does not make a payment to SMLI within 30 days written
notice of demand by SLMI, all unpaid interest accruing since September 4, 2009 (in the case of the original September 4, 2009 Note)
and accruing since November 12, 2009 (in the case of the original November 12, 2009 Note) shall accrue at a 18% default interest
rate rather than the 3% stated interest rate in the Renewal Notes. If that had occurred on December 31, 2018, the additional default
interest accruable would have been approximately $1,200,000. As of the date of the issuance of these financial statements, SLMI
has not provided the Company any notice of demand for payment and accordingly, the Company is not in default of these obligations. (2) As of the date of the issuance of these
financial statements, waivers of the additional default interest for both Darling and Tangiers obligations remain in effect. However,
the Company is still in technical default for the principal and stated interest of these significantly past-due convertible promissory
notes.</t>
  </si>
  <si>
    <t>Schedule of Gain on Settlement of Convertible Notes Payable</t>
  </si>
  <si>
    <t xml:space="preserve">Gain on settlement of convertible notes payable
consists of:
Three Months Three Months Nine Months Ended
September 30, September 30, September 30, September 30,
(Unaudited) (Unaudited) (Unaudited) (Unaudited)
Company payment of $15,000 on October 5, 2018 in full and final settlement of $130,298 debt and $83,100 accrued interest due Beaufort Capital Partners, LLC $ - $ - $ - $ -
Total $ - $ - $ - $ - </t>
  </si>
  <si>
    <t>Schedule of Convertible Note Conversions</t>
  </si>
  <si>
    <t xml:space="preserve">Convertible Note Conversions: During the nine months ended September 30,
2019, the Company issued the following shares of common stock upon the conversions of portions of the Convertible Notes:
Principal Interest Total Conversion Shares
Date Conversion Conversion Conversion Price Issued Issued to
2/7/2019 $ - $ 642 $ 642 $ 0.00106 594,066 Darling
2/20/2019 1,100 - 1,100 0.00205 536,585 Armada
8/26/2019 345 851 1,196 $0.002 583,523 Armada
9/9/2019 - 1,300 1,300 $0.00106 1,226,583 Darling
$ 1,445 $ 2,793 $ 4,238 2,940,757 </t>
  </si>
  <si>
    <t>Schedule of Loss on Conversions of Notes Payable</t>
  </si>
  <si>
    <t xml:space="preserve">Loss on conversions of notes payable consists
of:
Three Months Ended Nine Months
September 30, September 30, September 30, September 30,
(Unaudited) (Unaudited) (Unaudited) (Unaudited)
Armada convertible notes $ (7,557 ) $ - $ (60,115 ) $ -
Darling convertible notes (10,966 ) (30,460 ) (70,384 ) (30,460 )
Total $ (18,523 ) $ (30,460 ) $ (130,499 ) $ (30,460 ) </t>
  </si>
  <si>
    <t>Notes Payable, Related Parties (Tables)</t>
  </si>
  <si>
    <t>Schedule of Notes Payable to Related Parties</t>
  </si>
  <si>
    <t xml:space="preserve">Notes payable to related parties consist of:
September 30, 2019 December 31, 2018
(Unaudited)
Secured Promissory Note dated October 6, 2018 payable to Wayne Anderson, CEO of the Company, interest at 3%, due October 6, 2019 $ 70,000 $ 70,000
Unsecured Promissory Note dated September 15, 2017, payable to Around the Clock Partners, LP (entity controlled by Wayne Anderson), interest at 3%, due September 15, 2018 68,000 78,000
Total $ 138,000 $ 148,000 </t>
  </si>
  <si>
    <t>Derivative Liability (Tables)</t>
  </si>
  <si>
    <t>Schedule of Derivative Liability</t>
  </si>
  <si>
    <t xml:space="preserve">The derivative liability at September 30, 2019
and December 31, 2018 consisted of:
September 30, 2019 December 31, 2018
(Unaudited)
Convertible Promissory Notes payable to Armada Investment Fund, LLC. Please see NOTE J – NOTES PAYABLE, THIRD PARTIES $ 278,100 $ 1,076,786
Convertible Promissory Notes payable to Darling Capital, LLC and its affiliate Darling Investments, LLC. Please see NOTE J – NOTES PAYABLE, THIRD PARTIES 230,783 2,248,272
Convertible Promissory Notes payable to Tangiers Investment Group, LLC. Please see NOTE J – NOTES PAYABLE, THIRD PARTIES 582,805 5,354,400
Convertible Promissory Notes payable to Bullfly Trading Company, Inc. Please see NOTE J – NOTES PAYABLE, THIRD PARTIES - 1,960
Convertible Promissory Note dated February 24, 2016 payable to Mountain Properties, Inc. Please see NOTE J – NOTES PAYABLE, THIRD PARTIES - 1,838
Convertible Promissory Note payable to Jefferson Street Capital, LLC. Please see NOTE J – NOTES PAYABLE, THIRD PARTIES 45,860 -
Convertible Promissory Note payable to BHP Capital NY, Inc. Please see NOTE J – NOTES PAYABLE, THIRD PARTIES 76,018 -
Convertible Promissory Note dated July 24, 2019 payable to Fourth Man, LLC. Please see NOTE J – NOTES PAYABLE, THIRD PARTIES 30,158 -
Total derivative liability $ 1,243,724 $ 8,683,257 </t>
  </si>
  <si>
    <t>Schedule of Derivative Liability Income (Expense)</t>
  </si>
  <si>
    <t>Derivative liability income (expense) consists
of:
Three Months Ended Nine Months ended
September 30, September 30, September 30, September 30,
(Unaudited) (Unaudited) (Unaudited) (Unaudited)
Beaufort convertible notes $ - $ - $ - $ (82,945 )
Armada convertible notes (7,557 ) - 746,253 -
Darling convertible notes (10,966 ) - 2,038,957 43,804
Tangiers convertible notes - - 4,819,124 (71,717 )
Other convertible notes 6,060 - (6,151 ) 11,920
Total $ (12,463 ) $ - $ 7,598,183 $ (98,938 )</t>
  </si>
  <si>
    <t>Capital Stock (Tables)</t>
  </si>
  <si>
    <t>Summary of Warrants and Options Activity</t>
  </si>
  <si>
    <t xml:space="preserve">A summary of warrants and options activity
follows:
Shares Equivalent
Options Warrants Total
Balance, January 1, 2017 25,000 - 25,000
Granted in year ended December 31, 2017 - - -
Balance December 31, 2017 25,000 - 25,000
Options (exercisable at $0.40 per share) granted to Wayne Anderson in connection with April 1, 2018 Employment Agreement 25,000 - 25,000
Warrants (exercisable at $0.40 per share) issued to Armada Investment Fund, LLC in connection with sale of $30,000 Promissory Note on October 9, 2018 - 62,500 62,500
Warrants (exercisable at $0.40 per share) issued to Armada Investment Fund, LLC in connection with sale of $33,000 Promissory Note on December 31, 2018 - 82,500 82,500
Balance, December 31, 2018 50,000 145,000 195,000
Warrants (exercisable at $0.025 per share) issued to Darling Capital, LLC in connection with sale of $12,500 Promissory Note dated January 9, 2019 - 3,000,000 3,000,000
Warrants (exercisable at $.10 per share) issued to Armada Investment Fund, LLC in connection with sale of $11,550 Promissory Note dated February 20, 2019 - 26,250 26,250
Warrants (exercisable at $.10 per share) issued to Jefferson Street Capital, LLC in connection with sale of $11,550 Promissory Note dated February 20, 2019 - 26,250 26,250
Warrants (exercisable at $.10 per share) issued to BHP Capital NY Inc. in connection with sale of $11,550 Promissory Note dated February 20, 2019 - 26,250 26,250
Balance March 31, 2019 50,000 3,223,750 3,273,350
Warrants (exercisable at $.10 per share) issued to BHP Capital NY Inc. in connection with sale of $11,000 Promissory Note dated May 2, 2019 - 50,000 50,000
Warrants (exercisable at $.10 per share) issued to Jefferson Street Capital, LLC in connection with sale of $11,000 Promissory Note dated May 2, 2019 - 50,000 50,000
Warrants (exercisable at $.075 per share) issued to Armada Investment Fund, LLC in connection with sale of $16,500 Promissory Note dated June 5, 2019 - 220,000 220,000
Balance, June 30, 2019 50,000 3,543,750 3,593,750
Warrants (exercisable at $.075 per share) issued to Armada Investment Fund, LLC in connection with sale of $16,500 Promissory Note dated July 2, 2019 - 220,000 220,000
Warrants (exercisable at $.08 per share) issued to Armada Investment Fund, LLC in connection with sale of $15,400 Promissory Note dated July24, 2019 - 256,667 256,667
Warrants (exercisable at $.08 per share) issued to BHP Capital NY Inc in connection with sale of $15,400 Promissory Note dated July24, 2019 - 256,667 256,667
Warrants (exercisable at $.08 per share) issued to Fourth Man, LLC in connection with sale of $15,400 Promissory Note dated July24, 2019 - 256,667 256,667
Balance, September 30, 2019 50,000 4,533,751 4,583,751 </t>
  </si>
  <si>
    <t>Schedule of Warrants Exercise Price</t>
  </si>
  <si>
    <t xml:space="preserve">The following table summarizes information
about warrants outstanding as of September 30, 2019:
Number Outstanding
At September 30, 2019 Exercise Price Expiration Date
25,000 $ 0.80 April 1, 2020
25,000 $ 0.40 April 1, 2023
62,500 $ 0.40 October 9, 2023
82,500 $ 0.40 December 31, 2023
3,000,000 $ 0.025 January 9, 2024
78,750 $ 0.10 February 20, 2024
100,000 $ 0.10 May 2, 2024
440,000 $ 0.075 June 5, 2024
770,001 $ 0.08 July 24, 2024
4,583,751 </t>
  </si>
  <si>
    <t>Income Taxes (Tables)</t>
  </si>
  <si>
    <t>Schedule of Components of Income Tax</t>
  </si>
  <si>
    <t xml:space="preserve">The income tax rate was 21% for the three and nine months ended September 30, 2019 and 2018. The sources
of the difference are as follows:
Three Months Ended Nine Months Ended
September 30, September 30, September 30, September 30,
(Unaudited) Unaudited) (Unaudited) (Unaudited)
Expected tax $ (52,924 ) $ (36,637 ) $ 1,266,661 $ (44,816 )
Non-deductible stock-based compensation - - 165,354 -
Non-deductible loss on conversion of notes payable and accrued interest 3,890 - 27,404 -
Non-deductible loss (nontaxable income) from derivative liability 2,617 - (1,595,618 ) 20,777
Non-deductible amortization of debt discounts 11,915 1,334 25,190 2,568
Increase (decrease) in Valuation allowance 34,502 35,303 111,009 21,471
Provision for (benefit from) income taxes $ - $ - $ - $ - </t>
  </si>
  <si>
    <t>Schedule of Deferred Income Tax</t>
  </si>
  <si>
    <t xml:space="preserve">Significant components of the Company’s deferred income tax
are as follows:
September 30, 2019 December 31, 2018
(Unaudited)
Unpaid accrued officer and director compensation $ 101,107 $ 168,910
Net operating loss carry-forwards 2,257,851 2,062,344
Valuation allowance (2,358,958 ) (2,231,254 )
Net non-current deferred tax asset $ - $ - </t>
  </si>
  <si>
    <t>Organization (Details Narrative) - shares</t>
  </si>
  <si>
    <t>1 Months Ended</t>
  </si>
  <si>
    <t>Apr. 30, 2018</t>
  </si>
  <si>
    <t>Oct. 02, 2017</t>
  </si>
  <si>
    <t>Sep. 01, 2017</t>
  </si>
  <si>
    <t>Mar. 10, 2017</t>
  </si>
  <si>
    <t>Reverse stock split, description</t>
  </si>
  <si>
    <t>1:4000 reverse stock split</t>
  </si>
  <si>
    <t>1 share for 4,000 shares</t>
  </si>
  <si>
    <t>Common stock issued</t>
  </si>
  <si>
    <t>Common stock outstanding</t>
  </si>
  <si>
    <t>US Natural Gas Corp KY [Member]</t>
  </si>
  <si>
    <t>Date of incorporation</t>
  </si>
  <si>
    <t>Feb. 1,
		2010</t>
  </si>
  <si>
    <t>US Natural Gas Corp WV [Member]</t>
  </si>
  <si>
    <t>Aug. 25,
		2009</t>
  </si>
  <si>
    <t>E 3 Petroleum Corp [Member]</t>
  </si>
  <si>
    <t>Feb. 2,
		2010</t>
  </si>
  <si>
    <t>Mar. 13,
		2014</t>
  </si>
  <si>
    <t>Ownership percentage by shareholders</t>
  </si>
  <si>
    <t>1.81%</t>
  </si>
  <si>
    <t>16.87%</t>
  </si>
  <si>
    <t>80.01%</t>
  </si>
  <si>
    <t>Jul. 20,
		2009</t>
  </si>
  <si>
    <t>13.47%</t>
  </si>
  <si>
    <t>7.69%</t>
  </si>
  <si>
    <t>41.05%</t>
  </si>
  <si>
    <t>Parent Company [Member]</t>
  </si>
  <si>
    <t>Mar. 28,
		2008</t>
  </si>
  <si>
    <t>Summary of Significant Accounting Policies (Details Narrative) - USD ($)</t>
  </si>
  <si>
    <t>Cash equivalents</t>
  </si>
  <si>
    <t>Unrecognized tax benefits</t>
  </si>
  <si>
    <t>Interest and tax penalties</t>
  </si>
  <si>
    <t>Advertising costs</t>
  </si>
  <si>
    <t>Anti-dilutive securities excluded from computation of earnings per share</t>
  </si>
  <si>
    <t>Convertible Notes Payable [Member]</t>
  </si>
  <si>
    <t>Property and Equipment (Details Narrative)</t>
  </si>
  <si>
    <t>Nov. 12, 2018USD ($)</t>
  </si>
  <si>
    <t>Oct. 06, 2018USD ($)a</t>
  </si>
  <si>
    <t>Sep. 30, 2019USD ($)</t>
  </si>
  <si>
    <t>Sep. 30, 2018USD ($)</t>
  </si>
  <si>
    <t>Dec. 31, 2018USD ($)</t>
  </si>
  <si>
    <t>Area of land purchased | a</t>
  </si>
  <si>
    <t>Debt instument face amount</t>
  </si>
  <si>
    <t>Depreciation expense</t>
  </si>
  <si>
    <t>President [Member]</t>
  </si>
  <si>
    <t>Debt instrument term</t>
  </si>
  <si>
    <t>1 year</t>
  </si>
  <si>
    <t>Debt instrument interest rate</t>
  </si>
  <si>
    <t>3.00%</t>
  </si>
  <si>
    <t>Debt instrument payment terms</t>
  </si>
  <si>
    <t>The Company's first payment in the amount of $15,000 was due within 90 days of an effective reverse stock split.</t>
  </si>
  <si>
    <t>Debt instrument, periodic payment</t>
  </si>
  <si>
    <t>Repayment of debt</t>
  </si>
  <si>
    <t>Commercial Real Estate Purchase And Sale Agreement [Member] | President [Member]</t>
  </si>
  <si>
    <t>Purchase price of land</t>
  </si>
  <si>
    <t>Asset Purchase Agreement [Member] | President [Member]</t>
  </si>
  <si>
    <t>Property and Equipment  - Schedule of Property and Equipment (Details) - USD ($)</t>
  </si>
  <si>
    <t>Land and storage facility costs development plans (pledged as security for promissory note of $75,000. Please see NOTE - I for further information)</t>
  </si>
  <si>
    <t>Computer Software and Hardware</t>
  </si>
  <si>
    <t>Furniture, Fixtures and Equipment</t>
  </si>
  <si>
    <t>Accumulated depreciation and depletion</t>
  </si>
  <si>
    <t>Net property and equipment</t>
  </si>
  <si>
    <t>Property and Equipment  - Schedule of Property and Equipment (Details) (Parenthetical) - USD ($)</t>
  </si>
  <si>
    <t>Debt instrument face amount</t>
  </si>
  <si>
    <t>Inventory (Details Narrative) - Inventory Purchase Agreement [Member] - Wanshan Engineering Services, LLC [Member]</t>
  </si>
  <si>
    <t>Sep. 21, 2019USD ($)Integershares</t>
  </si>
  <si>
    <t>Sep. 12, 2019USD ($)Integershares</t>
  </si>
  <si>
    <t>Squeezee Scrubbers [Member]</t>
  </si>
  <si>
    <t>Number of inventory purchased | Integer</t>
  </si>
  <si>
    <t>Purchase price through issuance | $</t>
  </si>
  <si>
    <t>Issuance of restricted stock | shares</t>
  </si>
  <si>
    <t>Closing transaction date</t>
  </si>
  <si>
    <t>Sep. 15,
		2019</t>
  </si>
  <si>
    <t>Ampt Earbuds [Member]</t>
  </si>
  <si>
    <t>Sep. 25,
		2019</t>
  </si>
  <si>
    <t>Inventory - Summary of Inventory (Details) - USD ($)</t>
  </si>
  <si>
    <t>Totals</t>
  </si>
  <si>
    <t>Oil and Gas Royalty Interests - Schedule of Oil and Gas Royalty Interests (Details) - USD ($)</t>
  </si>
  <si>
    <t>Oil Wells Located In Kentucky [Member]</t>
  </si>
  <si>
    <t>[1]</t>
  </si>
  <si>
    <t>Oil Wells Located In Fentress County [Member]</t>
  </si>
  <si>
    <t>[2]</t>
  </si>
  <si>
    <t>Oil Wells Located In Cumberland County [Member]</t>
  </si>
  <si>
    <t>[3]</t>
  </si>
  <si>
    <t>Pursuant to an Asset Purchase Agreement dated May 10, 2018, USNG KY was granted a royalty interest resulting from the sale of these wells equal to 30% of the gross proceeds of production from the 13 wells and 10% of the gross proceeds of production from any new drilled wells on the sold leases up to a maximum of $140,000. From 2014 to the date of issuance of these financial statements, there has been no production from these wells.</t>
  </si>
  <si>
    <t>Represents a 79.5% royalty interest up to $11,500 and a 15% royalty interest thereafter. From September 2015 to the date of issuance of these financial statements, there has been no production from this well. Effective December 31, 2018, the Company recognized an impairment loss of $7,500 and reduced the carrying cost of this asset from $7,500 to $0.</t>
  </si>
  <si>
    <t>Represents a 5% royalty interest. From September 2015 to the date of issuance of these financial statements, there has been no production from this well. Effective December 31, 2018, the Company recognized an impairment loss of $2,500 and reduced the carrying cost of this asset from $2,500 to $0.</t>
  </si>
  <si>
    <t>Oil and Gas Royalty Interests - Schedule of Oil and Gas Royalty Interests (Details) (Parenthetical)</t>
  </si>
  <si>
    <t>May 10, 2018USD ($)Wells</t>
  </si>
  <si>
    <t>Number of wells | Wells</t>
  </si>
  <si>
    <t>Oil Wells Located In Kentucky [Member] | US Natural Gas Corp KY [Member]</t>
  </si>
  <si>
    <t>Royalty interest, description</t>
  </si>
  <si>
    <t>Royalty interest resulting from the sale of these wells equal to 30% of the gross proceeds of production from the 13 wells and 10% of the gross proceeds of production from any new drilled wells on the sold leases up to a maximum of $140,000.</t>
  </si>
  <si>
    <t>Proceeds from sale of leases</t>
  </si>
  <si>
    <t>Represents a 79.5% royalty interest up to $11,500 and a 15% royalty interest thereafter</t>
  </si>
  <si>
    <t>Impairment loss</t>
  </si>
  <si>
    <t>Royalty interest percentage</t>
  </si>
  <si>
    <t>15.00%</t>
  </si>
  <si>
    <t>Represents a 5% royalty interest</t>
  </si>
  <si>
    <t>5.00%</t>
  </si>
  <si>
    <t>Oil and Gas Operating Bonds (Details Narrative)</t>
  </si>
  <si>
    <t>May 10, 2018Wells</t>
  </si>
  <si>
    <t>Cash bonds to be reclaimed | $</t>
  </si>
  <si>
    <t>Number of wells sold | Wells</t>
  </si>
  <si>
    <t>Investments in and Advances to Spun-Off Former Subsidiaries (Details Narrative)</t>
  </si>
  <si>
    <t>Apr. 17, 2019shares</t>
  </si>
  <si>
    <t>Jan. 09, 2019USD ($)shares</t>
  </si>
  <si>
    <t>Jan. 07, 2019shares</t>
  </si>
  <si>
    <t>Oct. 16, 2017CompliantTokensshares</t>
  </si>
  <si>
    <t>Oct. 02, 2017USD ($)shares</t>
  </si>
  <si>
    <t>Sep. 15, 2017shares</t>
  </si>
  <si>
    <t>Sep. 01, 2017shares</t>
  </si>
  <si>
    <t>Mar. 10, 2017USD ($)shares</t>
  </si>
  <si>
    <t>Feb. 03, 2017shares</t>
  </si>
  <si>
    <t>Sep. 01, 2017USD ($)shares</t>
  </si>
  <si>
    <t>Jun. 30, 2019shares</t>
  </si>
  <si>
    <t>Dec. 31, 2018USD ($)shares</t>
  </si>
  <si>
    <t>Dec. 28, 2018shares</t>
  </si>
  <si>
    <t>Dec. 27, 2018shares</t>
  </si>
  <si>
    <t>Common stock, shares issued</t>
  </si>
  <si>
    <t>Operating expenses | $</t>
  </si>
  <si>
    <t>Stockholders [Member]</t>
  </si>
  <si>
    <t>Number of stock issued during period</t>
  </si>
  <si>
    <t>44.80%</t>
  </si>
  <si>
    <t>80.10%</t>
  </si>
  <si>
    <t>Shares issued description</t>
  </si>
  <si>
    <t>On the basis of one share of AMDAQ common stock for each 750 shares of the Company's common stock held</t>
  </si>
  <si>
    <t>On the basis of one share of GCAN common stock for each 500 shares of the Company's common stock held</t>
  </si>
  <si>
    <t>Wayne Anderson [Member]</t>
  </si>
  <si>
    <t>Remaining ownership percentage after spin off</t>
  </si>
  <si>
    <t>19.90%</t>
  </si>
  <si>
    <t>Net Assets | $</t>
  </si>
  <si>
    <t>Investments | $</t>
  </si>
  <si>
    <t>Common stock held by the Company</t>
  </si>
  <si>
    <t>The Greater Cannabis Company, Inc. [Member] | Wayne Anderson [Member]</t>
  </si>
  <si>
    <t>Issuance of common stock, value | $</t>
  </si>
  <si>
    <t>Amount of liabilities extinguished | $</t>
  </si>
  <si>
    <t>Number of compliant tokens acquired | CompliantTokens</t>
  </si>
  <si>
    <t>Stock issued during period, new issues for acquiring compliant tokens</t>
  </si>
  <si>
    <t>Number of shares returned</t>
  </si>
  <si>
    <t>AMDAQ Corp [Member] | AMDAQ, Ltd [Member]</t>
  </si>
  <si>
    <t>46.00%</t>
  </si>
  <si>
    <t>Shares issued in acquisition</t>
  </si>
  <si>
    <t>Sylios Corp [Member]</t>
  </si>
  <si>
    <t>9.10%</t>
  </si>
  <si>
    <t>Investments in and Advances to Spun-Off Former Subsidiaries - Schedule of Summarized Financial Information, Balance Sheet (Details) - USD ($)</t>
  </si>
  <si>
    <t>Total assets</t>
  </si>
  <si>
    <t>Notes/Loans payable to Sylios</t>
  </si>
  <si>
    <t>Accrued interest on notes payable to Sylios</t>
  </si>
  <si>
    <t>Due to Chief Executive Officer of Sylios</t>
  </si>
  <si>
    <t>Due to two subsidiaries of Sylios</t>
  </si>
  <si>
    <t>Total liabilities</t>
  </si>
  <si>
    <t>Net Assets</t>
  </si>
  <si>
    <t>Loans receivable from USNG KY</t>
  </si>
  <si>
    <t>Investments in and Advances to Spun-Off Former Subsidiaries - Schedule of Summarized Financial Information, Income Statement (Details) - The Greater Cannabis Company, Inc. [Member]</t>
  </si>
  <si>
    <t>12 Months Ended</t>
  </si>
  <si>
    <t>Dec. 31, 2017USD ($)</t>
  </si>
  <si>
    <t>Revenues</t>
  </si>
  <si>
    <t>Selling, general and administrative</t>
  </si>
  <si>
    <t>Interest</t>
  </si>
  <si>
    <t>Total expenses</t>
  </si>
  <si>
    <t>Net loss</t>
  </si>
  <si>
    <t>Acquisition of Global Technologies, Ltd (Entity Controlled By Wayne Anderson) Series L Convertible Preferred Stock (Details Narrative) - Consulting Agreement [Member] - Series L Convertible Preferred Stock [Member]</t>
  </si>
  <si>
    <t>Aug. 22, 2019USD ($)shares</t>
  </si>
  <si>
    <t>Number of shares issued | shares</t>
  </si>
  <si>
    <t>Purchase price of shares issued | $</t>
  </si>
  <si>
    <t>Acquisition of Global Technologies, Ltd (Entity Controlled By Wayne Anderson) Series L Convertible Preferred Stock - Schedule of Purchase Price Allocation (Details) - USD ($)</t>
  </si>
  <si>
    <t>6 Months Ended</t>
  </si>
  <si>
    <t>Mar. 31, 2019</t>
  </si>
  <si>
    <t>Jun. 30, 2018</t>
  </si>
  <si>
    <t>Mar. 31, 2018</t>
  </si>
  <si>
    <t>Revenue</t>
  </si>
  <si>
    <t>Officer and director compensation, including stock-based compensation of $40,000 and $120,000, respectively</t>
  </si>
  <si>
    <t>Professional services</t>
  </si>
  <si>
    <t>Total other expenses</t>
  </si>
  <si>
    <t>Loss before provision for income taxes</t>
  </si>
  <si>
    <t>Global Technologies, Ltd [Member]</t>
  </si>
  <si>
    <t>ASSETS</t>
  </si>
  <si>
    <t>Bank overdrafts</t>
  </si>
  <si>
    <t>Accrued director's compensation</t>
  </si>
  <si>
    <t>Notes payable-third parties</t>
  </si>
  <si>
    <t>Note payable-related party</t>
  </si>
  <si>
    <t>Debt discounts</t>
  </si>
  <si>
    <t>NET ASSETS</t>
  </si>
  <si>
    <t>Consulting services</t>
  </si>
  <si>
    <t>Derivative liability loss (gain)</t>
  </si>
  <si>
    <t>Acquisition of Global Technologies, Ltd (Entity Controlled By Wayne Anderson) Series L Convertible Preferred Stock - Schedule of Purchase Price Allocation (Details) (Parenthetical) - USD ($)</t>
  </si>
  <si>
    <t>Accrued Officer and Director Compensation - Schedule of Accrued Officer and Director Compensation (Details) - USD ($)</t>
  </si>
  <si>
    <t>Dec. 31, 2017</t>
  </si>
  <si>
    <t>April 1, 2015 Employment Agreement [Member]</t>
  </si>
  <si>
    <t>April 1, 2018 Employment Agreement [Member]</t>
  </si>
  <si>
    <t>January 5, 2011 Board of Directors Service Agreement [Member]</t>
  </si>
  <si>
    <t>January 2, 2018 Board of Directors Service Agreement [Member]</t>
  </si>
  <si>
    <t>Accrued Officer and Director Compensation - Schedule of Changes in Accrued Officer and Director Compensation (Details) - USD ($)</t>
  </si>
  <si>
    <t>Balance, beginning</t>
  </si>
  <si>
    <t>Officer's/director's compensation</t>
  </si>
  <si>
    <t>Issuance of restricted shares of common stock</t>
  </si>
  <si>
    <t>Transfer of shares of The Greater Cannabis Company, Inc. ("GCAN") common stock from the Company to the Company's sole officer and director</t>
  </si>
  <si>
    <t>Cash payments to Officer/Director</t>
  </si>
  <si>
    <t>Balance, ending</t>
  </si>
  <si>
    <t>Employment Agreement [Member]</t>
  </si>
  <si>
    <t>Board of Directors Service Agreement [Member]</t>
  </si>
  <si>
    <t>Accrued Officer and Director Compensation - Schedule of Changes in Accrued Officer and Director Compensation (Details) (Parenthetical) - USD ($)</t>
  </si>
  <si>
    <t>Apr. 10, 2019</t>
  </si>
  <si>
    <t>Issuance of restricted shares</t>
  </si>
  <si>
    <t>The Greater Cannabis Company, Inc. [Member] | Officer and Director [Member]</t>
  </si>
  <si>
    <t>Transfer of common stock</t>
  </si>
  <si>
    <t>Restricted Stock [Member]</t>
  </si>
  <si>
    <t>Issuance of restricted shares, shares</t>
  </si>
  <si>
    <t>Reduction of liability</t>
  </si>
  <si>
    <t>Restricted Stock One [Member]</t>
  </si>
  <si>
    <t>Notes Payable, Third Parties - Schedule of Notes Payable to Third Parties (Details) - USD ($)</t>
  </si>
  <si>
    <t>Armada [Member] | Unsecured Convertible Promissory Note [Member]</t>
  </si>
  <si>
    <t>Darling Investments, LLC [Member] | Unsecured Convertible Promissory Note [Member]</t>
  </si>
  <si>
    <t>Tangiers [Member] | Unsecured Convertible Promissory Note [Member]</t>
  </si>
  <si>
    <t>Bullfly [Member] | Unsecured Convertible Promissory Note [Member]</t>
  </si>
  <si>
    <t>Mountain [Member] | Unsecured Convertible Promissory Note [Member]</t>
  </si>
  <si>
    <t>SLMI [Member] | Secured Renewal Note [Member]</t>
  </si>
  <si>
    <t>MTEL [Member] | Secured Note [Member]</t>
  </si>
  <si>
    <t>Valvasone [Member] | Unsecured Secured Notes [Member]</t>
  </si>
  <si>
    <t>Atlas [Member] | Unsecured Secured Notes [Member]</t>
  </si>
  <si>
    <t>Jefferson [Member] | Unsecured Convertible Promissory Note [Member]</t>
  </si>
  <si>
    <t>BHP [Member] | Unsecured Convertible Promissory Note [Member]</t>
  </si>
  <si>
    <t>Fourth Man, LLC [Member] | Unsecured Convertible Promissory Note [Member]</t>
  </si>
  <si>
    <t>Pacific [Member] | Unsecured Convertible Promissory Note [Member]</t>
  </si>
  <si>
    <t>October 9, 2018 [Member] | Armada [Member]</t>
  </si>
  <si>
    <t>December 31, 2018 [Member] | Armada [Member]</t>
  </si>
  <si>
    <t>February 12, 2019 [Member] | Armada [Member]</t>
  </si>
  <si>
    <t>February 18, 2019 [Member] | Armada [Member]</t>
  </si>
  <si>
    <t>February 18, 2019 [Member] | Jefferson [Member]</t>
  </si>
  <si>
    <t>February 18, 2019 [Member] | BHP [Member]</t>
  </si>
  <si>
    <t>June 5, 2019 [Member] | Armada [Member]</t>
  </si>
  <si>
    <t>July 2, 2019 [Member] | Armada [Member]</t>
  </si>
  <si>
    <t>July 24, 2019 [Member] | Armada [Member]</t>
  </si>
  <si>
    <t>July 24, 2019 [Member] | BHP [Member]</t>
  </si>
  <si>
    <t>July 24, 2019 [Member] | Fourth Man, LLC [Member]</t>
  </si>
  <si>
    <t>December 2, 2016 [Member] | Darling Investments, LLC [Member]</t>
  </si>
  <si>
    <t>January 10, 2017 [Member] | Darling Investments, LLC [Member]</t>
  </si>
  <si>
    <t>January 28, 2017 [Member] | Darling Investments, LLC [Member]</t>
  </si>
  <si>
    <t>February 1, 2017 [Member] | Darling Investments, LLC [Member]</t>
  </si>
  <si>
    <t>February 13, 2017 [Member] | Darling Investments, LLC [Member]</t>
  </si>
  <si>
    <t>March 7, 2017 [Member] | Darling Investments, LLC [Member]</t>
  </si>
  <si>
    <t>January 9, 2019 [Member] | Darling Investments, LLC [Member]</t>
  </si>
  <si>
    <t>April 2, 2014 [Member] | Tangiers [Member]</t>
  </si>
  <si>
    <t>April 28, 2014 [Member] | Tangiers [Member]</t>
  </si>
  <si>
    <t>June 2, 2014 [Member] | Tangiers [Member]</t>
  </si>
  <si>
    <t>August 12, 2014 [Member] | Tangiers [Member]</t>
  </si>
  <si>
    <t>July 3, 2014 [Member] | Tangiers [Member]</t>
  </si>
  <si>
    <t>June 3, 2015 [Member] | Tangiers [Member]</t>
  </si>
  <si>
    <t>March 16, 2016 [Member] | Tangiers [Member]</t>
  </si>
  <si>
    <t>January 27, 2017 [Member] | Tangiers [Member]</t>
  </si>
  <si>
    <t>June 1, 2016 [Member] | Bullfly [Member]</t>
  </si>
  <si>
    <t>July 11, 2016 [Member] | Bullfly [Member]</t>
  </si>
  <si>
    <t>February 24, 2016 [Member] | Mountain [Member]</t>
  </si>
  <si>
    <t>September 4, 2009 [Member] | SLMI [Member]</t>
  </si>
  <si>
    <t>November 12, 2009 [Member] | SLMI [Member]</t>
  </si>
  <si>
    <t>January 11, 2010 [Member] | MTEL [Member]</t>
  </si>
  <si>
    <t>October 7, 2013 [Member] | Valvasone [Member]</t>
  </si>
  <si>
    <t>March 30, 2014 [Member] | Valvasone [Member]</t>
  </si>
  <si>
    <t>January 11, 2016 [Member] | Valvasone [Member]</t>
  </si>
  <si>
    <t>July 1, 2017 [Member] | Valvasone [Member]</t>
  </si>
  <si>
    <t>November 17, 2017 [Member] | Atlas [Member]</t>
  </si>
  <si>
    <t>May 2, 2019 [Member] | Jefferson [Member]</t>
  </si>
  <si>
    <t>May 2, 2019 [Member] | BHP [Member]</t>
  </si>
  <si>
    <t>August 11, 2017 [Member] | Pacific [Member]</t>
  </si>
  <si>
    <t>Notes Payable, Third Parties - Schedule of Notes Payable to Third Parties (Details) (Parenthetical) - USD ($)</t>
  </si>
  <si>
    <t>Armada [Member]</t>
  </si>
  <si>
    <t>Issuance date</t>
  </si>
  <si>
    <t>Feb. 20,
		2019</t>
  </si>
  <si>
    <t>Armada [Member] | October 9, 2018 [Member]</t>
  </si>
  <si>
    <t>Oct. 9,
		2018</t>
  </si>
  <si>
    <t>Maturity date</t>
  </si>
  <si>
    <t>Oct. 9,
		2019</t>
  </si>
  <si>
    <t>Unamortized debt discount</t>
  </si>
  <si>
    <t>Armada [Member] | December 31, 2018 [Member]</t>
  </si>
  <si>
    <t>Dec. 31,
		2018</t>
  </si>
  <si>
    <t>Dec. 31,
		2019</t>
  </si>
  <si>
    <t>Armada [Member] | February 12, 2019 [Member]</t>
  </si>
  <si>
    <t>Feb. 12,
		2019</t>
  </si>
  <si>
    <t>Armada [Member] | February 18, 2019 [Member]</t>
  </si>
  <si>
    <t>Feb. 18,
		2019</t>
  </si>
  <si>
    <t>Feb. 18,
		2020</t>
  </si>
  <si>
    <t>Armada [Member] | June 5, 2019 [Member]</t>
  </si>
  <si>
    <t>Jun. 5,
		2019</t>
  </si>
  <si>
    <t>Jun. 5,
		2020</t>
  </si>
  <si>
    <t>Armada [Member] | July 2, 2019 [Member]</t>
  </si>
  <si>
    <t>Jul. 2,
		2019</t>
  </si>
  <si>
    <t>Armada [Member] | July 24, 2019 [Member]</t>
  </si>
  <si>
    <t>Jul. 24,
		2019</t>
  </si>
  <si>
    <t>Jul. 24,
		2020</t>
  </si>
  <si>
    <t>Darling Investments, LLC [Member] | December 2, 2016 [Member]</t>
  </si>
  <si>
    <t>Dec. 2,
		2016</t>
  </si>
  <si>
    <t>Aug. 2,
		2017</t>
  </si>
  <si>
    <t>Darling Investments, LLC [Member] | January 10, 2017 [Member]</t>
  </si>
  <si>
    <t>Jan. 10,
		2017</t>
  </si>
  <si>
    <t>Sep. 10,
		2017</t>
  </si>
  <si>
    <t>Darling Investments, LLC [Member] | January 28, 2017 [Member]</t>
  </si>
  <si>
    <t>Jan. 28,
		2017</t>
  </si>
  <si>
    <t>Sep. 28,
		2017</t>
  </si>
  <si>
    <t>Darling Investments, LLC [Member] | February 1, 2017 [Member]</t>
  </si>
  <si>
    <t>Feb. 1,
		2017</t>
  </si>
  <si>
    <t>Nov. 30,
		2017</t>
  </si>
  <si>
    <t>Darling Investments, LLC [Member] | February 13, 2017 [Member]</t>
  </si>
  <si>
    <t>Feb. 13,
		2017</t>
  </si>
  <si>
    <t>Darling Investments, LLC [Member] | March 7, 2017 [Member]</t>
  </si>
  <si>
    <t>Mar. 7,
		2017</t>
  </si>
  <si>
    <t>Mar. 7,
		2018</t>
  </si>
  <si>
    <t>Darling Investments, LLC [Member] | January 9, 2019 [Member]</t>
  </si>
  <si>
    <t>Jan. 9,
		2019</t>
  </si>
  <si>
    <t>Jan. 9,
		2020</t>
  </si>
  <si>
    <t>Tangiers [Member] | April 2, 2014 [Member]</t>
  </si>
  <si>
    <t>Apr. 2,
		2014</t>
  </si>
  <si>
    <t>Apr. 2,
		2015</t>
  </si>
  <si>
    <t>Tangiers [Member] | April 28, 2014 [Member]</t>
  </si>
  <si>
    <t>Apr. 28,
		2014</t>
  </si>
  <si>
    <t>Apr. 28,
		2015</t>
  </si>
  <si>
    <t>Tangiers [Member] | June 2, 2014 [Member]</t>
  </si>
  <si>
    <t>Jun. 2,
		2014</t>
  </si>
  <si>
    <t>Jun. 2,
		2015</t>
  </si>
  <si>
    <t>Tangiers [Member] | August 12, 2014 [Member]</t>
  </si>
  <si>
    <t>Aug. 12,
		2014</t>
  </si>
  <si>
    <t>Aug. 12,
		2015</t>
  </si>
  <si>
    <t>Tangiers [Member] | July 3, 2014 [Member]</t>
  </si>
  <si>
    <t>Jul. 3,
		2014</t>
  </si>
  <si>
    <t>Jul. 3,
		2015</t>
  </si>
  <si>
    <t>Tangiers [Member] | June 3, 2015 [Member]</t>
  </si>
  <si>
    <t>Jun. 3,
		2015</t>
  </si>
  <si>
    <t>Jun. 3,
		2016</t>
  </si>
  <si>
    <t>Tangiers [Member] | March 16, 2016 [Member]</t>
  </si>
  <si>
    <t>Mar. 16,
		2016</t>
  </si>
  <si>
    <t>Jun. 14,
		2016</t>
  </si>
  <si>
    <t>Tangiers [Member] | January 27, 2017 [Member]</t>
  </si>
  <si>
    <t>Jan. 27,
		2017</t>
  </si>
  <si>
    <t>Jan. 27,
		2018</t>
  </si>
  <si>
    <t>Bullfly [Member] | June 1, 2016 [Member]</t>
  </si>
  <si>
    <t>Jun. 1,
		2016</t>
  </si>
  <si>
    <t>Dec. 1,
		2016</t>
  </si>
  <si>
    <t>Bullfly [Member] | July 11, 2016 [Member]</t>
  </si>
  <si>
    <t>Jul. 11,
		2016</t>
  </si>
  <si>
    <t>Jan. 11,
		2017</t>
  </si>
  <si>
    <t>Mountain [Member] | February 24, 2016 [Member]</t>
  </si>
  <si>
    <t>Feb. 24,
		2016</t>
  </si>
  <si>
    <t>Aug. 24,
		2016</t>
  </si>
  <si>
    <t>SLMI [Member] | September 4, 2009 [Member]</t>
  </si>
  <si>
    <t>Jun. 6,
		2018</t>
  </si>
  <si>
    <t>Note renewing date</t>
  </si>
  <si>
    <t>Sep. 4,
		2009</t>
  </si>
  <si>
    <t>SLMI [Member] | November 12, 2009 [Member]</t>
  </si>
  <si>
    <t>Nov. 12,
		2009</t>
  </si>
  <si>
    <t>MTEL [Member] | January 11, 2010 [Member]</t>
  </si>
  <si>
    <t>Jan. 11,
		2010</t>
  </si>
  <si>
    <t>Jul. 10,
		2010</t>
  </si>
  <si>
    <t>Valvasone [Member] | October 7, 2013 [Member]</t>
  </si>
  <si>
    <t>Oct. 7,
		2013</t>
  </si>
  <si>
    <t>Jan. 31,
		2014</t>
  </si>
  <si>
    <t>Valvasone [Member] | March 30, 2014 [Member]</t>
  </si>
  <si>
    <t>Mar. 30,
		2014</t>
  </si>
  <si>
    <t>Jun. 30,
		2014</t>
  </si>
  <si>
    <t>Valvasone [Member] | January 11, 2016 [Member]</t>
  </si>
  <si>
    <t>Jan. 11,
		2016</t>
  </si>
  <si>
    <t>Mar. 31,
		2016</t>
  </si>
  <si>
    <t>Valvasone [Member] | July 1, 2017 [Member]</t>
  </si>
  <si>
    <t>Jul. 1,
		2017</t>
  </si>
  <si>
    <t>Sep. 30,
		2017</t>
  </si>
  <si>
    <t>Atlas [Member] | November 17, 2017 [Member]</t>
  </si>
  <si>
    <t>Nov. 17,
		2017</t>
  </si>
  <si>
    <t>Apr. 17,
		2018</t>
  </si>
  <si>
    <t>Jefferson [Member] | February 18, 2019 [Member]</t>
  </si>
  <si>
    <t>Jefferson [Member] | May 2, 2019 [Member]</t>
  </si>
  <si>
    <t>May 2,
		2019</t>
  </si>
  <si>
    <t>Feb. 3,
		2020</t>
  </si>
  <si>
    <t>BHP [Member] | February 18, 2019 [Member]</t>
  </si>
  <si>
    <t>BHP [Member] | July 24, 2019 [Member]</t>
  </si>
  <si>
    <t>BHP [Member] | May 2, 2019 [Member]</t>
  </si>
  <si>
    <t>Fourth Man, LLC [Member] | July 24, 2019 [Member]</t>
  </si>
  <si>
    <t>Pacific [Member] | August 11, 2017 [Member]</t>
  </si>
  <si>
    <t>Aug. 11,
		2017</t>
  </si>
  <si>
    <t>Nov. 11,
		2017</t>
  </si>
  <si>
    <t>Unsecured Convertible Promissory Note [Member] | Armada [Member]</t>
  </si>
  <si>
    <t>Interest rate</t>
  </si>
  <si>
    <t>8.00%</t>
  </si>
  <si>
    <t>Unsecured Convertible Promissory Note [Member] | Armada [Member] | Minimum [Member]</t>
  </si>
  <si>
    <t>Debt default interest</t>
  </si>
  <si>
    <t>18.00%</t>
  </si>
  <si>
    <t>Conversion price percentage</t>
  </si>
  <si>
    <t>50.00%</t>
  </si>
  <si>
    <t>Unsecured Convertible Promissory Note [Member] | Armada [Member] | Maximum [Member]</t>
  </si>
  <si>
    <t>24.00%</t>
  </si>
  <si>
    <t>60.00%</t>
  </si>
  <si>
    <t>Unsecured Convertible Promissory Note [Member] | Darling Investments, LLC [Member]</t>
  </si>
  <si>
    <t>12.00%</t>
  </si>
  <si>
    <t>Unsecured Convertible Promissory Note [Member] | Darling Investments, LLC [Member] | Minimum [Member]</t>
  </si>
  <si>
    <t>20.00%</t>
  </si>
  <si>
    <t>Unsecured Convertible Promissory Note [Member] | Darling Investments, LLC [Member] | Maximum [Member]</t>
  </si>
  <si>
    <t>22.00%</t>
  </si>
  <si>
    <t>40.00%</t>
  </si>
  <si>
    <t>Unsecured Convertible Promissory Note [Member] | Tangiers [Member]</t>
  </si>
  <si>
    <t>Unsecured Convertible Promissory Note [Member] | Tangiers [Member] | April 25, 2014 [Member]</t>
  </si>
  <si>
    <t>Apr. 25,
		2014</t>
  </si>
  <si>
    <t>Unsecured Convertible Promissory Note [Member] | Tangiers [Member] | Minimum [Member]</t>
  </si>
  <si>
    <t>0.00%</t>
  </si>
  <si>
    <t>Unsecured Convertible Promissory Note [Member] | Tangiers [Member] | Maximum [Member]</t>
  </si>
  <si>
    <t>Unsecured Convertible Promissory Note [Member] | Bullfly [Member]</t>
  </si>
  <si>
    <t>Unsecured Convertible Promissory Note [Member] | Mountain [Member]</t>
  </si>
  <si>
    <t>Unsecured Convertible Promissory Note [Member] | Jefferson [Member]</t>
  </si>
  <si>
    <t>Unsecured Convertible Promissory Note [Member] | BHP [Member]</t>
  </si>
  <si>
    <t>Unsecured Convertible Promissory Note [Member] | BHP [Member] | Minimum [Member]</t>
  </si>
  <si>
    <t>Unsecured Convertible Promissory Note [Member] | BHP [Member] | Maximum [Member]</t>
  </si>
  <si>
    <t>Unsecured Convertible Promissory Note [Member] | BHP Capital NY Inc. [Member] | Minimum [Member]</t>
  </si>
  <si>
    <t>Unsecured Convertible Promissory Note [Member] | BHP Capital NY Inc. [Member] | Maximum [Member]</t>
  </si>
  <si>
    <t>Unsecured Convertible Promissory Note [Member] | Fourth Man, LLC [Member]</t>
  </si>
  <si>
    <t>Unsecured Convertible Promissory Note [Member] | Pacific [Member]</t>
  </si>
  <si>
    <t>Secured Renewal Note [Member] | SLMI [Member]</t>
  </si>
  <si>
    <t>Secured Note [Member] | MTEL [Member]</t>
  </si>
  <si>
    <t>Interest payable</t>
  </si>
  <si>
    <t>Unsecured Secured Notes [Member] | Valvasone [Member]</t>
  </si>
  <si>
    <t>Unsecured Secured Notes [Member] | Atlas [Member]</t>
  </si>
  <si>
    <t>Notes Payable, Third Parties - Schedule of Concentration of Debt Due Lenders (Details) - USD ($)</t>
  </si>
  <si>
    <t>Promissory notes payable, net of discount</t>
  </si>
  <si>
    <t>Stated interest</t>
  </si>
  <si>
    <t>Additional default interest</t>
  </si>
  <si>
    <t>Total accrued interest</t>
  </si>
  <si>
    <t>Total debt</t>
  </si>
  <si>
    <t>SLMI [Member]</t>
  </si>
  <si>
    <t>Tangiers [Member]</t>
  </si>
  <si>
    <t>Other [Member]</t>
  </si>
  <si>
    <t>Notes Payable, Third Parties - Schedule of Interest Expense (Details) - USD ($)</t>
  </si>
  <si>
    <t>Notes Payable, Third Parties - Schedule of Additional Default Interest Expense (Details) - USD ($)</t>
  </si>
  <si>
    <t>Total all Lenders</t>
  </si>
  <si>
    <t>Other Lenders [Member]</t>
  </si>
  <si>
    <t>Notes Payable, Third Parties - Schedule of Income from Modification of Convertible and Non-Convertible Notes Payable (Details) - USD ($)</t>
  </si>
  <si>
    <t>Income from modification of convertible and non-convertible notes payable</t>
  </si>
  <si>
    <t>SLMI Energy Holdings, LLC [Member]</t>
  </si>
  <si>
    <t>Darling Capital, LLC [Member]</t>
  </si>
  <si>
    <t>Tangiers Investment Group, LLC [Member]</t>
  </si>
  <si>
    <t>The debt modifications with SLMI Energy Holdings, LLC ("SLMI") provide that in the event that the Company does not make a payment to SMLI within 30 days written notice of demand by SLMI, all unpaid interest accruing since September 4, 2009 (in the case of the original September 4, 2009 Note) and accruing since November 12, 2009 (in the case of the original November 12, 2009 Note) shall accrue at a 18% default interest rate rather than the 3% stated interest rate in the Renewal Notes. If that had occurred on December 31, 2018, the additional default interest accruable would have been approximately $1,200,000. As of the date of the issuance of these financial statements, SLMI has not provided the Company any notice of demand for payment and accordingly, the Company is not in default of these obligations.</t>
  </si>
  <si>
    <t>As of the date of the issuance of these financial statements, waivers of the additional default interest for both Darling and Tangiers obligations remain in effect. However, the Company is still in technical default for the principal and stated interest of these significantly past-due convertible promissory notes.</t>
  </si>
  <si>
    <t>Notes Payable, Third Parties - Schedule of Income from Modification of Convertible and Non-Convertible Notes Payable (Details) (Parenthetical) - SLMI Energy Holdings, LLC [Member]</t>
  </si>
  <si>
    <t>Additional default interest accruable</t>
  </si>
  <si>
    <t>Notes Payable, Third Parties - Schedule of Gain on Settlement of Convertible Notes Payable (Details) - USD ($)</t>
  </si>
  <si>
    <t>Beaufort Capital Partners, LLC [Member]</t>
  </si>
  <si>
    <t>Notes Payable, Third Parties - Schedule of Gain on Settlement of Convertible Notes Payable (Details) (Parenthetical) - Beaufort Capital Partners, LLC [Member] - USD ($)</t>
  </si>
  <si>
    <t>Oct. 05, 2018</t>
  </si>
  <si>
    <t>Final settlement of debt</t>
  </si>
  <si>
    <t>Final settlement of accrued interest</t>
  </si>
  <si>
    <t>Notes Payable, Third Parties - Schedule of Convertible Note Conversions (Details)</t>
  </si>
  <si>
    <t>Sep. 30, 2019USD ($)$ / sharesshares</t>
  </si>
  <si>
    <t>Principal Conversion</t>
  </si>
  <si>
    <t>Interest Conversion</t>
  </si>
  <si>
    <t>Total Conversion</t>
  </si>
  <si>
    <t>Shares Issued | shares</t>
  </si>
  <si>
    <t>Darling [Member]</t>
  </si>
  <si>
    <t>Feb. 7,
		2019</t>
  </si>
  <si>
    <t>Conversion Price | $ / shares</t>
  </si>
  <si>
    <t>Armada 1 [Member]</t>
  </si>
  <si>
    <t>Aug. 26,
		2019</t>
  </si>
  <si>
    <t>Darling 1 [Member]</t>
  </si>
  <si>
    <t>Sep. 9,
		2019</t>
  </si>
  <si>
    <t>Notes Payable, Third Parties - Schedule of Loss on Conversions of Notes Payable (Details) - USD ($)</t>
  </si>
  <si>
    <t>Armada Convertible Notes [Member]</t>
  </si>
  <si>
    <t>Darling Convertible Notes [Member]</t>
  </si>
  <si>
    <t>Convertible Notes [Member]</t>
  </si>
  <si>
    <t>Notes Payable, Related Parties (Details Narrative) - Secured Promissory Note [Member] - Wayne Anderson [Member] - USD ($)</t>
  </si>
  <si>
    <t>Nov. 12, 2018</t>
  </si>
  <si>
    <t>Oct. 06, 2018</t>
  </si>
  <si>
    <t>Notes payable to related party</t>
  </si>
  <si>
    <t>Debt payments</t>
  </si>
  <si>
    <t>Debt description</t>
  </si>
  <si>
    <t>The Note provides for the Company to make a first payment of $15,000 within 90 days of an effective reverse stock split.</t>
  </si>
  <si>
    <t>Notes Payable, Related Parties - Schedule of Notes Payable to Related Parties (Details) - USD ($)</t>
  </si>
  <si>
    <t>Notes payable to related parties, current</t>
  </si>
  <si>
    <t>Secured Promissory Note [Member]</t>
  </si>
  <si>
    <t>Unsecured Promissory Note [Member]</t>
  </si>
  <si>
    <t>Notes Payable, Related Parties - Schedule of Notes Payable to Related Parties (Details) (Parenthetical)</t>
  </si>
  <si>
    <t>Oct. 06, 2019</t>
  </si>
  <si>
    <t>Sep. 15, 2018</t>
  </si>
  <si>
    <t>Secured Promissory Note [Member] | Wayne Anderson [Member]</t>
  </si>
  <si>
    <t>Debt interest percentage</t>
  </si>
  <si>
    <t>Unsecured Promissory Note [Member] | Around the Clock Partners, LP [Member]</t>
  </si>
  <si>
    <t>Derivative Liability (Details Narrative)</t>
  </si>
  <si>
    <t>Sep. 30, 2019$ / shares</t>
  </si>
  <si>
    <t>Dec. 31, 2018$ / shares</t>
  </si>
  <si>
    <t>Stock price</t>
  </si>
  <si>
    <t>Measurement Input, Expected Volatility [Member]</t>
  </si>
  <si>
    <t>Fair value of measurement percentage</t>
  </si>
  <si>
    <t>Minimum [Member]</t>
  </si>
  <si>
    <t>Conversion price</t>
  </si>
  <si>
    <t>Minimum [Member] | Measurement Input, Expected Term [Member]</t>
  </si>
  <si>
    <t>Fair value of measurement ranging term</t>
  </si>
  <si>
    <t>8 days</t>
  </si>
  <si>
    <t>6 months</t>
  </si>
  <si>
    <t>Minimum [Member] | Measurement Input, Risk Free Interest Rate [Member]</t>
  </si>
  <si>
    <t>Maximum [Member]</t>
  </si>
  <si>
    <t>Maximum [Member] | Measurement Input, Expected Term [Member]</t>
  </si>
  <si>
    <t>296 days</t>
  </si>
  <si>
    <t>12 months</t>
  </si>
  <si>
    <t>Maximum [Member] | Measurement Input, Risk Free Interest Rate [Member]</t>
  </si>
  <si>
    <t>Derivative Liability - Schedule of Derivative Liability (Details) - USD ($)</t>
  </si>
  <si>
    <t>Total derivative liability</t>
  </si>
  <si>
    <t>Armada Investment Fund, LLC [Member]</t>
  </si>
  <si>
    <t>Bullfly Trading Company, Inc. [Member]</t>
  </si>
  <si>
    <t>Mountain Properties, Inc. [Member]</t>
  </si>
  <si>
    <t>Jefferson Street Capital, LLC [Member]</t>
  </si>
  <si>
    <t>BHP Capital NY Inc. [Member]</t>
  </si>
  <si>
    <t>Fourth Man, LLC [Member]</t>
  </si>
  <si>
    <t>Derivative Liability - Schedule of Derivative Liability Income (Expense) (Details) - USD ($)</t>
  </si>
  <si>
    <t>Beaufort Convertible Notes [Member]</t>
  </si>
  <si>
    <t>Tangiers Convertible Notes [Member]</t>
  </si>
  <si>
    <t>Other Convertible Notes [Member]</t>
  </si>
  <si>
    <t>Asset Retirement Obligations (Details Narrative) - USD ($)</t>
  </si>
  <si>
    <t>Asset retirement obligations</t>
  </si>
  <si>
    <t>Capital Stock (Details Narrative) - USD ($)</t>
  </si>
  <si>
    <t>Sep. 25, 2019</t>
  </si>
  <si>
    <t>Sep. 15, 2019</t>
  </si>
  <si>
    <t>Sep. 09, 2019</t>
  </si>
  <si>
    <t>Aug. 22, 2019</t>
  </si>
  <si>
    <t>Apr. 17, 2019</t>
  </si>
  <si>
    <t>Feb. 20, 2019</t>
  </si>
  <si>
    <t>Feb. 14, 2019</t>
  </si>
  <si>
    <t>Feb. 07, 2019</t>
  </si>
  <si>
    <t>Jan. 07, 2019</t>
  </si>
  <si>
    <t>Jan. 04, 2019</t>
  </si>
  <si>
    <t>Jul. 01, 2017</t>
  </si>
  <si>
    <t>Feb. 28, 2017</t>
  </si>
  <si>
    <t>Jan. 31, 2017</t>
  </si>
  <si>
    <t>Reverse stock split</t>
  </si>
  <si>
    <t>Number of shares issued for conversion of debt</t>
  </si>
  <si>
    <t>Number of shares issued for conversion of debt, value</t>
  </si>
  <si>
    <t>Warrants and options to purchase up common stock</t>
  </si>
  <si>
    <t>Purchase of Inventory [Member]</t>
  </si>
  <si>
    <t>Number of restricted stock issued</t>
  </si>
  <si>
    <t>Number of restricted stock issued, value</t>
  </si>
  <si>
    <t>Number of stock issued for services</t>
  </si>
  <si>
    <t>Number of shares retired</t>
  </si>
  <si>
    <t>AMDAQ Corp [Member] | AMDAQ Tokens [Member]</t>
  </si>
  <si>
    <t>Liability reduction amount</t>
  </si>
  <si>
    <t>Valvasone Trust [Member] | Common Stock [Member]</t>
  </si>
  <si>
    <t>Valvasone Trust [Member] | Common Stock One [Member]</t>
  </si>
  <si>
    <t>Consultant [Member]</t>
  </si>
  <si>
    <t>Number of common stock issued, value</t>
  </si>
  <si>
    <t>Convertible Noteholder [Member]</t>
  </si>
  <si>
    <t>Loss on conversion of debt</t>
  </si>
  <si>
    <t>Officer and director compensation expense</t>
  </si>
  <si>
    <t>Number of stock issued for compensation, value</t>
  </si>
  <si>
    <t>Number of stock issued for compensation</t>
  </si>
  <si>
    <t>Accrued compensation</t>
  </si>
  <si>
    <t>Wayne Anderson [Member] | Common Stock [Member]</t>
  </si>
  <si>
    <t>Wayne Anderson [Member] | Common Stock One [Member]</t>
  </si>
  <si>
    <t>Convertible Noteholder [Member] | Common Stock One [Member]</t>
  </si>
  <si>
    <t>Convertible Noteholder [Member] | Common Stock Two [Member]</t>
  </si>
  <si>
    <t>Convertible Noteholder [Member] | Common Stock Three [Member]</t>
  </si>
  <si>
    <t>Convertible Noteholder [Member] | Common Stock Four [Member]</t>
  </si>
  <si>
    <t>Convertible Noteholder [Member] | Common Stock Five [Member]</t>
  </si>
  <si>
    <t>Convertible Noteholder [Member] | Common Stock Six [Member]</t>
  </si>
  <si>
    <t>Conversion description</t>
  </si>
  <si>
    <t xml:space="preserve">The holders of any Series A Preferred Stock shall be entitled to convert such shares in to fully paid and non-assessable shares of common stock at the rate of 7.8 shares of common stock for each share of Series A Preferred Stock </t>
  </si>
  <si>
    <t>Preferred stock, shares issued</t>
  </si>
  <si>
    <t>Series D Preferred Stock [Member] | Wayne Anderson [Member]</t>
  </si>
  <si>
    <t>Capital Stock - Summary of Warrants and Options Activity (Details) - shares</t>
  </si>
  <si>
    <t>Warrants and options, Beginning balance</t>
  </si>
  <si>
    <t>Granted</t>
  </si>
  <si>
    <t>Options (exercisable at $0.40 per share) granted to Wayne Anderson in connection with April 1, 2018 Employment Agreement</t>
  </si>
  <si>
    <t>Warrants (exercisable at $0.40 per share) issued to Armada Investment Fund, LLC in connection with sale of $30,000 Promissory Note on October 9, 2018</t>
  </si>
  <si>
    <t>Warrants (exercisable at $0.40 per share) issued to Armada Investment Fund, LLC in connection with sale of $33,000 Promissory Note on December 31, 2018</t>
  </si>
  <si>
    <t>Warrants (exercisable at $0.025 per share) issued to Darling Capital, LLC in connection with sale of $12,500 Promissory Note dated January 9, 2019</t>
  </si>
  <si>
    <t>Warrants (exercisable at $.10 per share) issued to Armada Investment Fund, LLC in connection with sale of $11,550 Promissory Note dated February 20, 2019</t>
  </si>
  <si>
    <t>Warrants (exercisable at $.10 per share) issued to Jefferson Street Capital, LLC in connection with sale of $11,550 Promissory Note dated February 20, 2019</t>
  </si>
  <si>
    <t>Warrants (exercisable at $.10 per share) issued to BHP Capital NY Inc. in connection with sale of $11,550 Promissory Note dated February 20, 2019</t>
  </si>
  <si>
    <t>Warrants (exercisable at $.10 per share) issued to BHP Capital NY Inc. in connection with sale of $11,000 Promissory Note dated May 2, 2019</t>
  </si>
  <si>
    <t>Warrants (exercisable at $.10 per share) issued to Jefferson Street Capital, LLC in connection with sale of $11,000 Promissory Note dated May 2, 2019</t>
  </si>
  <si>
    <t>Warrants (exercisable at $.075 per share) issued to Armada Investment Fund, LLC in connection with sale of $16,500 Promissory Note dated June 5, 2019</t>
  </si>
  <si>
    <t>Warrants (exercisable at $.075 per share) issued to Armada Investment Fund, LLC in connection with sale of $16,500 Promissory Note dated July 2, 2019</t>
  </si>
  <si>
    <t>Warrants (exercisable at $.08 per share) issued to Armada Investment Fund, LLC in connection with sale of $15,400 Promissory Note dated July24, 2019</t>
  </si>
  <si>
    <t>Warrants (exercisable at $.08 per share) issued to BHP Capital NY Inc in connection with sale of $15,400 Promissory Note dated July24, 2019</t>
  </si>
  <si>
    <t>Warrants (exercisable at $.08 per share) issued to Fourth Man, LLC in connection with sale of $15,400 Promissory Note dated July24, 2019</t>
  </si>
  <si>
    <t>Warrants and options, Ending balance</t>
  </si>
  <si>
    <t>Options [Member]</t>
  </si>
  <si>
    <t>Warrants [Member]</t>
  </si>
  <si>
    <t>Capital Stock - Summary of Warrants and Options Activity (Details) (Parenthetical) - USD ($)</t>
  </si>
  <si>
    <t>Jul. 24, 2019</t>
  </si>
  <si>
    <t>Jul. 02, 2019</t>
  </si>
  <si>
    <t>Jun. 05, 2019</t>
  </si>
  <si>
    <t>May 02, 2019</t>
  </si>
  <si>
    <t>Jan. 09, 2019</t>
  </si>
  <si>
    <t>Oct. 09, 2018</t>
  </si>
  <si>
    <t>Proceeds from sale of promissory note</t>
  </si>
  <si>
    <t>Options exercisable price</t>
  </si>
  <si>
    <t>Warrants [Member] | Armada Investment Fund, LLC [Member]</t>
  </si>
  <si>
    <t>Warrants exercisable price</t>
  </si>
  <si>
    <t>Warrants [Member] | Darling Capital, LLC [Member]</t>
  </si>
  <si>
    <t>Warrants [Member] | Jefferson Street Capital, LLC [Member]</t>
  </si>
  <si>
    <t>Warrants [Member] | BHP Capital NY Inc. [Member]</t>
  </si>
  <si>
    <t>Warrants [Member] | Fourth Man, LLC [Member]</t>
  </si>
  <si>
    <t>Warrant One [Member] | Armada Investment Fund, LLC [Member]</t>
  </si>
  <si>
    <t>Capital Stock - Schedule of Warrants Exercise Price (Details)</t>
  </si>
  <si>
    <t>Sep. 30, 2019$ / sharesshares</t>
  </si>
  <si>
    <t>Number Outstanding</t>
  </si>
  <si>
    <t>Warrant One [Member]</t>
  </si>
  <si>
    <t>Exercise Price | $ / shares</t>
  </si>
  <si>
    <t>Expiration Date</t>
  </si>
  <si>
    <t>Apr. 1,
		2020</t>
  </si>
  <si>
    <t>Warrant Two [Member]</t>
  </si>
  <si>
    <t>Apr. 1,
		2023</t>
  </si>
  <si>
    <t>Warrant Three [Member]</t>
  </si>
  <si>
    <t>Oct. 9,
		2023</t>
  </si>
  <si>
    <t>Warrant Four [Member]</t>
  </si>
  <si>
    <t>Dec. 31,
		2023</t>
  </si>
  <si>
    <t>Warrant Five [Member]</t>
  </si>
  <si>
    <t>Jan. 9,
		2024</t>
  </si>
  <si>
    <t>Warrant Six [Member]</t>
  </si>
  <si>
    <t>Feb. 20,
		2024</t>
  </si>
  <si>
    <t>Warrant Seven [Member]</t>
  </si>
  <si>
    <t>May 2,
		2024</t>
  </si>
  <si>
    <t>Warrant Eight [Member]</t>
  </si>
  <si>
    <t>Jun. 5,
		2024</t>
  </si>
  <si>
    <t>Warrant Nine [Member]</t>
  </si>
  <si>
    <t>Jul. 24,
		2024</t>
  </si>
  <si>
    <t>Income Taxes (Details Narrative) - USD ($)</t>
  </si>
  <si>
    <t>Income tax rate percentage</t>
  </si>
  <si>
    <t>21.00%</t>
  </si>
  <si>
    <t>Deferred tax asset</t>
  </si>
  <si>
    <t>Deferred tax timing difference amount</t>
  </si>
  <si>
    <t>Net operating loss carryforward</t>
  </si>
  <si>
    <t>Allowance against deferred tax percentage</t>
  </si>
  <si>
    <t>100.00%</t>
  </si>
  <si>
    <t>Net operating loss carryforward expires description</t>
  </si>
  <si>
    <t>The net operating loss carryforward expires in varying amounts from year 2026 to year 2037.</t>
  </si>
  <si>
    <t>Income Taxes - Schedule of Components of Income Tax (Details) - USD ($)</t>
  </si>
  <si>
    <t>Expected tax</t>
  </si>
  <si>
    <t>Non-deductible stock-based compensation</t>
  </si>
  <si>
    <t>Non-deductible loss on conversion of notes payable and accrued interest</t>
  </si>
  <si>
    <t>Non-deductible loss (nontaxable income) from derivative liability</t>
  </si>
  <si>
    <t>Non-deductible amortization of debt discounts</t>
  </si>
  <si>
    <t>Increase (decrease) in valuation allowance</t>
  </si>
  <si>
    <t>Provision for (benefit from) income taxes</t>
  </si>
  <si>
    <t>Income Taxes - Schedule of Deferred Income Tax (Details) - USD ($)</t>
  </si>
  <si>
    <t>Unpaid accrued officer and director compensation</t>
  </si>
  <si>
    <t>Net operating loss carry-forwards</t>
  </si>
  <si>
    <t>Valuation allowance</t>
  </si>
  <si>
    <t>Net non-current deferred tax asset</t>
  </si>
  <si>
    <t>Commitments and Contingencies (Details Narrative) - USD ($)</t>
  </si>
  <si>
    <t>Aug. 28, 2019</t>
  </si>
  <si>
    <t>Jul. 17, 2019</t>
  </si>
  <si>
    <t>Apr. 02, 2018</t>
  </si>
  <si>
    <t>Jan. 02, 2018</t>
  </si>
  <si>
    <t>Apr. 02, 2015</t>
  </si>
  <si>
    <t>Dec. 31, 2016</t>
  </si>
  <si>
    <t>Dec. 31, 2015</t>
  </si>
  <si>
    <t>Dec. 31, 2014</t>
  </si>
  <si>
    <t>Dec. 31, 2013</t>
  </si>
  <si>
    <t>Dec. 31, 2012</t>
  </si>
  <si>
    <t>Dec. 31, 2011</t>
  </si>
  <si>
    <t>Jan. 05, 2011</t>
  </si>
  <si>
    <t>Lease term</t>
  </si>
  <si>
    <t>Monthly rental rate</t>
  </si>
  <si>
    <t>Future rental obligation amount</t>
  </si>
  <si>
    <t>Stock issuance cost</t>
  </si>
  <si>
    <t>Two outstanding judgement cost</t>
  </si>
  <si>
    <t>Jimmy Wayne Anderson [Member]</t>
  </si>
  <si>
    <t>Life insurance policy term</t>
  </si>
  <si>
    <t>10 years</t>
  </si>
  <si>
    <t>Insurance policy amount</t>
  </si>
  <si>
    <t>Monthly cost of insurance policy</t>
  </si>
  <si>
    <t>Employment Agreement [Member] | Wayne Anderson [Member]</t>
  </si>
  <si>
    <t>Agreement description</t>
  </si>
  <si>
    <t>The Company executed an employment agreement with Wayne Anderson to serve in the role as President, Treasurer, and Secretary of the Company upon the terms and provisions and, subject to the conditions set forth in the Agreement, for a term of three (3) years, commencing on April 1, 2018 and terminating on March 31, 2021, unless earlier terminated as provided in the Agreement.</t>
  </si>
  <si>
    <t>The Company executed an employment agreement with Wayne Anderson to serve in the role as President, Treasurer, and Secretary of the Company upon the terms and provisions and, subject to the conditions set forth in the Agreement, for a term of three (3) years, commencing on April 1, 2015, and terminating on March 31, 2018, unless earlier terminated as provided in the Agreement.</t>
  </si>
  <si>
    <t>Agreement term</t>
  </si>
  <si>
    <t>3 years</t>
  </si>
  <si>
    <t>Options to purchase shares of common stock</t>
  </si>
  <si>
    <t>Stock price per share</t>
  </si>
  <si>
    <t>Board of Directors Service Agreement [Member] | Wayne Anderson [Member]</t>
  </si>
  <si>
    <t>Payment to related party</t>
  </si>
  <si>
    <t>Equivalent of common stock</t>
  </si>
  <si>
    <t>Going Concern Uncertainity (Details Narrative) - USD ($)</t>
  </si>
  <si>
    <t>Accumulated deficit</t>
  </si>
  <si>
    <t>Net cash used from operating activities</t>
  </si>
  <si>
    <t>Subsequent Events (Details Narrative)</t>
  </si>
  <si>
    <t>Oct. 30, 2019USD ($)Integer$ / sharesshares</t>
  </si>
  <si>
    <t>Oct. 28, 2019USD ($)shares</t>
  </si>
  <si>
    <t>Oct. 16, 2019USD ($)Integer$ / sharesshares</t>
  </si>
  <si>
    <t>Oct. 12, 2019USD ($)a</t>
  </si>
  <si>
    <t>Feb. 07, 2019shares</t>
  </si>
  <si>
    <t>Mar. 31, 2019USD ($)</t>
  </si>
  <si>
    <t>Oct. 06, 2018a</t>
  </si>
  <si>
    <t>Area of land | a</t>
  </si>
  <si>
    <t>Stock issued upon conversion | shares</t>
  </si>
  <si>
    <t>Stock issued, principal amount</t>
  </si>
  <si>
    <t>Subsequent Event [Member]</t>
  </si>
  <si>
    <t>Excess of fair value</t>
  </si>
  <si>
    <t>Reduction of liability for loss on conversion of debt</t>
  </si>
  <si>
    <t>Subsequent Event [Member] | Convertible Noteholder [Member]</t>
  </si>
  <si>
    <t>Stock issued, fee amount</t>
  </si>
  <si>
    <t>Subsequent Event [Member] | Warrant Holder [Member]</t>
  </si>
  <si>
    <t>Number of warrants to purchase shares | shares</t>
  </si>
  <si>
    <t>Subsequent Event [Member] | NRMF, LLC [Member]</t>
  </si>
  <si>
    <t>Subsequent Event [Member] | BHP Capital NY Inc. [Member] | Securities Purchase Agreement [Member]</t>
  </si>
  <si>
    <t>Convertible promissory note payable</t>
  </si>
  <si>
    <t>Warrants issued | shares</t>
  </si>
  <si>
    <t>Warrants exercise price per share | $ / shares</t>
  </si>
  <si>
    <t>Warrant term</t>
  </si>
  <si>
    <t>5 years</t>
  </si>
  <si>
    <t>Subsequent Event [Member] | Fourth Man, LLC [Member] | Securities Purchase Agreement [Member]</t>
  </si>
  <si>
    <t>Subsequent Event [Member] | BHP Capital NY Inc. and Fourth Man, LLC [Member] | Securities Purchase Agreement [Member]</t>
  </si>
  <si>
    <t>Note term</t>
  </si>
  <si>
    <t>Oct. 16,
		2020</t>
  </si>
  <si>
    <t>Note conversion description</t>
  </si>
  <si>
    <t>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si>
  <si>
    <t>Debt discount percentage</t>
  </si>
  <si>
    <t>Number of trading days taken for determining market price | Integer</t>
  </si>
  <si>
    <t>Subsequent Event [Member] | Armada Investment Fund, LLC [Member] | Securities Purchase Agreement [Member]</t>
  </si>
  <si>
    <t>Oct. 30,
		2020</t>
  </si>
  <si>
    <t xml:space="preserve">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 </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0.0000_);(#,##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30504701</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3</v>
      </c>
    </row>
    <row r="4" spans="1:2">
      <c r="A4" s="4" t="s">
        <v>38</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3</v>
      </c>
      <c r="C3" s="6" t="n">
        <v>28005</v>
      </c>
    </row>
    <row r="4" spans="1:3">
      <c r="A4" s="4" t="s">
        <v>38</v>
      </c>
      <c r="B4" s="4" t="s">
        <v>39</v>
      </c>
      <c r="C4" s="4" t="s">
        <v>39</v>
      </c>
    </row>
    <row r="5" spans="1:3">
      <c r="A5" s="4" t="s">
        <v>40</v>
      </c>
      <c r="B5" s="5" t="n">
        <v>83</v>
      </c>
      <c r="C5" s="5" t="n">
        <v>28005</v>
      </c>
    </row>
    <row r="6" spans="1:3">
      <c r="A6" s="4" t="s">
        <v>41</v>
      </c>
      <c r="B6" s="5" t="n">
        <v>80248</v>
      </c>
      <c r="C6" s="5" t="n">
        <v>76814</v>
      </c>
    </row>
    <row r="7" spans="1:3">
      <c r="A7" s="3" t="s">
        <v>42</v>
      </c>
    </row>
    <row r="8" spans="1:3">
      <c r="A8" s="4" t="s">
        <v>43</v>
      </c>
      <c r="B8" s="4" t="s">
        <v>39</v>
      </c>
      <c r="C8" s="4" t="s">
        <v>39</v>
      </c>
    </row>
    <row r="9" spans="1:3">
      <c r="A9" s="4" t="s">
        <v>44</v>
      </c>
      <c r="B9" s="5" t="n">
        <v>5613</v>
      </c>
      <c r="C9" s="4" t="s">
        <v>39</v>
      </c>
    </row>
    <row r="10" spans="1:3">
      <c r="A10" s="4" t="s">
        <v>45</v>
      </c>
      <c r="B10" s="4" t="s">
        <v>39</v>
      </c>
      <c r="C10" s="4" t="s">
        <v>39</v>
      </c>
    </row>
    <row r="11" spans="1:3">
      <c r="A11" s="4" t="s">
        <v>46</v>
      </c>
      <c r="B11" s="5" t="n">
        <v>24500</v>
      </c>
      <c r="C11" s="5" t="n">
        <v>24500</v>
      </c>
    </row>
    <row r="12" spans="1:3">
      <c r="A12" s="4" t="s">
        <v>47</v>
      </c>
      <c r="B12" s="5" t="n">
        <v>110444</v>
      </c>
      <c r="C12" s="5" t="n">
        <v>129319</v>
      </c>
    </row>
    <row r="13" spans="1:3">
      <c r="A13" s="3" t="s">
        <v>48</v>
      </c>
    </row>
    <row r="14" spans="1:3">
      <c r="A14" s="4" t="s">
        <v>49</v>
      </c>
      <c r="B14" s="5" t="n">
        <v>59864</v>
      </c>
      <c r="C14" s="5" t="n">
        <v>29585</v>
      </c>
    </row>
    <row r="15" spans="1:3">
      <c r="A15" s="4" t="s">
        <v>50</v>
      </c>
      <c r="B15" s="5" t="n">
        <v>481464</v>
      </c>
      <c r="C15" s="5" t="n">
        <v>804335</v>
      </c>
    </row>
    <row r="16" spans="1:3">
      <c r="A16" s="4" t="s">
        <v>51</v>
      </c>
      <c r="B16" s="5" t="n">
        <v>482025</v>
      </c>
      <c r="C16" s="5" t="n">
        <v>439414</v>
      </c>
    </row>
    <row r="17" spans="1:3">
      <c r="A17" s="4" t="s">
        <v>52</v>
      </c>
      <c r="B17" s="5" t="n">
        <v>1480317</v>
      </c>
      <c r="C17" s="5" t="n">
        <v>1440242</v>
      </c>
    </row>
    <row r="18" spans="1:3">
      <c r="A18" s="4" t="s">
        <v>53</v>
      </c>
      <c r="B18" s="5" t="n">
        <v>138000</v>
      </c>
      <c r="C18" s="5" t="n">
        <v>148000</v>
      </c>
    </row>
    <row r="19" spans="1:3">
      <c r="A19" s="4" t="s">
        <v>54</v>
      </c>
      <c r="B19" s="5" t="n">
        <v>5372</v>
      </c>
      <c r="C19" s="5" t="n">
        <v>3762</v>
      </c>
    </row>
    <row r="20" spans="1:3">
      <c r="A20" s="4" t="s">
        <v>55</v>
      </c>
      <c r="B20" s="5" t="n">
        <v>1243724</v>
      </c>
      <c r="C20" s="5" t="n">
        <v>8683257</v>
      </c>
    </row>
    <row r="21" spans="1:3">
      <c r="A21" s="4" t="s">
        <v>56</v>
      </c>
      <c r="B21" s="5" t="n">
        <v>3890766</v>
      </c>
      <c r="C21" s="5" t="n">
        <v>11548595</v>
      </c>
    </row>
    <row r="22" spans="1:3">
      <c r="A22" s="4" t="s">
        <v>57</v>
      </c>
      <c r="B22" s="5" t="n">
        <v>64500</v>
      </c>
      <c r="C22" s="5" t="n">
        <v>64500</v>
      </c>
    </row>
    <row r="23" spans="1:3">
      <c r="A23" s="4" t="s">
        <v>58</v>
      </c>
      <c r="B23" s="5" t="n">
        <v>3955266</v>
      </c>
      <c r="C23" s="5" t="n">
        <v>11613095</v>
      </c>
    </row>
    <row r="24" spans="1:3">
      <c r="A24" s="3" t="s">
        <v>59</v>
      </c>
    </row>
    <row r="25" spans="1:3">
      <c r="A25" s="4" t="s">
        <v>60</v>
      </c>
      <c r="B25" s="5" t="n">
        <v>29505</v>
      </c>
      <c r="C25" s="5" t="n">
        <v>5909</v>
      </c>
    </row>
    <row r="26" spans="1:3">
      <c r="A26" s="4" t="s">
        <v>61</v>
      </c>
      <c r="B26" s="5" t="n">
        <v>10565552</v>
      </c>
      <c r="C26" s="5" t="n">
        <v>8981912</v>
      </c>
    </row>
    <row r="27" spans="1:3">
      <c r="A27" s="4" t="s">
        <v>62</v>
      </c>
      <c r="B27" s="5" t="n">
        <v>-14440879</v>
      </c>
      <c r="C27" s="5" t="n">
        <v>-20472597</v>
      </c>
    </row>
    <row r="28" spans="1:3">
      <c r="A28" s="4" t="s">
        <v>63</v>
      </c>
      <c r="B28" s="5" t="n">
        <v>-3844822</v>
      </c>
      <c r="C28" s="5" t="n">
        <v>-11483776</v>
      </c>
    </row>
    <row r="29" spans="1:3">
      <c r="A29" s="4" t="s">
        <v>64</v>
      </c>
      <c r="B29" s="5" t="n">
        <v>110444</v>
      </c>
      <c r="C29" s="5" t="n">
        <v>129319</v>
      </c>
    </row>
    <row r="30" spans="1:3">
      <c r="A30" s="4" t="s">
        <v>65</v>
      </c>
    </row>
    <row r="31" spans="1:3">
      <c r="A31" s="3" t="s">
        <v>59</v>
      </c>
    </row>
    <row r="32" spans="1:3">
      <c r="A32" s="4" t="s">
        <v>66</v>
      </c>
      <c r="B32" s="5" t="n">
        <v>1000</v>
      </c>
      <c r="C32" s="5" t="n">
        <v>1000</v>
      </c>
    </row>
    <row r="33" spans="1:3">
      <c r="A33" s="4" t="s">
        <v>67</v>
      </c>
    </row>
    <row r="34" spans="1:3">
      <c r="A34" s="3" t="s">
        <v>59</v>
      </c>
    </row>
    <row r="35" spans="1:3">
      <c r="A35" s="4" t="s">
        <v>66</v>
      </c>
      <c r="B35" s="4" t="s">
        <v>39</v>
      </c>
      <c r="C35" s="4" t="s">
        <v>39</v>
      </c>
    </row>
    <row r="36" spans="1:3">
      <c r="A36" s="4" t="s">
        <v>68</v>
      </c>
    </row>
    <row r="37" spans="1:3">
      <c r="A37" s="3" t="s">
        <v>59</v>
      </c>
    </row>
    <row r="38" spans="1:3">
      <c r="A38" s="4" t="s">
        <v>66</v>
      </c>
      <c r="B38" s="4" t="s">
        <v>39</v>
      </c>
      <c r="C38" s="4" t="s">
        <v>39</v>
      </c>
    </row>
    <row r="39" spans="1:3">
      <c r="A39" s="4" t="s">
        <v>69</v>
      </c>
    </row>
    <row r="40" spans="1:3">
      <c r="A40" s="3" t="s">
        <v>59</v>
      </c>
    </row>
    <row r="41" spans="1:3">
      <c r="A41" s="4" t="s">
        <v>66</v>
      </c>
      <c r="B41" s="4" t="s">
        <v>39</v>
      </c>
      <c r="C41" s="4" t="s">
        <v>39</v>
      </c>
    </row>
    <row r="42" spans="1:3">
      <c r="A42" s="4" t="s">
        <v>70</v>
      </c>
    </row>
    <row r="43" spans="1:3">
      <c r="A43" s="3" t="s">
        <v>42</v>
      </c>
    </row>
    <row r="44" spans="1:3">
      <c r="A44" s="4" t="s">
        <v>71</v>
      </c>
      <c r="B44" s="4" t="s">
        <v>39</v>
      </c>
      <c r="C44" s="4" t="s">
        <v>39</v>
      </c>
    </row>
    <row r="45" spans="1:3">
      <c r="A45" s="4" t="s">
        <v>72</v>
      </c>
    </row>
    <row r="46" spans="1:3">
      <c r="A46" s="3" t="s">
        <v>42</v>
      </c>
    </row>
    <row r="47" spans="1:3">
      <c r="A47" s="4" t="s">
        <v>71</v>
      </c>
      <c r="B47" s="4" t="s">
        <v>39</v>
      </c>
      <c r="C47"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18</v>
      </c>
    </row>
    <row r="4" spans="1:2">
      <c r="A4" s="4" t="s">
        <v>217</v>
      </c>
      <c r="B4" s="4" t="s">
        <v>265</v>
      </c>
    </row>
    <row r="5" spans="1:2">
      <c r="A5" s="4" t="s">
        <v>266</v>
      </c>
      <c r="B5" s="4" t="s">
        <v>267</v>
      </c>
    </row>
    <row r="6" spans="1:2">
      <c r="A6" s="4" t="s">
        <v>268</v>
      </c>
      <c r="B6" s="4" t="s">
        <v>269</v>
      </c>
    </row>
    <row r="7" spans="1:2">
      <c r="A7" s="4" t="s">
        <v>270</v>
      </c>
      <c r="B7" s="4" t="s">
        <v>271</v>
      </c>
    </row>
    <row r="8" spans="1:2">
      <c r="A8" s="4" t="s">
        <v>253</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v>
      </c>
      <c r="B1" s="2" t="s">
        <v>2</v>
      </c>
      <c r="C1" s="2" t="s">
        <v>74</v>
      </c>
      <c r="D1" s="2" t="s">
        <v>35</v>
      </c>
      <c r="E1" s="2" t="s">
        <v>75</v>
      </c>
      <c r="F1" s="2" t="s">
        <v>76</v>
      </c>
      <c r="G1" s="2" t="s">
        <v>77</v>
      </c>
      <c r="H1" s="2" t="s">
        <v>78</v>
      </c>
      <c r="I1" s="2" t="s">
        <v>79</v>
      </c>
    </row>
    <row r="2" spans="1:9">
      <c r="A2" s="4" t="s">
        <v>80</v>
      </c>
      <c r="B2" s="5" t="n">
        <v>5000000</v>
      </c>
      <c r="D2" s="5" t="n">
        <v>5000000</v>
      </c>
    </row>
    <row r="3" spans="1:9">
      <c r="A3" s="4" t="s">
        <v>81</v>
      </c>
      <c r="B3" s="7" t="n">
        <v>0.001</v>
      </c>
      <c r="D3" s="7" t="n">
        <v>0.001</v>
      </c>
    </row>
    <row r="4" spans="1:9">
      <c r="A4" s="4" t="s">
        <v>82</v>
      </c>
      <c r="B4" s="5" t="n">
        <v>750000000</v>
      </c>
      <c r="C4" s="5" t="n">
        <v>750000000</v>
      </c>
      <c r="D4" s="5" t="n">
        <v>750000000</v>
      </c>
    </row>
    <row r="5" spans="1:9">
      <c r="A5" s="4" t="s">
        <v>83</v>
      </c>
      <c r="B5" s="7" t="n">
        <v>0.001</v>
      </c>
      <c r="C5" s="7" t="n">
        <v>0.001</v>
      </c>
      <c r="D5" s="7" t="n">
        <v>0.001</v>
      </c>
    </row>
    <row r="6" spans="1:9">
      <c r="A6" s="4" t="s">
        <v>84</v>
      </c>
      <c r="B6" s="5" t="n">
        <v>29504701</v>
      </c>
      <c r="C6" s="5" t="n">
        <v>11577773</v>
      </c>
      <c r="D6" s="5" t="n">
        <v>5909113</v>
      </c>
      <c r="E6" s="5" t="n">
        <v>2737471</v>
      </c>
      <c r="F6" s="5" t="n">
        <v>10949884000</v>
      </c>
    </row>
    <row r="7" spans="1:9">
      <c r="A7" s="4" t="s">
        <v>65</v>
      </c>
    </row>
    <row r="8" spans="1:9">
      <c r="A8" s="4" t="s">
        <v>80</v>
      </c>
      <c r="I8" s="5" t="n">
        <v>3000000</v>
      </c>
    </row>
    <row r="9" spans="1:9">
      <c r="A9" s="4" t="s">
        <v>81</v>
      </c>
      <c r="I9" s="7" t="n">
        <v>0.001</v>
      </c>
    </row>
    <row r="10" spans="1:9">
      <c r="A10" s="4" t="s">
        <v>85</v>
      </c>
      <c r="B10" s="5" t="n">
        <v>1000000</v>
      </c>
      <c r="D10" s="5" t="n">
        <v>1000000</v>
      </c>
    </row>
    <row r="11" spans="1:9">
      <c r="A11" s="4" t="s">
        <v>67</v>
      </c>
    </row>
    <row r="12" spans="1:9">
      <c r="A12" s="4" t="s">
        <v>80</v>
      </c>
      <c r="I12" s="5" t="n">
        <v>300000</v>
      </c>
    </row>
    <row r="13" spans="1:9">
      <c r="A13" s="4" t="s">
        <v>81</v>
      </c>
      <c r="I13" s="7" t="n">
        <v>0.001</v>
      </c>
    </row>
    <row r="14" spans="1:9">
      <c r="A14" s="4" t="s">
        <v>85</v>
      </c>
      <c r="B14" s="5" t="n">
        <v>0</v>
      </c>
      <c r="D14" s="5" t="n">
        <v>0</v>
      </c>
    </row>
    <row r="15" spans="1:9">
      <c r="A15" s="4" t="s">
        <v>68</v>
      </c>
    </row>
    <row r="16" spans="1:9">
      <c r="A16" s="4" t="s">
        <v>80</v>
      </c>
      <c r="H16" s="5" t="n">
        <v>1000000</v>
      </c>
    </row>
    <row r="17" spans="1:9">
      <c r="A17" s="4" t="s">
        <v>81</v>
      </c>
      <c r="H17" s="7" t="n">
        <v>0.001</v>
      </c>
    </row>
    <row r="18" spans="1:9">
      <c r="A18" s="4" t="s">
        <v>85</v>
      </c>
      <c r="B18" s="5" t="n">
        <v>0</v>
      </c>
      <c r="D18" s="5" t="n">
        <v>0</v>
      </c>
    </row>
    <row r="19" spans="1:9">
      <c r="A19" s="4" t="s">
        <v>69</v>
      </c>
    </row>
    <row r="20" spans="1:9">
      <c r="A20" s="4" t="s">
        <v>80</v>
      </c>
      <c r="G20" s="5" t="n">
        <v>500000</v>
      </c>
    </row>
    <row r="21" spans="1:9">
      <c r="A21" s="4" t="s">
        <v>81</v>
      </c>
      <c r="G21" s="7" t="n">
        <v>0.001</v>
      </c>
    </row>
    <row r="22" spans="1:9">
      <c r="A22" s="4" t="s">
        <v>85</v>
      </c>
      <c r="B22" s="5" t="n">
        <v>100</v>
      </c>
      <c r="D22"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4" t="s">
        <v>70</v>
      </c>
    </row>
    <row r="4" spans="1:2">
      <c r="A4" s="4" t="s">
        <v>313</v>
      </c>
      <c r="B4" s="4" t="s">
        <v>314</v>
      </c>
    </row>
    <row r="5" spans="1:2">
      <c r="A5" s="4" t="s">
        <v>315</v>
      </c>
      <c r="B5" s="4" t="s">
        <v>316</v>
      </c>
    </row>
    <row r="6" spans="1:2">
      <c r="A6" s="4" t="s">
        <v>72</v>
      </c>
    </row>
    <row r="7" spans="1:2">
      <c r="A7" s="4" t="s">
        <v>313</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4" t="s">
        <v>39</v>
      </c>
      <c r="C4" s="6" t="n">
        <v>2500</v>
      </c>
      <c r="D4" s="6" t="n">
        <v>2500</v>
      </c>
      <c r="E4" s="6" t="n">
        <v>2500</v>
      </c>
    </row>
    <row r="5" spans="1:5">
      <c r="A5" s="4" t="s">
        <v>91</v>
      </c>
      <c r="B5" s="4" t="s">
        <v>39</v>
      </c>
      <c r="C5" s="5" t="n">
        <v>2500</v>
      </c>
      <c r="D5" s="5" t="n">
        <v>2500</v>
      </c>
      <c r="E5" s="5" t="n">
        <v>2500</v>
      </c>
    </row>
    <row r="6" spans="1:5">
      <c r="A6" s="3" t="s">
        <v>92</v>
      </c>
    </row>
    <row r="7" spans="1:5">
      <c r="A7" s="4" t="s">
        <v>93</v>
      </c>
      <c r="B7" s="5" t="n">
        <v>87500</v>
      </c>
      <c r="C7" s="5" t="n">
        <v>87500</v>
      </c>
      <c r="D7" s="5" t="n">
        <v>558500</v>
      </c>
      <c r="E7" s="5" t="n">
        <v>250442</v>
      </c>
    </row>
    <row r="8" spans="1:5">
      <c r="A8" s="4" t="s">
        <v>94</v>
      </c>
      <c r="B8" s="5" t="n">
        <v>11500</v>
      </c>
      <c r="C8" s="5" t="n">
        <v>500</v>
      </c>
      <c r="D8" s="5" t="n">
        <v>576400</v>
      </c>
      <c r="E8" s="5" t="n">
        <v>3194</v>
      </c>
    </row>
    <row r="9" spans="1:5">
      <c r="A9" s="4" t="s">
        <v>95</v>
      </c>
      <c r="B9" s="5" t="n">
        <v>17977</v>
      </c>
      <c r="C9" s="5" t="n">
        <v>3488</v>
      </c>
      <c r="D9" s="5" t="n">
        <v>103259</v>
      </c>
      <c r="E9" s="5" t="n">
        <v>11487</v>
      </c>
    </row>
    <row r="10" spans="1:5">
      <c r="A10" s="4" t="s">
        <v>96</v>
      </c>
      <c r="B10" s="5" t="n">
        <v>116977</v>
      </c>
      <c r="C10" s="5" t="n">
        <v>91488</v>
      </c>
      <c r="D10" s="5" t="n">
        <v>1238159</v>
      </c>
      <c r="E10" s="5" t="n">
        <v>265123</v>
      </c>
    </row>
    <row r="11" spans="1:5">
      <c r="A11" s="4" t="s">
        <v>97</v>
      </c>
      <c r="B11" s="5" t="n">
        <v>-116977</v>
      </c>
      <c r="C11" s="5" t="n">
        <v>-88988</v>
      </c>
      <c r="D11" s="5" t="n">
        <v>-1235569</v>
      </c>
      <c r="E11" s="5" t="n">
        <v>-262623</v>
      </c>
    </row>
    <row r="12" spans="1:5">
      <c r="A12" s="3" t="s">
        <v>98</v>
      </c>
    </row>
    <row r="13" spans="1:5">
      <c r="A13" s="4" t="s">
        <v>99</v>
      </c>
      <c r="B13" s="4" t="s">
        <v>39</v>
      </c>
      <c r="C13" s="4" t="s">
        <v>39</v>
      </c>
      <c r="D13" s="4" t="s">
        <v>39</v>
      </c>
      <c r="E13" s="5" t="n">
        <v>343540</v>
      </c>
    </row>
    <row r="14" spans="1:5">
      <c r="A14" s="4" t="s">
        <v>100</v>
      </c>
      <c r="B14" s="5" t="n">
        <v>-18522</v>
      </c>
      <c r="C14" s="5" t="n">
        <v>-30460</v>
      </c>
      <c r="D14" s="5" t="n">
        <v>-130499</v>
      </c>
      <c r="E14" s="5" t="n">
        <v>-30460</v>
      </c>
    </row>
    <row r="15" spans="1:5">
      <c r="A15" s="4" t="s">
        <v>101</v>
      </c>
      <c r="B15" s="5" t="n">
        <v>-12463</v>
      </c>
      <c r="C15" s="4" t="s">
        <v>39</v>
      </c>
      <c r="D15" s="5" t="n">
        <v>7598183</v>
      </c>
      <c r="E15" s="5" t="n">
        <v>-98938</v>
      </c>
    </row>
    <row r="16" spans="1:5">
      <c r="A16" s="4" t="s">
        <v>102</v>
      </c>
      <c r="B16" s="5" t="n">
        <v>-56739</v>
      </c>
      <c r="C16" s="5" t="n">
        <v>-6350</v>
      </c>
      <c r="D16" s="5" t="n">
        <v>-119953</v>
      </c>
      <c r="E16" s="5" t="n">
        <v>-12227</v>
      </c>
    </row>
    <row r="17" spans="1:5">
      <c r="A17" s="4" t="s">
        <v>103</v>
      </c>
      <c r="B17" s="4" t="s">
        <v>39</v>
      </c>
      <c r="C17" s="4" t="s">
        <v>39</v>
      </c>
      <c r="D17" s="5" t="n">
        <v>7283</v>
      </c>
      <c r="E17" s="4" t="s">
        <v>39</v>
      </c>
    </row>
    <row r="18" spans="1:5">
      <c r="A18" s="4" t="s">
        <v>104</v>
      </c>
      <c r="B18" s="5" t="n">
        <v>-47317</v>
      </c>
      <c r="C18" s="5" t="n">
        <v>-48663</v>
      </c>
      <c r="D18" s="5" t="n">
        <v>-87637</v>
      </c>
      <c r="E18" s="5" t="n">
        <v>-152703</v>
      </c>
    </row>
    <row r="19" spans="1:5">
      <c r="A19" s="4" t="s">
        <v>105</v>
      </c>
      <c r="B19" s="5" t="n">
        <v>-135041</v>
      </c>
      <c r="C19" s="5" t="n">
        <v>-85473</v>
      </c>
      <c r="D19" s="5" t="n">
        <v>7267377</v>
      </c>
      <c r="E19" s="5" t="n">
        <v>49212</v>
      </c>
    </row>
    <row r="20" spans="1:5">
      <c r="A20" s="4" t="s">
        <v>106</v>
      </c>
      <c r="B20" s="5" t="n">
        <v>-252018</v>
      </c>
      <c r="C20" s="5" t="n">
        <v>-174461</v>
      </c>
      <c r="D20" s="5" t="n">
        <v>6031718</v>
      </c>
      <c r="E20" s="5" t="n">
        <v>-213411</v>
      </c>
    </row>
    <row r="21" spans="1:5">
      <c r="A21" s="4" t="s">
        <v>107</v>
      </c>
      <c r="B21" s="4" t="s">
        <v>39</v>
      </c>
      <c r="C21" s="4" t="s">
        <v>39</v>
      </c>
      <c r="D21" s="4" t="s">
        <v>39</v>
      </c>
      <c r="E21" s="4" t="s">
        <v>39</v>
      </c>
    </row>
    <row r="22" spans="1:5">
      <c r="A22" s="4" t="s">
        <v>108</v>
      </c>
      <c r="B22" s="6" t="n">
        <v>-252018</v>
      </c>
      <c r="C22" s="6" t="n">
        <v>-174461</v>
      </c>
      <c r="D22" s="6" t="n">
        <v>6031718</v>
      </c>
      <c r="E22" s="6" t="n">
        <v>-213411</v>
      </c>
    </row>
    <row r="23" spans="1:5">
      <c r="A23" s="4" t="s">
        <v>109</v>
      </c>
      <c r="B23" s="4" t="s">
        <v>110</v>
      </c>
      <c r="C23" s="8" t="n">
        <v>-0.06</v>
      </c>
      <c r="D23" s="8" t="n">
        <v>0.53</v>
      </c>
      <c r="E23" s="8" t="n">
        <v>-0.08</v>
      </c>
    </row>
    <row r="24" spans="1:5">
      <c r="A24" s="4" t="s">
        <v>111</v>
      </c>
      <c r="B24" s="5" t="n">
        <v>14231779</v>
      </c>
      <c r="C24" s="5" t="n">
        <v>2737471</v>
      </c>
      <c r="D24" s="5" t="n">
        <v>11463947</v>
      </c>
      <c r="E24" s="5" t="n">
        <v>2737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44"/>
    <col customWidth="1" max="2" min="2" width="27"/>
    <col customWidth="1" max="3" min="3" width="2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87</v>
      </c>
      <c r="D1" s="2" t="s">
        <v>1</v>
      </c>
    </row>
    <row r="2" spans="1:11">
      <c r="B2" s="2" t="s">
        <v>363</v>
      </c>
      <c r="C2" s="2" t="s">
        <v>2</v>
      </c>
      <c r="D2" s="2" t="s">
        <v>2</v>
      </c>
      <c r="E2" s="2" t="s">
        <v>74</v>
      </c>
      <c r="F2" s="2" t="s">
        <v>35</v>
      </c>
      <c r="G2" s="2" t="s">
        <v>75</v>
      </c>
      <c r="H2" s="2" t="s">
        <v>76</v>
      </c>
      <c r="I2" s="2" t="s">
        <v>364</v>
      </c>
      <c r="J2" s="2" t="s">
        <v>365</v>
      </c>
      <c r="K2" s="2" t="s">
        <v>366</v>
      </c>
    </row>
    <row r="3" spans="1:11">
      <c r="A3" s="4" t="s">
        <v>367</v>
      </c>
      <c r="B3" s="4" t="s">
        <v>368</v>
      </c>
      <c r="C3" s="4" t="s">
        <v>369</v>
      </c>
    </row>
    <row r="4" spans="1:11">
      <c r="A4" s="4" t="s">
        <v>370</v>
      </c>
      <c r="C4" s="5" t="n">
        <v>13504701</v>
      </c>
      <c r="D4" s="5" t="n">
        <v>13504701</v>
      </c>
      <c r="E4" s="5" t="n">
        <v>11577773</v>
      </c>
      <c r="F4" s="5" t="n">
        <v>5909113</v>
      </c>
      <c r="G4" s="5" t="n">
        <v>2737471</v>
      </c>
      <c r="H4" s="5" t="n">
        <v>10949884000</v>
      </c>
    </row>
    <row r="5" spans="1:11">
      <c r="A5" s="4" t="s">
        <v>371</v>
      </c>
      <c r="C5" s="5" t="n">
        <v>29504701</v>
      </c>
      <c r="D5" s="5" t="n">
        <v>29504701</v>
      </c>
      <c r="E5" s="5" t="n">
        <v>11577773</v>
      </c>
      <c r="F5" s="5" t="n">
        <v>5909113</v>
      </c>
      <c r="G5" s="5" t="n">
        <v>2737471</v>
      </c>
      <c r="H5" s="5" t="n">
        <v>10949884000</v>
      </c>
    </row>
    <row r="6" spans="1:11">
      <c r="A6" s="4" t="s">
        <v>372</v>
      </c>
    </row>
    <row r="7" spans="1:11">
      <c r="A7" s="4" t="s">
        <v>373</v>
      </c>
      <c r="D7" s="4" t="s">
        <v>374</v>
      </c>
    </row>
    <row r="8" spans="1:11">
      <c r="A8" s="4" t="s">
        <v>375</v>
      </c>
    </row>
    <row r="9" spans="1:11">
      <c r="A9" s="4" t="s">
        <v>373</v>
      </c>
      <c r="D9" s="4" t="s">
        <v>376</v>
      </c>
    </row>
    <row r="10" spans="1:11">
      <c r="A10" s="4" t="s">
        <v>377</v>
      </c>
    </row>
    <row r="11" spans="1:11">
      <c r="A11" s="4" t="s">
        <v>373</v>
      </c>
      <c r="D11" s="4" t="s">
        <v>378</v>
      </c>
    </row>
    <row r="12" spans="1:11">
      <c r="A12" s="4" t="s">
        <v>70</v>
      </c>
    </row>
    <row r="13" spans="1:11">
      <c r="A13" s="4" t="s">
        <v>373</v>
      </c>
      <c r="D13" s="4" t="s">
        <v>379</v>
      </c>
    </row>
    <row r="14" spans="1:11">
      <c r="A14" s="4" t="s">
        <v>380</v>
      </c>
      <c r="C14" s="4" t="s">
        <v>381</v>
      </c>
      <c r="D14" s="4" t="s">
        <v>381</v>
      </c>
      <c r="F14" s="4" t="s">
        <v>382</v>
      </c>
      <c r="K14" s="4" t="s">
        <v>383</v>
      </c>
    </row>
    <row r="15" spans="1:11">
      <c r="A15" s="4" t="s">
        <v>72</v>
      </c>
    </row>
    <row r="16" spans="1:11">
      <c r="A16" s="4" t="s">
        <v>373</v>
      </c>
      <c r="D16" s="4" t="s">
        <v>384</v>
      </c>
    </row>
    <row r="17" spans="1:11">
      <c r="A17" s="4" t="s">
        <v>380</v>
      </c>
      <c r="C17" s="4" t="s">
        <v>385</v>
      </c>
      <c r="D17" s="4" t="s">
        <v>385</v>
      </c>
      <c r="F17" s="4" t="s">
        <v>386</v>
      </c>
      <c r="I17" s="4" t="s">
        <v>387</v>
      </c>
    </row>
    <row r="18" spans="1:11">
      <c r="A18" s="4" t="s">
        <v>370</v>
      </c>
      <c r="J18" s="5" t="n">
        <v>32552818</v>
      </c>
    </row>
    <row r="19" spans="1:11">
      <c r="A19" s="4" t="s">
        <v>371</v>
      </c>
      <c r="C19" s="5" t="n">
        <v>15000000</v>
      </c>
      <c r="D19" s="5" t="n">
        <v>15000000</v>
      </c>
      <c r="J19" s="5" t="n">
        <v>32552818</v>
      </c>
    </row>
    <row r="20" spans="1:11">
      <c r="A20" s="4" t="s">
        <v>388</v>
      </c>
    </row>
    <row r="21" spans="1:11">
      <c r="A21" s="4" t="s">
        <v>373</v>
      </c>
      <c r="D21"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90</v>
      </c>
      <c r="B1" s="2" t="s">
        <v>1</v>
      </c>
    </row>
    <row r="2" spans="1:4">
      <c r="B2" s="2" t="s">
        <v>2</v>
      </c>
      <c r="C2" s="2" t="s">
        <v>88</v>
      </c>
      <c r="D2" s="2" t="s">
        <v>35</v>
      </c>
    </row>
    <row r="3" spans="1:4">
      <c r="A3" s="4" t="s">
        <v>391</v>
      </c>
      <c r="B3" s="4" t="s">
        <v>39</v>
      </c>
    </row>
    <row r="4" spans="1:4">
      <c r="A4" s="4" t="s">
        <v>392</v>
      </c>
      <c r="D4" s="4" t="s">
        <v>39</v>
      </c>
    </row>
    <row r="5" spans="1:4">
      <c r="A5" s="4" t="s">
        <v>393</v>
      </c>
      <c r="B5" s="4" t="s">
        <v>39</v>
      </c>
    </row>
    <row r="6" spans="1:4">
      <c r="A6" s="4" t="s">
        <v>394</v>
      </c>
      <c r="B6" s="4" t="s">
        <v>39</v>
      </c>
    </row>
    <row r="7" spans="1:4">
      <c r="A7" s="4" t="s">
        <v>65</v>
      </c>
    </row>
    <row r="8" spans="1:4">
      <c r="A8" s="4" t="s">
        <v>395</v>
      </c>
      <c r="B8" s="5" t="n">
        <v>7800000</v>
      </c>
      <c r="C8" s="5" t="n">
        <v>7800000</v>
      </c>
    </row>
    <row r="9" spans="1:4">
      <c r="A9" s="4" t="s">
        <v>69</v>
      </c>
    </row>
    <row r="10" spans="1:4">
      <c r="A10" s="4" t="s">
        <v>395</v>
      </c>
      <c r="B10" s="5" t="n">
        <v>69444444</v>
      </c>
      <c r="C10" s="5" t="n">
        <v>1562500</v>
      </c>
    </row>
    <row r="11" spans="1:4">
      <c r="A11" s="4" t="s">
        <v>396</v>
      </c>
    </row>
    <row r="12" spans="1:4">
      <c r="A12" s="4" t="s">
        <v>395</v>
      </c>
      <c r="B12" s="5" t="n">
        <v>143501923</v>
      </c>
      <c r="C12" s="5" t="n">
        <v>2628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397</v>
      </c>
      <c r="B1" s="2" t="s">
        <v>398</v>
      </c>
      <c r="C1" s="2" t="s">
        <v>399</v>
      </c>
      <c r="D1" s="2" t="s">
        <v>400</v>
      </c>
      <c r="E1" s="2" t="s">
        <v>401</v>
      </c>
      <c r="F1" s="2" t="s">
        <v>402</v>
      </c>
    </row>
    <row r="2" spans="1:6">
      <c r="A2" s="4" t="s">
        <v>403</v>
      </c>
      <c r="C2" s="9" t="n">
        <v>0.92</v>
      </c>
    </row>
    <row r="3" spans="1:6">
      <c r="A3" s="4" t="s">
        <v>404</v>
      </c>
      <c r="D3" s="6" t="n">
        <v>75000</v>
      </c>
      <c r="F3" s="6" t="n">
        <v>75000</v>
      </c>
    </row>
    <row r="4" spans="1:6">
      <c r="A4" s="4" t="s">
        <v>405</v>
      </c>
      <c r="D4" s="5" t="n">
        <v>726</v>
      </c>
      <c r="E4" s="6" t="n">
        <v>726</v>
      </c>
    </row>
    <row r="5" spans="1:6">
      <c r="A5" s="4" t="s">
        <v>406</v>
      </c>
    </row>
    <row r="6" spans="1:6">
      <c r="A6" s="4" t="s">
        <v>404</v>
      </c>
      <c r="C6" s="6" t="n">
        <v>75000</v>
      </c>
    </row>
    <row r="7" spans="1:6">
      <c r="A7" s="4" t="s">
        <v>407</v>
      </c>
      <c r="C7" s="4" t="s">
        <v>408</v>
      </c>
    </row>
    <row r="8" spans="1:6">
      <c r="A8" s="4" t="s">
        <v>409</v>
      </c>
      <c r="C8" s="4" t="s">
        <v>410</v>
      </c>
    </row>
    <row r="9" spans="1:6">
      <c r="A9" s="4" t="s">
        <v>411</v>
      </c>
      <c r="C9" s="4" t="s">
        <v>412</v>
      </c>
    </row>
    <row r="10" spans="1:6">
      <c r="A10" s="4" t="s">
        <v>413</v>
      </c>
      <c r="C10" s="6" t="n">
        <v>15000</v>
      </c>
    </row>
    <row r="11" spans="1:6">
      <c r="A11" s="4" t="s">
        <v>414</v>
      </c>
      <c r="B11" s="6" t="n">
        <v>5000</v>
      </c>
    </row>
    <row r="12" spans="1:6">
      <c r="A12" s="4" t="s">
        <v>405</v>
      </c>
      <c r="D12" s="6" t="n">
        <v>726</v>
      </c>
      <c r="E12" s="6" t="n">
        <v>726</v>
      </c>
    </row>
    <row r="13" spans="1:6">
      <c r="A13" s="4" t="s">
        <v>415</v>
      </c>
    </row>
    <row r="14" spans="1:6">
      <c r="A14" s="4" t="s">
        <v>416</v>
      </c>
      <c r="C14" s="5" t="n">
        <v>40000</v>
      </c>
    </row>
    <row r="15" spans="1:6">
      <c r="A15" s="4" t="s">
        <v>417</v>
      </c>
    </row>
    <row r="16" spans="1:6">
      <c r="A16" s="4" t="s">
        <v>416</v>
      </c>
      <c r="C16" s="6" t="n">
        <v>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221</v>
      </c>
    </row>
    <row r="3" spans="1:3">
      <c r="A3" s="4" t="s">
        <v>419</v>
      </c>
      <c r="B3" s="6" t="n">
        <v>75000</v>
      </c>
      <c r="C3" s="6" t="n">
        <v>75000</v>
      </c>
    </row>
    <row r="4" spans="1:3">
      <c r="A4" s="4" t="s">
        <v>420</v>
      </c>
      <c r="B4" s="5" t="n">
        <v>24160</v>
      </c>
      <c r="C4" s="5" t="n">
        <v>20000</v>
      </c>
    </row>
    <row r="5" spans="1:3">
      <c r="A5" s="4" t="s">
        <v>421</v>
      </c>
      <c r="B5" s="5" t="n">
        <v>10828</v>
      </c>
      <c r="C5" s="5" t="n">
        <v>10828</v>
      </c>
    </row>
    <row r="6" spans="1:3">
      <c r="A6" s="4" t="s">
        <v>119</v>
      </c>
      <c r="B6" s="5" t="n">
        <v>109988</v>
      </c>
      <c r="C6" s="5" t="n">
        <v>105828</v>
      </c>
    </row>
    <row r="7" spans="1:3">
      <c r="A7" s="4" t="s">
        <v>422</v>
      </c>
      <c r="B7" s="5" t="n">
        <v>-29740</v>
      </c>
      <c r="C7" s="5" t="n">
        <v>-29014</v>
      </c>
    </row>
    <row r="8" spans="1:3">
      <c r="A8" s="4" t="s">
        <v>423</v>
      </c>
      <c r="B8" s="6" t="n">
        <v>80248</v>
      </c>
      <c r="C8" s="6" t="n">
        <v>768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221</v>
      </c>
    </row>
    <row r="3" spans="1:3">
      <c r="A3" s="4" t="s">
        <v>425</v>
      </c>
      <c r="B3" s="6" t="n">
        <v>75000</v>
      </c>
      <c r="C3" s="6" t="n">
        <v>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26</v>
      </c>
      <c r="B1" s="2" t="s">
        <v>427</v>
      </c>
      <c r="C1" s="2" t="s">
        <v>428</v>
      </c>
    </row>
    <row r="2" spans="1:3">
      <c r="A2" s="4" t="s">
        <v>429</v>
      </c>
    </row>
    <row r="3" spans="1:3">
      <c r="A3" s="4" t="s">
        <v>430</v>
      </c>
      <c r="C3" s="5" t="n">
        <v>30000</v>
      </c>
    </row>
    <row r="4" spans="1:3">
      <c r="A4" s="4" t="s">
        <v>431</v>
      </c>
      <c r="C4" s="6" t="n">
        <v>100000</v>
      </c>
    </row>
    <row r="5" spans="1:3">
      <c r="A5" s="4" t="s">
        <v>432</v>
      </c>
      <c r="C5" s="5" t="n">
        <v>10000000</v>
      </c>
    </row>
    <row r="6" spans="1:3">
      <c r="A6" s="4" t="s">
        <v>433</v>
      </c>
      <c r="C6" s="4" t="s">
        <v>434</v>
      </c>
    </row>
    <row r="7" spans="1:3">
      <c r="A7" s="4" t="s">
        <v>435</v>
      </c>
    </row>
    <row r="8" spans="1:3">
      <c r="A8" s="4" t="s">
        <v>430</v>
      </c>
      <c r="B8" s="5" t="n">
        <v>1000</v>
      </c>
    </row>
    <row r="9" spans="1:3">
      <c r="A9" s="4" t="s">
        <v>431</v>
      </c>
      <c r="B9" s="6" t="n">
        <v>60000</v>
      </c>
    </row>
    <row r="10" spans="1:3">
      <c r="A10" s="4" t="s">
        <v>432</v>
      </c>
      <c r="B10" s="5" t="n">
        <v>6000000</v>
      </c>
    </row>
    <row r="11" spans="1:3">
      <c r="A11" s="4" t="s">
        <v>433</v>
      </c>
      <c r="B11" s="4" t="s">
        <v>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7</v>
      </c>
      <c r="B1" s="2" t="s">
        <v>2</v>
      </c>
      <c r="C1" s="2" t="s">
        <v>35</v>
      </c>
    </row>
    <row r="2" spans="1:3">
      <c r="A2" s="4" t="s">
        <v>438</v>
      </c>
      <c r="B2" s="4" t="s">
        <v>39</v>
      </c>
      <c r="C2" s="4" t="s">
        <v>39</v>
      </c>
    </row>
    <row r="3" spans="1:3">
      <c r="A3" s="4" t="s">
        <v>429</v>
      </c>
    </row>
    <row r="4" spans="1:3">
      <c r="A4" s="4" t="s">
        <v>438</v>
      </c>
      <c r="B4" s="4" t="s">
        <v>39</v>
      </c>
      <c r="C4" s="4" t="s">
        <v>39</v>
      </c>
    </row>
    <row r="5" spans="1:3">
      <c r="A5" s="4" t="s">
        <v>435</v>
      </c>
    </row>
    <row r="6" spans="1:3">
      <c r="A6" s="4" t="s">
        <v>438</v>
      </c>
      <c r="B6" s="4" t="s">
        <v>39</v>
      </c>
      <c r="C6" s="4" t="s">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35</v>
      </c>
    </row>
    <row r="2" spans="1:4">
      <c r="A2" s="4" t="s">
        <v>45</v>
      </c>
      <c r="C2" s="4" t="s">
        <v>39</v>
      </c>
      <c r="D2" s="4" t="s">
        <v>39</v>
      </c>
    </row>
    <row r="3" spans="1:4">
      <c r="A3" s="4" t="s">
        <v>440</v>
      </c>
    </row>
    <row r="4" spans="1:4">
      <c r="A4" s="4" t="s">
        <v>45</v>
      </c>
      <c r="B4" s="4" t="s">
        <v>441</v>
      </c>
      <c r="C4" s="4" t="s">
        <v>39</v>
      </c>
      <c r="D4" s="4" t="s">
        <v>39</v>
      </c>
    </row>
    <row r="5" spans="1:4">
      <c r="A5" s="4" t="s">
        <v>442</v>
      </c>
    </row>
    <row r="6" spans="1:4">
      <c r="A6" s="4" t="s">
        <v>45</v>
      </c>
      <c r="B6" s="4" t="s">
        <v>443</v>
      </c>
      <c r="C6" s="4" t="s">
        <v>39</v>
      </c>
      <c r="D6" s="4" t="s">
        <v>39</v>
      </c>
    </row>
    <row r="7" spans="1:4">
      <c r="A7" s="4" t="s">
        <v>444</v>
      </c>
    </row>
    <row r="8" spans="1:4">
      <c r="A8" s="4" t="s">
        <v>45</v>
      </c>
      <c r="B8" s="4" t="s">
        <v>445</v>
      </c>
      <c r="C8" s="4" t="s">
        <v>39</v>
      </c>
      <c r="D8" s="4" t="s">
        <v>39</v>
      </c>
    </row>
    <row r="9" spans="1:4"/>
    <row r="10" spans="1:4">
      <c r="A10" s="4" t="s">
        <v>441</v>
      </c>
      <c r="B10" s="4" t="s">
        <v>446</v>
      </c>
    </row>
    <row r="11" spans="1:4">
      <c r="A11" s="4" t="s">
        <v>443</v>
      </c>
      <c r="B11" s="4" t="s">
        <v>447</v>
      </c>
    </row>
    <row r="12" spans="1:4">
      <c r="A12" s="4" t="s">
        <v>445</v>
      </c>
      <c r="B12" s="4" t="s">
        <v>448</v>
      </c>
    </row>
  </sheetData>
  <mergeCells count="5">
    <mergeCell ref="A1:B1"/>
    <mergeCell ref="A9:C9"/>
    <mergeCell ref="B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49</v>
      </c>
      <c r="B1" s="2" t="s">
        <v>450</v>
      </c>
      <c r="C1" s="2" t="s">
        <v>400</v>
      </c>
      <c r="D1" s="2" t="s">
        <v>402</v>
      </c>
    </row>
    <row r="2" spans="1:4">
      <c r="A2" s="4" t="s">
        <v>440</v>
      </c>
    </row>
    <row r="3" spans="1:4">
      <c r="A3" s="4" t="s">
        <v>451</v>
      </c>
      <c r="B3" s="5" t="n">
        <v>13</v>
      </c>
    </row>
    <row r="4" spans="1:4">
      <c r="A4" s="4" t="s">
        <v>452</v>
      </c>
    </row>
    <row r="5" spans="1:4">
      <c r="A5" s="4" t="s">
        <v>453</v>
      </c>
      <c r="B5" s="4" t="s">
        <v>454</v>
      </c>
    </row>
    <row r="6" spans="1:4">
      <c r="A6" s="4" t="s">
        <v>455</v>
      </c>
      <c r="B6" s="6" t="n">
        <v>140000</v>
      </c>
    </row>
    <row r="7" spans="1:4">
      <c r="A7" s="4" t="s">
        <v>442</v>
      </c>
    </row>
    <row r="8" spans="1:4">
      <c r="A8" s="4" t="s">
        <v>453</v>
      </c>
      <c r="C8" s="4" t="s">
        <v>456</v>
      </c>
      <c r="D8" s="4" t="s">
        <v>456</v>
      </c>
    </row>
    <row r="9" spans="1:4">
      <c r="A9" s="4" t="s">
        <v>457</v>
      </c>
      <c r="C9" s="6" t="n">
        <v>0</v>
      </c>
      <c r="D9" s="6" t="n">
        <v>7500</v>
      </c>
    </row>
    <row r="10" spans="1:4">
      <c r="A10" s="4" t="s">
        <v>458</v>
      </c>
      <c r="C10" s="4" t="s">
        <v>459</v>
      </c>
      <c r="D10" s="4" t="s">
        <v>459</v>
      </c>
    </row>
    <row r="11" spans="1:4">
      <c r="A11" s="4" t="s">
        <v>444</v>
      </c>
    </row>
    <row r="12" spans="1:4">
      <c r="A12" s="4" t="s">
        <v>453</v>
      </c>
      <c r="C12" s="4" t="s">
        <v>460</v>
      </c>
    </row>
    <row r="13" spans="1:4">
      <c r="A13" s="4" t="s">
        <v>457</v>
      </c>
      <c r="C13" s="6" t="n">
        <v>0</v>
      </c>
      <c r="D13" s="6" t="n">
        <v>2500</v>
      </c>
    </row>
    <row r="14" spans="1:4">
      <c r="A14" s="4" t="s">
        <v>458</v>
      </c>
      <c r="C14" s="4" t="s">
        <v>461</v>
      </c>
      <c r="D14"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21"/>
    <col customWidth="1" max="3" min="3" width="18"/>
  </cols>
  <sheetData>
    <row r="1" spans="1:3">
      <c r="A1" s="1" t="s">
        <v>462</v>
      </c>
      <c r="B1" s="2" t="s">
        <v>400</v>
      </c>
      <c r="C1" s="2" t="s">
        <v>463</v>
      </c>
    </row>
    <row r="2" spans="1:3">
      <c r="A2" s="4" t="s">
        <v>464</v>
      </c>
      <c r="B2" s="6" t="n">
        <v>24500</v>
      </c>
    </row>
    <row r="3" spans="1:3">
      <c r="A3" s="4" t="s">
        <v>440</v>
      </c>
    </row>
    <row r="4" spans="1:3">
      <c r="A4" s="4" t="s">
        <v>465</v>
      </c>
      <c r="C4"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2</v>
      </c>
      <c r="B1" s="2" t="s">
        <v>87</v>
      </c>
      <c r="D1" s="2" t="s">
        <v>1</v>
      </c>
    </row>
    <row r="2" spans="1:5">
      <c r="B2" s="2" t="s">
        <v>2</v>
      </c>
      <c r="C2" s="2" t="s">
        <v>88</v>
      </c>
      <c r="D2" s="2" t="s">
        <v>2</v>
      </c>
      <c r="E2" s="2" t="s">
        <v>88</v>
      </c>
    </row>
    <row r="3" spans="1:5">
      <c r="A3" s="4" t="s">
        <v>113</v>
      </c>
    </row>
    <row r="4" spans="1:5">
      <c r="A4" s="4" t="s">
        <v>114</v>
      </c>
      <c r="B4" s="6" t="n">
        <v>10000</v>
      </c>
      <c r="C4" s="6" t="n">
        <v>10000</v>
      </c>
      <c r="D4" s="6" t="n">
        <v>306000</v>
      </c>
      <c r="E4" s="6" t="n">
        <v>3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5"/>
    <col customWidth="1" max="6" min="6" width="27"/>
    <col customWidth="1" max="7" min="7" width="80"/>
    <col customWidth="1" max="8" min="8" width="20"/>
    <col customWidth="1" max="9" min="9" width="27"/>
    <col customWidth="1" max="10" min="10" width="80"/>
    <col customWidth="1" max="11" min="11" width="27"/>
    <col customWidth="1" max="12" min="12" width="21"/>
    <col customWidth="1" max="13" min="13" width="27"/>
    <col customWidth="1" max="14" min="14" width="27"/>
    <col customWidth="1" max="15" min="15" width="21"/>
    <col customWidth="1" max="16" min="16" width="20"/>
    <col customWidth="1" max="17" min="17" width="27"/>
    <col customWidth="1" max="18" min="18" width="20"/>
    <col customWidth="1" max="19" min="19" width="20"/>
  </cols>
  <sheetData>
    <row r="1" spans="1:19">
      <c r="A1" s="1" t="s">
        <v>466</v>
      </c>
      <c r="B1" s="2" t="s">
        <v>467</v>
      </c>
      <c r="C1" s="2" t="s">
        <v>468</v>
      </c>
      <c r="D1" s="2" t="s">
        <v>469</v>
      </c>
      <c r="E1" s="2" t="s">
        <v>470</v>
      </c>
      <c r="F1" s="2" t="s">
        <v>471</v>
      </c>
      <c r="G1" s="2" t="s">
        <v>472</v>
      </c>
      <c r="H1" s="2" t="s">
        <v>473</v>
      </c>
      <c r="I1" s="2" t="s">
        <v>474</v>
      </c>
      <c r="J1" s="2" t="s">
        <v>475</v>
      </c>
      <c r="K1" s="2" t="s">
        <v>206</v>
      </c>
      <c r="L1" s="2" t="s">
        <v>401</v>
      </c>
      <c r="M1" s="2" t="s">
        <v>476</v>
      </c>
      <c r="N1" s="2" t="s">
        <v>206</v>
      </c>
      <c r="O1" s="2" t="s">
        <v>401</v>
      </c>
      <c r="P1" s="2" t="s">
        <v>477</v>
      </c>
      <c r="Q1" s="2" t="s">
        <v>478</v>
      </c>
      <c r="R1" s="2" t="s">
        <v>479</v>
      </c>
      <c r="S1" s="2" t="s">
        <v>480</v>
      </c>
    </row>
    <row r="2" spans="1:19">
      <c r="A2" s="4" t="s">
        <v>481</v>
      </c>
      <c r="K2" s="5" t="n">
        <v>13504701</v>
      </c>
      <c r="N2" s="5" t="n">
        <v>13504701</v>
      </c>
      <c r="P2" s="5" t="n">
        <v>11577773</v>
      </c>
      <c r="Q2" s="5" t="n">
        <v>5909113</v>
      </c>
      <c r="R2" s="5" t="n">
        <v>2737471</v>
      </c>
      <c r="S2" s="5" t="n">
        <v>10949884000</v>
      </c>
    </row>
    <row r="3" spans="1:19">
      <c r="A3" s="4" t="s">
        <v>84</v>
      </c>
      <c r="K3" s="5" t="n">
        <v>29504701</v>
      </c>
      <c r="N3" s="5" t="n">
        <v>29504701</v>
      </c>
      <c r="P3" s="5" t="n">
        <v>11577773</v>
      </c>
      <c r="Q3" s="5" t="n">
        <v>5909113</v>
      </c>
      <c r="R3" s="5" t="n">
        <v>2737471</v>
      </c>
      <c r="S3" s="5" t="n">
        <v>10949884000</v>
      </c>
    </row>
    <row r="4" spans="1:19">
      <c r="A4" s="4" t="s">
        <v>482</v>
      </c>
      <c r="K4" s="6" t="n">
        <v>116977</v>
      </c>
      <c r="L4" s="6" t="n">
        <v>91488</v>
      </c>
      <c r="N4" s="6" t="n">
        <v>1238159</v>
      </c>
      <c r="O4" s="6" t="n">
        <v>265123</v>
      </c>
    </row>
    <row r="5" spans="1:19">
      <c r="A5" s="4" t="s">
        <v>483</v>
      </c>
    </row>
    <row r="6" spans="1:19">
      <c r="A6" s="4" t="s">
        <v>484</v>
      </c>
      <c r="G6" s="5" t="n">
        <v>14595976</v>
      </c>
      <c r="J6" s="5" t="n">
        <v>21527493</v>
      </c>
    </row>
    <row r="7" spans="1:19">
      <c r="A7" s="4" t="s">
        <v>160</v>
      </c>
      <c r="G7" s="4" t="s">
        <v>485</v>
      </c>
      <c r="J7" s="4" t="s">
        <v>486</v>
      </c>
    </row>
    <row r="8" spans="1:19">
      <c r="A8" s="4" t="s">
        <v>487</v>
      </c>
      <c r="G8" s="4" t="s">
        <v>488</v>
      </c>
      <c r="J8" s="4" t="s">
        <v>489</v>
      </c>
    </row>
    <row r="9" spans="1:19">
      <c r="A9" s="4" t="s">
        <v>490</v>
      </c>
    </row>
    <row r="10" spans="1:19">
      <c r="A10" s="4" t="s">
        <v>484</v>
      </c>
      <c r="B10" s="5" t="n">
        <v>116822</v>
      </c>
    </row>
    <row r="11" spans="1:19">
      <c r="A11" s="4" t="s">
        <v>388</v>
      </c>
    </row>
    <row r="12" spans="1:19">
      <c r="A12" s="4" t="s">
        <v>484</v>
      </c>
      <c r="F12" s="5" t="n">
        <v>2956650</v>
      </c>
      <c r="I12" s="5" t="n">
        <v>5378476</v>
      </c>
    </row>
    <row r="13" spans="1:19">
      <c r="A13" s="4" t="s">
        <v>70</v>
      </c>
    </row>
    <row r="14" spans="1:19">
      <c r="A14" s="4" t="s">
        <v>484</v>
      </c>
      <c r="I14" s="5" t="n">
        <v>26905969</v>
      </c>
    </row>
    <row r="15" spans="1:19">
      <c r="A15" s="4" t="s">
        <v>491</v>
      </c>
      <c r="I15" s="4" t="s">
        <v>492</v>
      </c>
    </row>
    <row r="16" spans="1:19">
      <c r="A16" s="4" t="s">
        <v>160</v>
      </c>
      <c r="I16" s="4" t="s">
        <v>383</v>
      </c>
      <c r="K16" s="4" t="s">
        <v>381</v>
      </c>
      <c r="N16" s="4" t="s">
        <v>381</v>
      </c>
      <c r="Q16" s="4" t="s">
        <v>382</v>
      </c>
    </row>
    <row r="17" spans="1:19">
      <c r="A17" s="4" t="s">
        <v>493</v>
      </c>
      <c r="I17" s="6" t="n">
        <v>113922</v>
      </c>
    </row>
    <row r="18" spans="1:19">
      <c r="A18" s="4" t="s">
        <v>494</v>
      </c>
      <c r="I18" s="6" t="n">
        <v>0</v>
      </c>
      <c r="K18" s="4" t="s">
        <v>39</v>
      </c>
      <c r="N18" s="4" t="s">
        <v>39</v>
      </c>
      <c r="Q18" s="4" t="s">
        <v>39</v>
      </c>
    </row>
    <row r="19" spans="1:19">
      <c r="A19" s="4" t="s">
        <v>495</v>
      </c>
      <c r="K19" s="5" t="n">
        <v>628476</v>
      </c>
      <c r="N19" s="5" t="n">
        <v>628476</v>
      </c>
      <c r="Q19" s="5" t="n">
        <v>5378476</v>
      </c>
    </row>
    <row r="20" spans="1:19">
      <c r="A20" s="4" t="s">
        <v>496</v>
      </c>
    </row>
    <row r="21" spans="1:19">
      <c r="A21" s="4" t="s">
        <v>484</v>
      </c>
      <c r="C21" s="5" t="n">
        <v>4000000</v>
      </c>
    </row>
    <row r="22" spans="1:19">
      <c r="A22" s="4" t="s">
        <v>497</v>
      </c>
      <c r="C22" s="6" t="n">
        <v>840000</v>
      </c>
    </row>
    <row r="23" spans="1:19">
      <c r="A23" s="4" t="s">
        <v>498</v>
      </c>
      <c r="C23" s="6" t="n">
        <v>544000</v>
      </c>
    </row>
    <row r="24" spans="1:19">
      <c r="A24" s="4" t="s">
        <v>209</v>
      </c>
    </row>
    <row r="25" spans="1:19">
      <c r="A25" s="4" t="s">
        <v>484</v>
      </c>
      <c r="C25" s="5" t="n">
        <v>750000</v>
      </c>
    </row>
    <row r="26" spans="1:19">
      <c r="A26" s="4" t="s">
        <v>497</v>
      </c>
      <c r="C26" s="6" t="n">
        <v>157500</v>
      </c>
    </row>
    <row r="27" spans="1:19">
      <c r="A27" s="4" t="s">
        <v>498</v>
      </c>
      <c r="C27" s="6" t="n">
        <v>116100</v>
      </c>
    </row>
    <row r="28" spans="1:19">
      <c r="A28" s="4" t="s">
        <v>72</v>
      </c>
    </row>
    <row r="29" spans="1:19">
      <c r="A29" s="4" t="s">
        <v>484</v>
      </c>
      <c r="D29" s="5" t="n">
        <v>15000000</v>
      </c>
      <c r="F29" s="5" t="n">
        <v>17552626</v>
      </c>
    </row>
    <row r="30" spans="1:19">
      <c r="A30" s="4" t="s">
        <v>160</v>
      </c>
      <c r="F30" s="4" t="s">
        <v>387</v>
      </c>
      <c r="K30" s="4" t="s">
        <v>385</v>
      </c>
      <c r="N30" s="4" t="s">
        <v>385</v>
      </c>
      <c r="Q30" s="4" t="s">
        <v>386</v>
      </c>
    </row>
    <row r="31" spans="1:19">
      <c r="A31" s="4" t="s">
        <v>493</v>
      </c>
      <c r="F31" s="6" t="n">
        <v>21319</v>
      </c>
    </row>
    <row r="32" spans="1:19">
      <c r="A32" s="4" t="s">
        <v>494</v>
      </c>
      <c r="F32" s="6" t="n">
        <v>0</v>
      </c>
      <c r="K32" s="4" t="s">
        <v>39</v>
      </c>
      <c r="N32" s="4" t="s">
        <v>39</v>
      </c>
      <c r="Q32" s="4" t="s">
        <v>39</v>
      </c>
    </row>
    <row r="33" spans="1:19">
      <c r="A33" s="4" t="s">
        <v>495</v>
      </c>
      <c r="K33" s="5" t="n">
        <v>2956650</v>
      </c>
      <c r="N33" s="5" t="n">
        <v>2956650</v>
      </c>
      <c r="Q33" s="5" t="n">
        <v>2956650</v>
      </c>
    </row>
    <row r="34" spans="1:19">
      <c r="A34" s="4" t="s">
        <v>481</v>
      </c>
      <c r="H34" s="5" t="n">
        <v>32552818</v>
      </c>
      <c r="M34" s="5" t="n">
        <v>32552818</v>
      </c>
    </row>
    <row r="35" spans="1:19">
      <c r="A35" s="4" t="s">
        <v>84</v>
      </c>
      <c r="H35" s="5" t="n">
        <v>32552818</v>
      </c>
      <c r="K35" s="5" t="n">
        <v>15000000</v>
      </c>
      <c r="M35" s="5" t="n">
        <v>32552818</v>
      </c>
      <c r="N35" s="5" t="n">
        <v>15000000</v>
      </c>
    </row>
    <row r="36" spans="1:19">
      <c r="A36" s="4" t="s">
        <v>482</v>
      </c>
      <c r="M36" s="6" t="n">
        <v>12327</v>
      </c>
    </row>
    <row r="37" spans="1:19">
      <c r="A37" s="4" t="s">
        <v>499</v>
      </c>
      <c r="E37" s="5" t="n">
        <v>1000000</v>
      </c>
    </row>
    <row r="38" spans="1:19">
      <c r="A38" s="4" t="s">
        <v>500</v>
      </c>
      <c r="E38" s="5" t="n">
        <v>3000000</v>
      </c>
    </row>
    <row r="39" spans="1:19">
      <c r="A39" s="4" t="s">
        <v>501</v>
      </c>
      <c r="D39" s="5" t="n">
        <v>7500000</v>
      </c>
      <c r="N39" s="5" t="n">
        <v>1500000</v>
      </c>
    </row>
    <row r="40" spans="1:19">
      <c r="A40" s="4" t="s">
        <v>502</v>
      </c>
    </row>
    <row r="41" spans="1:19">
      <c r="A41" s="4" t="s">
        <v>160</v>
      </c>
      <c r="H41" s="4" t="s">
        <v>503</v>
      </c>
      <c r="M41" s="4" t="s">
        <v>503</v>
      </c>
    </row>
    <row r="42" spans="1:19">
      <c r="A42" s="4" t="s">
        <v>504</v>
      </c>
      <c r="H42" s="5" t="n">
        <v>15000000</v>
      </c>
    </row>
    <row r="43" spans="1:19">
      <c r="A43" s="4" t="s">
        <v>501</v>
      </c>
      <c r="N43" s="5" t="n">
        <v>7500000</v>
      </c>
    </row>
    <row r="44" spans="1:19">
      <c r="A44" s="4" t="s">
        <v>505</v>
      </c>
    </row>
    <row r="45" spans="1:19">
      <c r="A45" s="4" t="s">
        <v>160</v>
      </c>
      <c r="F45" s="4" t="s">
        <v>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64</v>
      </c>
      <c r="C1" s="2" t="s">
        <v>366</v>
      </c>
    </row>
    <row r="2" spans="1:3">
      <c r="A2" s="4" t="s">
        <v>70</v>
      </c>
    </row>
    <row r="3" spans="1:3">
      <c r="A3" s="4" t="s">
        <v>508</v>
      </c>
      <c r="C3" s="4" t="s">
        <v>39</v>
      </c>
    </row>
    <row r="4" spans="1:3">
      <c r="A4" s="4" t="s">
        <v>509</v>
      </c>
      <c r="C4" s="5" t="n">
        <v>104557</v>
      </c>
    </row>
    <row r="5" spans="1:3">
      <c r="A5" s="4" t="s">
        <v>510</v>
      </c>
      <c r="C5" s="5" t="n">
        <v>7604</v>
      </c>
    </row>
    <row r="6" spans="1:3">
      <c r="A6" s="4" t="s">
        <v>511</v>
      </c>
      <c r="C6" s="5" t="n">
        <v>1477</v>
      </c>
    </row>
    <row r="7" spans="1:3">
      <c r="A7" s="4" t="s">
        <v>512</v>
      </c>
      <c r="C7" s="5" t="n">
        <v>284</v>
      </c>
    </row>
    <row r="8" spans="1:3">
      <c r="A8" s="4" t="s">
        <v>513</v>
      </c>
      <c r="C8" s="5" t="n">
        <v>113922</v>
      </c>
    </row>
    <row r="9" spans="1:3">
      <c r="A9" s="4" t="s">
        <v>514</v>
      </c>
      <c r="C9" s="6" t="n">
        <v>-113922</v>
      </c>
    </row>
    <row r="10" spans="1:3">
      <c r="A10" s="4" t="s">
        <v>72</v>
      </c>
    </row>
    <row r="11" spans="1:3">
      <c r="A11" s="4" t="s">
        <v>515</v>
      </c>
      <c r="B11" s="6" t="n">
        <v>41714</v>
      </c>
    </row>
    <row r="12" spans="1:3">
      <c r="A12" s="4" t="s">
        <v>508</v>
      </c>
      <c r="B12" s="5" t="n">
        <v>41714</v>
      </c>
    </row>
    <row r="13" spans="1:3">
      <c r="A13" s="4" t="s">
        <v>509</v>
      </c>
      <c r="B13" s="5" t="n">
        <v>63033</v>
      </c>
    </row>
    <row r="14" spans="1:3">
      <c r="A14" s="4" t="s">
        <v>513</v>
      </c>
      <c r="B14" s="5" t="n">
        <v>63033</v>
      </c>
    </row>
    <row r="15" spans="1:3">
      <c r="A15" s="4" t="s">
        <v>514</v>
      </c>
      <c r="B15" s="6" t="n">
        <v>-213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B2" s="2" t="s">
        <v>518</v>
      </c>
    </row>
    <row r="3" spans="1:2">
      <c r="A3" s="4" t="s">
        <v>519</v>
      </c>
      <c r="B3" s="4" t="s">
        <v>39</v>
      </c>
    </row>
    <row r="4" spans="1:2">
      <c r="A4" s="4" t="s">
        <v>520</v>
      </c>
      <c r="B4" s="5" t="n">
        <v>4557</v>
      </c>
    </row>
    <row r="5" spans="1:2">
      <c r="A5" s="4" t="s">
        <v>521</v>
      </c>
      <c r="B5" s="5" t="n">
        <v>577</v>
      </c>
    </row>
    <row r="6" spans="1:2">
      <c r="A6" s="4" t="s">
        <v>522</v>
      </c>
      <c r="B6" s="5" t="n">
        <v>5134</v>
      </c>
    </row>
    <row r="7" spans="1:2">
      <c r="A7" s="4" t="s">
        <v>523</v>
      </c>
      <c r="B7" s="6" t="n">
        <v>-5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525</v>
      </c>
    </row>
    <row r="2" spans="1:2">
      <c r="A2" s="4" t="s">
        <v>526</v>
      </c>
      <c r="B2" s="5" t="n">
        <v>10</v>
      </c>
    </row>
    <row r="3" spans="1:2">
      <c r="A3" s="4" t="s">
        <v>527</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r="1" spans="1:12">
      <c r="A1" s="1" t="s">
        <v>528</v>
      </c>
      <c r="B1" s="2" t="s">
        <v>87</v>
      </c>
      <c r="H1" s="2" t="s">
        <v>529</v>
      </c>
      <c r="J1" s="2" t="s">
        <v>1</v>
      </c>
      <c r="L1" s="2" t="s">
        <v>517</v>
      </c>
    </row>
    <row r="2" spans="1:12">
      <c r="B2" s="2" t="s">
        <v>2</v>
      </c>
      <c r="C2" s="2" t="s">
        <v>74</v>
      </c>
      <c r="D2" s="2" t="s">
        <v>530</v>
      </c>
      <c r="E2" s="2" t="s">
        <v>88</v>
      </c>
      <c r="F2" s="2" t="s">
        <v>531</v>
      </c>
      <c r="G2" s="2" t="s">
        <v>532</v>
      </c>
      <c r="H2" s="2" t="s">
        <v>74</v>
      </c>
      <c r="I2" s="2" t="s">
        <v>531</v>
      </c>
      <c r="J2" s="2" t="s">
        <v>2</v>
      </c>
      <c r="K2" s="2" t="s">
        <v>88</v>
      </c>
      <c r="L2" s="2" t="s">
        <v>35</v>
      </c>
    </row>
    <row r="3" spans="1:12">
      <c r="A3" s="4" t="s">
        <v>533</v>
      </c>
      <c r="B3" s="4" t="s">
        <v>39</v>
      </c>
      <c r="E3" s="6" t="n">
        <v>2500</v>
      </c>
      <c r="J3" s="6" t="n">
        <v>2500</v>
      </c>
      <c r="K3" s="6" t="n">
        <v>2500</v>
      </c>
    </row>
    <row r="4" spans="1:12">
      <c r="A4" s="4" t="s">
        <v>534</v>
      </c>
      <c r="B4" s="5" t="n">
        <v>87500</v>
      </c>
      <c r="C4" s="6" t="n">
        <v>87500</v>
      </c>
      <c r="D4" s="6" t="n">
        <v>87500</v>
      </c>
      <c r="E4" s="5" t="n">
        <v>87500</v>
      </c>
      <c r="J4" s="5" t="n">
        <v>558500</v>
      </c>
      <c r="K4" s="5" t="n">
        <v>250442</v>
      </c>
      <c r="L4" s="6" t="n">
        <v>337942</v>
      </c>
    </row>
    <row r="5" spans="1:12">
      <c r="A5" s="4" t="s">
        <v>535</v>
      </c>
      <c r="B5" s="5" t="n">
        <v>11500</v>
      </c>
      <c r="E5" s="5" t="n">
        <v>500</v>
      </c>
      <c r="J5" s="5" t="n">
        <v>576400</v>
      </c>
      <c r="K5" s="5" t="n">
        <v>3194</v>
      </c>
    </row>
    <row r="6" spans="1:12">
      <c r="A6" s="4" t="s">
        <v>96</v>
      </c>
      <c r="B6" s="5" t="n">
        <v>116977</v>
      </c>
      <c r="E6" s="5" t="n">
        <v>91488</v>
      </c>
      <c r="J6" s="5" t="n">
        <v>1238159</v>
      </c>
      <c r="K6" s="5" t="n">
        <v>265123</v>
      </c>
    </row>
    <row r="7" spans="1:12">
      <c r="A7" s="4" t="s">
        <v>97</v>
      </c>
      <c r="B7" s="5" t="n">
        <v>-116977</v>
      </c>
      <c r="E7" s="5" t="n">
        <v>-88988</v>
      </c>
      <c r="J7" s="5" t="n">
        <v>-1235569</v>
      </c>
      <c r="K7" s="5" t="n">
        <v>-262623</v>
      </c>
    </row>
    <row r="8" spans="1:12">
      <c r="A8" s="4" t="s">
        <v>104</v>
      </c>
      <c r="B8" s="5" t="n">
        <v>47317</v>
      </c>
      <c r="E8" s="5" t="n">
        <v>48663</v>
      </c>
      <c r="J8" s="5" t="n">
        <v>87637</v>
      </c>
      <c r="K8" s="5" t="n">
        <v>152703</v>
      </c>
    </row>
    <row r="9" spans="1:12">
      <c r="A9" s="4" t="s">
        <v>102</v>
      </c>
      <c r="B9" s="5" t="n">
        <v>56739</v>
      </c>
      <c r="E9" s="5" t="n">
        <v>6350</v>
      </c>
      <c r="J9" s="5" t="n">
        <v>119953</v>
      </c>
      <c r="K9" s="5" t="n">
        <v>12227</v>
      </c>
    </row>
    <row r="10" spans="1:12">
      <c r="A10" s="4" t="s">
        <v>536</v>
      </c>
      <c r="B10" s="5" t="n">
        <v>-135041</v>
      </c>
      <c r="E10" s="5" t="n">
        <v>-85473</v>
      </c>
      <c r="J10" s="5" t="n">
        <v>7267377</v>
      </c>
      <c r="K10" s="5" t="n">
        <v>49212</v>
      </c>
    </row>
    <row r="11" spans="1:12">
      <c r="A11" s="4" t="s">
        <v>537</v>
      </c>
      <c r="B11" s="5" t="n">
        <v>-252018</v>
      </c>
      <c r="E11" s="5" t="n">
        <v>-174461</v>
      </c>
      <c r="J11" s="5" t="n">
        <v>6031718</v>
      </c>
      <c r="K11" s="5" t="n">
        <v>-213411</v>
      </c>
    </row>
    <row r="12" spans="1:12">
      <c r="A12" s="4" t="s">
        <v>107</v>
      </c>
      <c r="B12" s="4" t="s">
        <v>39</v>
      </c>
      <c r="E12" s="4" t="s">
        <v>39</v>
      </c>
      <c r="J12" s="4" t="s">
        <v>39</v>
      </c>
      <c r="K12" s="4" t="s">
        <v>39</v>
      </c>
    </row>
    <row r="13" spans="1:12">
      <c r="A13" s="4" t="s">
        <v>523</v>
      </c>
      <c r="B13" s="6" t="n">
        <v>-252018</v>
      </c>
      <c r="C13" s="5" t="n">
        <v>-189678</v>
      </c>
      <c r="D13" s="6" t="n">
        <v>6473414</v>
      </c>
      <c r="E13" s="6" t="n">
        <v>-174461</v>
      </c>
      <c r="F13" s="6" t="n">
        <v>204550</v>
      </c>
      <c r="G13" s="6" t="n">
        <v>-243480</v>
      </c>
      <c r="J13" s="6" t="n">
        <v>6031718</v>
      </c>
      <c r="K13" s="6" t="n">
        <v>-213411</v>
      </c>
    </row>
    <row r="14" spans="1:12">
      <c r="A14" s="4" t="s">
        <v>538</v>
      </c>
    </row>
    <row r="15" spans="1:12">
      <c r="A15" s="4" t="s">
        <v>539</v>
      </c>
      <c r="C15" s="4" t="s">
        <v>39</v>
      </c>
      <c r="F15" s="5" t="n">
        <v>1689</v>
      </c>
      <c r="H15" s="4" t="s">
        <v>39</v>
      </c>
      <c r="I15" s="6" t="n">
        <v>1689</v>
      </c>
    </row>
    <row r="16" spans="1:12">
      <c r="A16" s="4" t="s">
        <v>49</v>
      </c>
      <c r="C16" s="5" t="n">
        <v>2028</v>
      </c>
      <c r="F16" s="5" t="n">
        <v>676</v>
      </c>
      <c r="H16" s="5" t="n">
        <v>2028</v>
      </c>
      <c r="I16" s="5" t="n">
        <v>676</v>
      </c>
    </row>
    <row r="17" spans="1:12">
      <c r="A17" s="4" t="s">
        <v>540</v>
      </c>
      <c r="C17" s="5" t="n">
        <v>8997</v>
      </c>
      <c r="F17" s="5" t="n">
        <v>8997</v>
      </c>
      <c r="H17" s="5" t="n">
        <v>8997</v>
      </c>
      <c r="I17" s="5" t="n">
        <v>8997</v>
      </c>
    </row>
    <row r="18" spans="1:12">
      <c r="A18" s="4" t="s">
        <v>166</v>
      </c>
      <c r="C18" s="5" t="n">
        <v>15331</v>
      </c>
      <c r="F18" s="5" t="n">
        <v>1320</v>
      </c>
      <c r="H18" s="5" t="n">
        <v>15331</v>
      </c>
      <c r="I18" s="5" t="n">
        <v>1320</v>
      </c>
    </row>
    <row r="19" spans="1:12">
      <c r="A19" s="4" t="s">
        <v>541</v>
      </c>
      <c r="C19" s="5" t="n">
        <v>39803</v>
      </c>
      <c r="F19" s="4" t="s">
        <v>39</v>
      </c>
      <c r="H19" s="5" t="n">
        <v>39803</v>
      </c>
      <c r="I19" s="4" t="s">
        <v>39</v>
      </c>
    </row>
    <row r="20" spans="1:12">
      <c r="A20" s="4" t="s">
        <v>542</v>
      </c>
      <c r="C20" s="5" t="n">
        <v>140650</v>
      </c>
      <c r="F20" s="5" t="n">
        <v>140650</v>
      </c>
      <c r="H20" s="5" t="n">
        <v>140650</v>
      </c>
      <c r="I20" s="5" t="n">
        <v>140650</v>
      </c>
    </row>
    <row r="21" spans="1:12">
      <c r="A21" s="4" t="s">
        <v>543</v>
      </c>
      <c r="C21" s="5" t="n">
        <v>124800</v>
      </c>
      <c r="F21" s="4" t="s">
        <v>39</v>
      </c>
      <c r="H21" s="5" t="n">
        <v>124800</v>
      </c>
      <c r="I21" s="4" t="s">
        <v>39</v>
      </c>
    </row>
    <row r="22" spans="1:12">
      <c r="A22" s="4" t="s">
        <v>544</v>
      </c>
      <c r="C22" s="5" t="n">
        <v>-8890</v>
      </c>
      <c r="F22" s="5" t="n">
        <v>-123270</v>
      </c>
      <c r="H22" s="5" t="n">
        <v>-8890</v>
      </c>
      <c r="I22" s="5" t="n">
        <v>-123270</v>
      </c>
    </row>
    <row r="23" spans="1:12">
      <c r="A23" s="4" t="s">
        <v>55</v>
      </c>
      <c r="C23" s="5" t="n">
        <v>715350</v>
      </c>
      <c r="F23" s="5" t="n">
        <v>281300</v>
      </c>
      <c r="H23" s="5" t="n">
        <v>715350</v>
      </c>
      <c r="I23" s="5" t="n">
        <v>281300</v>
      </c>
    </row>
    <row r="24" spans="1:12">
      <c r="A24" s="4" t="s">
        <v>56</v>
      </c>
      <c r="C24" s="5" t="n">
        <v>1038069</v>
      </c>
      <c r="F24" s="5" t="n">
        <v>309673</v>
      </c>
      <c r="H24" s="5" t="n">
        <v>1038069</v>
      </c>
      <c r="I24" s="5" t="n">
        <v>309673</v>
      </c>
    </row>
    <row r="25" spans="1:12">
      <c r="A25" s="4" t="s">
        <v>58</v>
      </c>
      <c r="C25" s="5" t="n">
        <v>1038069</v>
      </c>
      <c r="F25" s="5" t="n">
        <v>309673</v>
      </c>
      <c r="H25" s="5" t="n">
        <v>1038069</v>
      </c>
      <c r="I25" s="5" t="n">
        <v>309673</v>
      </c>
    </row>
    <row r="26" spans="1:12">
      <c r="A26" s="4" t="s">
        <v>545</v>
      </c>
      <c r="C26" s="6" t="n">
        <v>-1038069</v>
      </c>
      <c r="F26" s="6" t="n">
        <v>-307984</v>
      </c>
      <c r="H26" s="5" t="n">
        <v>-1038069</v>
      </c>
      <c r="I26" s="5" t="n">
        <v>-307984</v>
      </c>
    </row>
    <row r="27" spans="1:12">
      <c r="A27" s="4" t="s">
        <v>533</v>
      </c>
      <c r="H27" s="4" t="s">
        <v>39</v>
      </c>
      <c r="I27" s="4" t="s">
        <v>39</v>
      </c>
    </row>
    <row r="28" spans="1:12">
      <c r="A28" s="4" t="s">
        <v>534</v>
      </c>
      <c r="H28" s="5" t="n">
        <v>80000</v>
      </c>
      <c r="I28" s="5" t="n">
        <v>130000</v>
      </c>
    </row>
    <row r="29" spans="1:12">
      <c r="A29" s="4" t="s">
        <v>546</v>
      </c>
      <c r="H29" s="5" t="n">
        <v>124800</v>
      </c>
      <c r="I29" s="5" t="n">
        <v>221900</v>
      </c>
    </row>
    <row r="30" spans="1:12">
      <c r="A30" s="4" t="s">
        <v>535</v>
      </c>
      <c r="H30" s="5" t="n">
        <v>500</v>
      </c>
      <c r="I30" s="4" t="s">
        <v>39</v>
      </c>
    </row>
    <row r="31" spans="1:12">
      <c r="A31" s="4" t="s">
        <v>520</v>
      </c>
      <c r="H31" s="5" t="n">
        <v>2344</v>
      </c>
      <c r="I31" s="5" t="n">
        <v>6934</v>
      </c>
    </row>
    <row r="32" spans="1:12">
      <c r="A32" s="4" t="s">
        <v>96</v>
      </c>
      <c r="H32" s="5" t="n">
        <v>207644</v>
      </c>
      <c r="I32" s="5" t="n">
        <v>358834</v>
      </c>
    </row>
    <row r="33" spans="1:12">
      <c r="A33" s="4" t="s">
        <v>97</v>
      </c>
      <c r="H33" s="5" t="n">
        <v>-207644</v>
      </c>
      <c r="I33" s="5" t="n">
        <v>-358834</v>
      </c>
    </row>
    <row r="34" spans="1:12">
      <c r="A34" s="4" t="s">
        <v>104</v>
      </c>
      <c r="H34" s="5" t="n">
        <v>14011</v>
      </c>
      <c r="I34" s="5" t="n">
        <v>1320</v>
      </c>
    </row>
    <row r="35" spans="1:12">
      <c r="A35" s="4" t="s">
        <v>547</v>
      </c>
      <c r="H35" s="5" t="n">
        <v>309250</v>
      </c>
      <c r="I35" s="5" t="n">
        <v>140650</v>
      </c>
    </row>
    <row r="36" spans="1:12">
      <c r="A36" s="4" t="s">
        <v>102</v>
      </c>
      <c r="H36" s="5" t="n">
        <v>239180</v>
      </c>
      <c r="I36" s="5" t="n">
        <v>17380</v>
      </c>
    </row>
    <row r="37" spans="1:12">
      <c r="A37" s="4" t="s">
        <v>536</v>
      </c>
      <c r="H37" s="5" t="n">
        <v>562441</v>
      </c>
      <c r="I37" s="5" t="n">
        <v>159350</v>
      </c>
    </row>
    <row r="38" spans="1:12">
      <c r="A38" s="4" t="s">
        <v>537</v>
      </c>
      <c r="H38" s="5" t="n">
        <v>-770085</v>
      </c>
      <c r="I38" s="5" t="n">
        <v>-518184</v>
      </c>
    </row>
    <row r="39" spans="1:12">
      <c r="A39" s="4" t="s">
        <v>107</v>
      </c>
      <c r="H39" s="4" t="s">
        <v>39</v>
      </c>
      <c r="I39" s="4" t="s">
        <v>39</v>
      </c>
    </row>
    <row r="40" spans="1:12">
      <c r="A40" s="4" t="s">
        <v>523</v>
      </c>
      <c r="H40" s="6" t="n">
        <v>-770085</v>
      </c>
      <c r="I40" s="6" t="n">
        <v>-518184</v>
      </c>
    </row>
  </sheetData>
  <mergeCells count="4">
    <mergeCell ref="A1:A2"/>
    <mergeCell ref="B1:G1"/>
    <mergeCell ref="H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529</v>
      </c>
    </row>
    <row r="2" spans="1:3">
      <c r="B2" s="2" t="s">
        <v>74</v>
      </c>
      <c r="C2" s="2" t="s">
        <v>531</v>
      </c>
    </row>
    <row r="3" spans="1:3">
      <c r="A3" s="4" t="s">
        <v>538</v>
      </c>
    </row>
    <row r="4" spans="1:3">
      <c r="A4" s="4" t="s">
        <v>114</v>
      </c>
      <c r="B4" s="6" t="n">
        <v>40000</v>
      </c>
      <c r="C4" s="6" t="n">
        <v>1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2</v>
      </c>
      <c r="C1" s="2" t="s">
        <v>74</v>
      </c>
      <c r="D1" s="2" t="s">
        <v>530</v>
      </c>
      <c r="E1" s="2" t="s">
        <v>35</v>
      </c>
      <c r="F1" s="2" t="s">
        <v>550</v>
      </c>
    </row>
    <row r="2" spans="1:6">
      <c r="A2" s="4" t="s">
        <v>50</v>
      </c>
      <c r="B2" s="6" t="n">
        <v>481464</v>
      </c>
      <c r="C2" s="6" t="n">
        <v>401964</v>
      </c>
      <c r="D2" s="6" t="n">
        <v>347835</v>
      </c>
      <c r="E2" s="6" t="n">
        <v>804335</v>
      </c>
      <c r="F2" s="6" t="n">
        <v>576393</v>
      </c>
    </row>
    <row r="3" spans="1:6">
      <c r="A3" s="4" t="s">
        <v>551</v>
      </c>
    </row>
    <row r="4" spans="1:6">
      <c r="A4" s="4" t="s">
        <v>50</v>
      </c>
      <c r="B4" s="5" t="n">
        <v>6964</v>
      </c>
      <c r="E4" s="5" t="n">
        <v>561835</v>
      </c>
    </row>
    <row r="5" spans="1:6">
      <c r="A5" s="4" t="s">
        <v>552</v>
      </c>
    </row>
    <row r="6" spans="1:6">
      <c r="A6" s="4" t="s">
        <v>50</v>
      </c>
      <c r="B6" s="5" t="n">
        <v>405000</v>
      </c>
      <c r="E6" s="5" t="n">
        <v>202500</v>
      </c>
    </row>
    <row r="7" spans="1:6">
      <c r="A7" s="4" t="s">
        <v>553</v>
      </c>
    </row>
    <row r="8" spans="1:6">
      <c r="A8" s="4" t="s">
        <v>50</v>
      </c>
      <c r="B8" s="4" t="s">
        <v>39</v>
      </c>
      <c r="E8" s="4" t="s">
        <v>39</v>
      </c>
    </row>
    <row r="9" spans="1:6">
      <c r="A9" s="4" t="s">
        <v>554</v>
      </c>
    </row>
    <row r="10" spans="1:6">
      <c r="A10" s="4" t="s">
        <v>50</v>
      </c>
      <c r="B10" s="6" t="n">
        <v>69500</v>
      </c>
      <c r="E10" s="6" t="n">
        <v>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r="A1" s="1" t="s">
        <v>555</v>
      </c>
      <c r="B1" s="2" t="s">
        <v>87</v>
      </c>
      <c r="F1" s="2" t="s">
        <v>529</v>
      </c>
      <c r="G1" s="2" t="s">
        <v>1</v>
      </c>
      <c r="I1" s="2" t="s">
        <v>517</v>
      </c>
    </row>
    <row r="2" spans="1:9">
      <c r="B2" s="2" t="s">
        <v>2</v>
      </c>
      <c r="C2" s="2" t="s">
        <v>74</v>
      </c>
      <c r="D2" s="2" t="s">
        <v>530</v>
      </c>
      <c r="E2" s="2" t="s">
        <v>88</v>
      </c>
      <c r="F2" s="2" t="s">
        <v>74</v>
      </c>
      <c r="G2" s="2" t="s">
        <v>2</v>
      </c>
      <c r="H2" s="2" t="s">
        <v>88</v>
      </c>
      <c r="I2" s="2" t="s">
        <v>35</v>
      </c>
    </row>
    <row r="3" spans="1:9">
      <c r="A3" s="4" t="s">
        <v>556</v>
      </c>
      <c r="B3" s="6" t="n">
        <v>401964</v>
      </c>
      <c r="C3" s="6" t="n">
        <v>347835</v>
      </c>
      <c r="D3" s="6" t="n">
        <v>804335</v>
      </c>
      <c r="F3" s="6" t="n">
        <v>804335</v>
      </c>
      <c r="G3" s="6" t="n">
        <v>804335</v>
      </c>
      <c r="H3" s="6" t="n">
        <v>576393</v>
      </c>
      <c r="I3" s="6" t="n">
        <v>576393</v>
      </c>
    </row>
    <row r="4" spans="1:9">
      <c r="A4" s="4" t="s">
        <v>557</v>
      </c>
      <c r="B4" s="5" t="n">
        <v>87500</v>
      </c>
      <c r="C4" s="5" t="n">
        <v>87500</v>
      </c>
      <c r="D4" s="5" t="n">
        <v>87500</v>
      </c>
      <c r="E4" s="6" t="n">
        <v>87500</v>
      </c>
      <c r="G4" s="5" t="n">
        <v>558500</v>
      </c>
      <c r="H4" s="5" t="n">
        <v>250442</v>
      </c>
      <c r="I4" s="5" t="n">
        <v>337942</v>
      </c>
    </row>
    <row r="5" spans="1:9">
      <c r="A5" s="4" t="s">
        <v>558</v>
      </c>
      <c r="C5" s="5" t="n">
        <v>-10000</v>
      </c>
      <c r="I5" s="5" t="n">
        <v>-70000</v>
      </c>
    </row>
    <row r="6" spans="1:9">
      <c r="A6" s="4" t="s">
        <v>558</v>
      </c>
      <c r="I6" s="5" t="n">
        <v>-40000</v>
      </c>
    </row>
    <row r="7" spans="1:9">
      <c r="A7" s="4" t="s">
        <v>559</v>
      </c>
      <c r="D7" s="5" t="n">
        <v>-544000</v>
      </c>
    </row>
    <row r="8" spans="1:9">
      <c r="A8" s="4" t="s">
        <v>560</v>
      </c>
      <c r="B8" s="5" t="n">
        <v>-8000</v>
      </c>
      <c r="C8" s="5" t="n">
        <v>-23371</v>
      </c>
    </row>
    <row r="9" spans="1:9">
      <c r="A9" s="4" t="s">
        <v>561</v>
      </c>
      <c r="B9" s="5" t="n">
        <v>481464</v>
      </c>
      <c r="C9" s="5" t="n">
        <v>401964</v>
      </c>
      <c r="D9" s="5" t="n">
        <v>347835</v>
      </c>
      <c r="F9" s="5" t="n">
        <v>401964</v>
      </c>
      <c r="G9" s="5" t="n">
        <v>481464</v>
      </c>
      <c r="I9" s="5" t="n">
        <v>804335</v>
      </c>
    </row>
    <row r="10" spans="1:9">
      <c r="A10" s="4" t="s">
        <v>562</v>
      </c>
    </row>
    <row r="11" spans="1:9">
      <c r="A11" s="4" t="s">
        <v>556</v>
      </c>
      <c r="B11" s="5" t="n">
        <v>344464</v>
      </c>
      <c r="C11" s="5" t="n">
        <v>287835</v>
      </c>
      <c r="D11" s="5" t="n">
        <v>764335</v>
      </c>
      <c r="F11" s="5" t="n">
        <v>764335</v>
      </c>
      <c r="G11" s="5" t="n">
        <v>764335</v>
      </c>
      <c r="H11" s="5" t="n">
        <v>506393</v>
      </c>
      <c r="I11" s="5" t="n">
        <v>506393</v>
      </c>
    </row>
    <row r="12" spans="1:9">
      <c r="A12" s="4" t="s">
        <v>557</v>
      </c>
      <c r="B12" s="5" t="n">
        <v>67500</v>
      </c>
      <c r="C12" s="5" t="n">
        <v>67500</v>
      </c>
      <c r="D12" s="5" t="n">
        <v>67500</v>
      </c>
      <c r="I12" s="5" t="n">
        <v>257942</v>
      </c>
    </row>
    <row r="13" spans="1:9">
      <c r="A13" s="4" t="s">
        <v>558</v>
      </c>
      <c r="C13" s="4" t="s">
        <v>39</v>
      </c>
      <c r="I13" s="4" t="s">
        <v>39</v>
      </c>
    </row>
    <row r="14" spans="1:9">
      <c r="A14" s="4" t="s">
        <v>558</v>
      </c>
      <c r="I14" s="4" t="s">
        <v>39</v>
      </c>
    </row>
    <row r="15" spans="1:9">
      <c r="A15" s="4" t="s">
        <v>559</v>
      </c>
      <c r="D15" s="5" t="n">
        <v>-544000</v>
      </c>
    </row>
    <row r="16" spans="1:9">
      <c r="A16" s="4" t="s">
        <v>560</v>
      </c>
      <c r="C16" s="5" t="n">
        <v>-10871</v>
      </c>
    </row>
    <row r="17" spans="1:9">
      <c r="A17" s="4" t="s">
        <v>561</v>
      </c>
      <c r="B17" s="5" t="n">
        <v>411964</v>
      </c>
      <c r="C17" s="5" t="n">
        <v>344464</v>
      </c>
      <c r="D17" s="5" t="n">
        <v>287835</v>
      </c>
      <c r="F17" s="5" t="n">
        <v>344464</v>
      </c>
      <c r="G17" s="5" t="n">
        <v>411964</v>
      </c>
      <c r="I17" s="5" t="n">
        <v>764335</v>
      </c>
    </row>
    <row r="18" spans="1:9">
      <c r="A18" s="4" t="s">
        <v>563</v>
      </c>
    </row>
    <row r="19" spans="1:9">
      <c r="A19" s="4" t="s">
        <v>556</v>
      </c>
      <c r="B19" s="5" t="n">
        <v>57500</v>
      </c>
      <c r="C19" s="5" t="n">
        <v>60000</v>
      </c>
      <c r="D19" s="5" t="n">
        <v>40000</v>
      </c>
      <c r="F19" s="5" t="n">
        <v>40000</v>
      </c>
      <c r="G19" s="5" t="n">
        <v>40000</v>
      </c>
      <c r="H19" s="6" t="n">
        <v>70000</v>
      </c>
      <c r="I19" s="5" t="n">
        <v>70000</v>
      </c>
    </row>
    <row r="20" spans="1:9">
      <c r="A20" s="4" t="s">
        <v>557</v>
      </c>
      <c r="B20" s="5" t="n">
        <v>20000</v>
      </c>
      <c r="C20" s="5" t="n">
        <v>20000</v>
      </c>
      <c r="D20" s="5" t="n">
        <v>20000</v>
      </c>
      <c r="I20" s="5" t="n">
        <v>80000</v>
      </c>
    </row>
    <row r="21" spans="1:9">
      <c r="A21" s="4" t="s">
        <v>558</v>
      </c>
      <c r="C21" s="5" t="n">
        <v>-10000</v>
      </c>
      <c r="I21" s="5" t="n">
        <v>-70000</v>
      </c>
    </row>
    <row r="22" spans="1:9">
      <c r="A22" s="4" t="s">
        <v>558</v>
      </c>
      <c r="I22" s="5" t="n">
        <v>-40000</v>
      </c>
    </row>
    <row r="23" spans="1:9">
      <c r="A23" s="4" t="s">
        <v>559</v>
      </c>
      <c r="D23" s="4" t="s">
        <v>39</v>
      </c>
    </row>
    <row r="24" spans="1:9">
      <c r="A24" s="4" t="s">
        <v>560</v>
      </c>
      <c r="B24" s="5" t="n">
        <v>-8000</v>
      </c>
      <c r="C24" s="5" t="n">
        <v>-12500</v>
      </c>
    </row>
    <row r="25" spans="1:9">
      <c r="A25" s="4" t="s">
        <v>561</v>
      </c>
      <c r="B25" s="6" t="n">
        <v>69500</v>
      </c>
      <c r="C25" s="6" t="n">
        <v>57500</v>
      </c>
      <c r="D25" s="6" t="n">
        <v>60000</v>
      </c>
      <c r="F25" s="6" t="n">
        <v>57500</v>
      </c>
      <c r="G25" s="6" t="n">
        <v>69500</v>
      </c>
      <c r="I25" s="6" t="n">
        <v>40000</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65</v>
      </c>
      <c r="C1" s="2" t="s">
        <v>74</v>
      </c>
      <c r="D1" s="2" t="s">
        <v>530</v>
      </c>
      <c r="E1" s="2" t="s">
        <v>35</v>
      </c>
    </row>
    <row r="2" spans="1:5">
      <c r="A2" s="4" t="s">
        <v>566</v>
      </c>
      <c r="C2" s="6" t="n">
        <v>10000</v>
      </c>
    </row>
    <row r="3" spans="1:5">
      <c r="A3" s="4" t="s">
        <v>567</v>
      </c>
    </row>
    <row r="4" spans="1:5">
      <c r="A4" s="4" t="s">
        <v>568</v>
      </c>
      <c r="D4" s="5" t="n">
        <v>4000000</v>
      </c>
    </row>
    <row r="5" spans="1:5">
      <c r="A5" s="4" t="s">
        <v>569</v>
      </c>
    </row>
    <row r="6" spans="1:5">
      <c r="A6" s="4" t="s">
        <v>570</v>
      </c>
      <c r="B6" s="5" t="n">
        <v>116822</v>
      </c>
      <c r="E6" s="5" t="n">
        <v>2176617</v>
      </c>
    </row>
    <row r="7" spans="1:5">
      <c r="A7" s="4" t="s">
        <v>566</v>
      </c>
      <c r="B7" s="6" t="n">
        <v>10000</v>
      </c>
      <c r="E7" s="6" t="n">
        <v>87500</v>
      </c>
    </row>
    <row r="8" spans="1:5">
      <c r="A8" s="4" t="s">
        <v>571</v>
      </c>
      <c r="E8" s="6" t="n">
        <v>70000</v>
      </c>
    </row>
    <row r="9" spans="1:5">
      <c r="A9" s="4" t="s">
        <v>572</v>
      </c>
    </row>
    <row r="10" spans="1:5">
      <c r="A10" s="4" t="s">
        <v>570</v>
      </c>
      <c r="E10" s="5" t="n">
        <v>995025</v>
      </c>
    </row>
    <row r="11" spans="1:5">
      <c r="A11" s="4" t="s">
        <v>566</v>
      </c>
      <c r="E11" s="6" t="n">
        <v>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4" t="s">
        <v>52</v>
      </c>
      <c r="B2" s="6" t="n">
        <v>1480317</v>
      </c>
      <c r="C2" s="6" t="n">
        <v>1440242</v>
      </c>
    </row>
    <row r="3" spans="1:3">
      <c r="A3" s="4" t="s">
        <v>574</v>
      </c>
    </row>
    <row r="4" spans="1:3">
      <c r="A4" s="4" t="s">
        <v>52</v>
      </c>
      <c r="B4" s="5" t="n">
        <v>84740</v>
      </c>
      <c r="C4" s="5" t="n">
        <v>6822</v>
      </c>
    </row>
    <row r="5" spans="1:3">
      <c r="A5" s="4" t="s">
        <v>575</v>
      </c>
    </row>
    <row r="6" spans="1:3">
      <c r="A6" s="4" t="s">
        <v>52</v>
      </c>
      <c r="B6" s="5" t="n">
        <v>62486</v>
      </c>
      <c r="C6" s="5" t="n">
        <v>28726</v>
      </c>
    </row>
    <row r="7" spans="1:3">
      <c r="A7" s="4" t="s">
        <v>576</v>
      </c>
    </row>
    <row r="8" spans="1:3">
      <c r="A8" s="4" t="s">
        <v>52</v>
      </c>
      <c r="B8" s="5" t="n">
        <v>284357</v>
      </c>
      <c r="C8" s="5" t="n">
        <v>281943</v>
      </c>
    </row>
    <row r="9" spans="1:3">
      <c r="A9" s="4" t="s">
        <v>577</v>
      </c>
    </row>
    <row r="10" spans="1:3">
      <c r="A10" s="4" t="s">
        <v>52</v>
      </c>
      <c r="B10" s="4" t="s">
        <v>39</v>
      </c>
      <c r="C10" s="5" t="n">
        <v>8000</v>
      </c>
    </row>
    <row r="11" spans="1:3">
      <c r="A11" s="4" t="s">
        <v>578</v>
      </c>
    </row>
    <row r="12" spans="1:3">
      <c r="A12" s="4" t="s">
        <v>52</v>
      </c>
      <c r="B12" s="4" t="s">
        <v>39</v>
      </c>
      <c r="C12" s="5" t="n">
        <v>7500</v>
      </c>
    </row>
    <row r="13" spans="1:3">
      <c r="A13" s="4" t="s">
        <v>579</v>
      </c>
    </row>
    <row r="14" spans="1:3">
      <c r="A14" s="4" t="s">
        <v>52</v>
      </c>
      <c r="B14" s="5" t="n">
        <v>910000</v>
      </c>
      <c r="C14" s="5" t="n">
        <v>910000</v>
      </c>
    </row>
    <row r="15" spans="1:3">
      <c r="A15" s="4" t="s">
        <v>580</v>
      </c>
    </row>
    <row r="16" spans="1:3">
      <c r="A16" s="4" t="s">
        <v>52</v>
      </c>
      <c r="B16" s="5" t="n">
        <v>100000</v>
      </c>
      <c r="C16" s="5" t="n">
        <v>100000</v>
      </c>
    </row>
    <row r="17" spans="1:3">
      <c r="A17" s="4" t="s">
        <v>581</v>
      </c>
    </row>
    <row r="18" spans="1:3">
      <c r="A18" s="4" t="s">
        <v>52</v>
      </c>
      <c r="B18" s="4" t="s">
        <v>39</v>
      </c>
      <c r="C18" s="5" t="n">
        <v>87000</v>
      </c>
    </row>
    <row r="19" spans="1:3">
      <c r="A19" s="4" t="s">
        <v>582</v>
      </c>
    </row>
    <row r="20" spans="1:3">
      <c r="A20" s="4" t="s">
        <v>52</v>
      </c>
      <c r="B20" s="5" t="n">
        <v>4000</v>
      </c>
      <c r="C20" s="5" t="n">
        <v>4000</v>
      </c>
    </row>
    <row r="21" spans="1:3">
      <c r="A21" s="4" t="s">
        <v>583</v>
      </c>
    </row>
    <row r="22" spans="1:3">
      <c r="A22" s="4" t="s">
        <v>52</v>
      </c>
      <c r="B22" s="5" t="n">
        <v>13084</v>
      </c>
      <c r="C22" s="4" t="s">
        <v>39</v>
      </c>
    </row>
    <row r="23" spans="1:3">
      <c r="A23" s="4" t="s">
        <v>584</v>
      </c>
    </row>
    <row r="24" spans="1:3">
      <c r="A24" s="4" t="s">
        <v>52</v>
      </c>
      <c r="B24" s="5" t="n">
        <v>15742</v>
      </c>
      <c r="C24" s="4" t="s">
        <v>39</v>
      </c>
    </row>
    <row r="25" spans="1:3">
      <c r="A25" s="4" t="s">
        <v>585</v>
      </c>
    </row>
    <row r="26" spans="1:3">
      <c r="A26" s="4" t="s">
        <v>52</v>
      </c>
      <c r="B26" s="5" t="n">
        <v>2658</v>
      </c>
      <c r="C26" s="4" t="s">
        <v>39</v>
      </c>
    </row>
    <row r="27" spans="1:3">
      <c r="A27" s="4" t="s">
        <v>586</v>
      </c>
    </row>
    <row r="28" spans="1:3">
      <c r="A28" s="4" t="s">
        <v>52</v>
      </c>
      <c r="B28" s="5" t="n">
        <v>3250</v>
      </c>
      <c r="C28" s="5" t="n">
        <v>6250</v>
      </c>
    </row>
    <row r="29" spans="1:3">
      <c r="A29" s="4" t="s">
        <v>587</v>
      </c>
    </row>
    <row r="30" spans="1:3">
      <c r="A30" s="4" t="s">
        <v>52</v>
      </c>
      <c r="B30" s="5" t="n">
        <v>29260</v>
      </c>
      <c r="C30" s="5" t="n">
        <v>6822</v>
      </c>
    </row>
    <row r="31" spans="1:3">
      <c r="A31" s="4" t="s">
        <v>588</v>
      </c>
    </row>
    <row r="32" spans="1:3">
      <c r="A32" s="4" t="s">
        <v>52</v>
      </c>
      <c r="B32" s="5" t="n">
        <v>24618</v>
      </c>
      <c r="C32" s="4" t="s">
        <v>39</v>
      </c>
    </row>
    <row r="33" spans="1:3">
      <c r="A33" s="4" t="s">
        <v>589</v>
      </c>
    </row>
    <row r="34" spans="1:3">
      <c r="A34" s="4" t="s">
        <v>52</v>
      </c>
      <c r="B34" s="5" t="n">
        <v>11434</v>
      </c>
      <c r="C34" s="4" t="s">
        <v>39</v>
      </c>
    </row>
    <row r="35" spans="1:3">
      <c r="A35" s="4" t="s">
        <v>590</v>
      </c>
    </row>
    <row r="36" spans="1:3">
      <c r="A36" s="4" t="s">
        <v>52</v>
      </c>
      <c r="B36" s="5" t="n">
        <v>7088</v>
      </c>
      <c r="C36" s="4" t="s">
        <v>39</v>
      </c>
    </row>
    <row r="37" spans="1:3">
      <c r="A37" s="4" t="s">
        <v>591</v>
      </c>
    </row>
    <row r="38" spans="1:3">
      <c r="A38" s="4" t="s">
        <v>52</v>
      </c>
      <c r="B38" s="5" t="n">
        <v>7088</v>
      </c>
      <c r="C38" s="4" t="s">
        <v>39</v>
      </c>
    </row>
    <row r="39" spans="1:3">
      <c r="A39" s="4" t="s">
        <v>592</v>
      </c>
    </row>
    <row r="40" spans="1:3">
      <c r="A40" s="4" t="s">
        <v>52</v>
      </c>
      <c r="B40" s="5" t="n">
        <v>7088</v>
      </c>
      <c r="C40" s="4" t="s">
        <v>39</v>
      </c>
    </row>
    <row r="41" spans="1:3">
      <c r="A41" s="4" t="s">
        <v>593</v>
      </c>
    </row>
    <row r="42" spans="1:3">
      <c r="A42" s="4" t="s">
        <v>52</v>
      </c>
      <c r="B42" s="5" t="n">
        <v>5289</v>
      </c>
      <c r="C42" s="4" t="s">
        <v>39</v>
      </c>
    </row>
    <row r="43" spans="1:3">
      <c r="A43" s="4" t="s">
        <v>594</v>
      </c>
    </row>
    <row r="44" spans="1:3">
      <c r="A44" s="4" t="s">
        <v>52</v>
      </c>
      <c r="B44" s="5" t="n">
        <v>4393</v>
      </c>
      <c r="C44" s="4" t="s">
        <v>39</v>
      </c>
    </row>
    <row r="45" spans="1:3">
      <c r="A45" s="4" t="s">
        <v>595</v>
      </c>
    </row>
    <row r="46" spans="1:3">
      <c r="A46" s="4" t="s">
        <v>52</v>
      </c>
      <c r="B46" s="5" t="n">
        <v>2658</v>
      </c>
      <c r="C46" s="4" t="s">
        <v>39</v>
      </c>
    </row>
    <row r="47" spans="1:3">
      <c r="A47" s="4" t="s">
        <v>596</v>
      </c>
    </row>
    <row r="48" spans="1:3">
      <c r="A48" s="4" t="s">
        <v>52</v>
      </c>
      <c r="B48" s="5" t="n">
        <v>2658</v>
      </c>
      <c r="C48" s="4" t="s">
        <v>39</v>
      </c>
    </row>
    <row r="49" spans="1:3">
      <c r="A49" s="4" t="s">
        <v>597</v>
      </c>
    </row>
    <row r="50" spans="1:3">
      <c r="A50" s="4" t="s">
        <v>52</v>
      </c>
      <c r="B50" s="5" t="n">
        <v>2658</v>
      </c>
      <c r="C50" s="4" t="s">
        <v>39</v>
      </c>
    </row>
    <row r="51" spans="1:3">
      <c r="A51" s="4" t="s">
        <v>598</v>
      </c>
    </row>
    <row r="52" spans="1:3">
      <c r="A52" s="4" t="s">
        <v>52</v>
      </c>
      <c r="B52" s="5" t="n">
        <v>15000</v>
      </c>
      <c r="C52" s="4" t="s">
        <v>39</v>
      </c>
    </row>
    <row r="53" spans="1:3">
      <c r="A53" s="4" t="s">
        <v>599</v>
      </c>
    </row>
    <row r="54" spans="1:3">
      <c r="A54" s="4" t="s">
        <v>52</v>
      </c>
      <c r="B54" s="5" t="n">
        <v>5000</v>
      </c>
      <c r="C54" s="4" t="s">
        <v>39</v>
      </c>
    </row>
    <row r="55" spans="1:3">
      <c r="A55" s="4" t="s">
        <v>600</v>
      </c>
    </row>
    <row r="56" spans="1:3">
      <c r="A56" s="4" t="s">
        <v>52</v>
      </c>
      <c r="B56" s="5" t="n">
        <v>8703</v>
      </c>
      <c r="C56" s="5" t="n">
        <v>3984</v>
      </c>
    </row>
    <row r="57" spans="1:3">
      <c r="A57" s="4" t="s">
        <v>601</v>
      </c>
    </row>
    <row r="58" spans="1:3">
      <c r="A58" s="4" t="s">
        <v>52</v>
      </c>
      <c r="B58" s="5" t="n">
        <v>4742</v>
      </c>
      <c r="C58" s="5" t="n">
        <v>4742</v>
      </c>
    </row>
    <row r="59" spans="1:3">
      <c r="A59" s="4" t="s">
        <v>602</v>
      </c>
    </row>
    <row r="60" spans="1:3">
      <c r="A60" s="4" t="s">
        <v>52</v>
      </c>
      <c r="B60" s="5" t="n">
        <v>10000</v>
      </c>
      <c r="C60" s="5" t="n">
        <v>10000</v>
      </c>
    </row>
    <row r="61" spans="1:3">
      <c r="A61" s="4" t="s">
        <v>603</v>
      </c>
    </row>
    <row r="62" spans="1:3">
      <c r="A62" s="4" t="s">
        <v>52</v>
      </c>
      <c r="B62" s="5" t="n">
        <v>10000</v>
      </c>
      <c r="C62" s="5" t="n">
        <v>10000</v>
      </c>
    </row>
    <row r="63" spans="1:3">
      <c r="A63" s="4" t="s">
        <v>604</v>
      </c>
    </row>
    <row r="64" spans="1:3">
      <c r="A64" s="4" t="s">
        <v>52</v>
      </c>
      <c r="B64" s="5" t="n">
        <v>9041</v>
      </c>
      <c r="C64" s="4" t="s">
        <v>39</v>
      </c>
    </row>
    <row r="65" spans="1:3">
      <c r="A65" s="4" t="s">
        <v>605</v>
      </c>
    </row>
    <row r="66" spans="1:3">
      <c r="A66" s="4" t="s">
        <v>52</v>
      </c>
      <c r="B66" s="5" t="n">
        <v>5500</v>
      </c>
      <c r="C66" s="5" t="n">
        <v>3086</v>
      </c>
    </row>
    <row r="67" spans="1:3">
      <c r="A67" s="4" t="s">
        <v>606</v>
      </c>
    </row>
    <row r="68" spans="1:3">
      <c r="A68" s="4" t="s">
        <v>52</v>
      </c>
      <c r="B68" s="5" t="n">
        <v>521</v>
      </c>
      <c r="C68" s="5" t="n">
        <v>521</v>
      </c>
    </row>
    <row r="69" spans="1:3">
      <c r="A69" s="4" t="s">
        <v>607</v>
      </c>
    </row>
    <row r="70" spans="1:3">
      <c r="A70" s="4" t="s">
        <v>52</v>
      </c>
      <c r="B70" s="5" t="n">
        <v>26086</v>
      </c>
      <c r="C70" s="5" t="n">
        <v>26086</v>
      </c>
    </row>
    <row r="71" spans="1:3">
      <c r="A71" s="4" t="s">
        <v>608</v>
      </c>
    </row>
    <row r="72" spans="1:3">
      <c r="A72" s="4" t="s">
        <v>52</v>
      </c>
      <c r="B72" s="5" t="n">
        <v>112500</v>
      </c>
      <c r="C72" s="5" t="n">
        <v>112500</v>
      </c>
    </row>
    <row r="73" spans="1:3">
      <c r="A73" s="4" t="s">
        <v>609</v>
      </c>
    </row>
    <row r="74" spans="1:3">
      <c r="A74" s="4" t="s">
        <v>52</v>
      </c>
      <c r="B74" s="5" t="n">
        <v>50000</v>
      </c>
      <c r="C74" s="5" t="n">
        <v>50000</v>
      </c>
    </row>
    <row r="75" spans="1:3">
      <c r="A75" s="4" t="s">
        <v>610</v>
      </c>
    </row>
    <row r="76" spans="1:3">
      <c r="A76" s="4" t="s">
        <v>52</v>
      </c>
      <c r="B76" s="5" t="n">
        <v>17250</v>
      </c>
      <c r="C76" s="5" t="n">
        <v>17250</v>
      </c>
    </row>
    <row r="77" spans="1:3">
      <c r="A77" s="4" t="s">
        <v>611</v>
      </c>
    </row>
    <row r="78" spans="1:3">
      <c r="A78" s="4" t="s">
        <v>52</v>
      </c>
      <c r="B78" s="5" t="n">
        <v>17500</v>
      </c>
      <c r="C78" s="5" t="n">
        <v>17500</v>
      </c>
    </row>
    <row r="79" spans="1:3">
      <c r="A79" s="4" t="s">
        <v>612</v>
      </c>
    </row>
    <row r="80" spans="1:3">
      <c r="A80" s="4" t="s">
        <v>52</v>
      </c>
      <c r="B80" s="5" t="n">
        <v>55000</v>
      </c>
      <c r="C80" s="5" t="n">
        <v>55000</v>
      </c>
    </row>
    <row r="81" spans="1:3">
      <c r="A81" s="4" t="s">
        <v>613</v>
      </c>
    </row>
    <row r="82" spans="1:3">
      <c r="A82" s="4" t="s">
        <v>52</v>
      </c>
      <c r="B82" s="4" t="s">
        <v>39</v>
      </c>
      <c r="C82" s="5" t="n">
        <v>4000</v>
      </c>
    </row>
    <row r="83" spans="1:3">
      <c r="A83" s="4" t="s">
        <v>614</v>
      </c>
    </row>
    <row r="84" spans="1:3">
      <c r="A84" s="4" t="s">
        <v>52</v>
      </c>
      <c r="B84" s="4" t="s">
        <v>39</v>
      </c>
      <c r="C84" s="5" t="n">
        <v>4000</v>
      </c>
    </row>
    <row r="85" spans="1:3">
      <c r="A85" s="4" t="s">
        <v>615</v>
      </c>
    </row>
    <row r="86" spans="1:3">
      <c r="A86" s="4" t="s">
        <v>52</v>
      </c>
      <c r="B86" s="4" t="s">
        <v>39</v>
      </c>
      <c r="C86" s="5" t="n">
        <v>7500</v>
      </c>
    </row>
    <row r="87" spans="1:3">
      <c r="A87" s="4" t="s">
        <v>616</v>
      </c>
    </row>
    <row r="88" spans="1:3">
      <c r="A88" s="4" t="s">
        <v>52</v>
      </c>
      <c r="B88" s="5" t="n">
        <v>790000</v>
      </c>
      <c r="C88" s="5" t="n">
        <v>790000</v>
      </c>
    </row>
    <row r="89" spans="1:3">
      <c r="A89" s="4" t="s">
        <v>617</v>
      </c>
    </row>
    <row r="90" spans="1:3">
      <c r="A90" s="4" t="s">
        <v>52</v>
      </c>
      <c r="B90" s="5" t="n">
        <v>120000</v>
      </c>
      <c r="C90" s="5" t="n">
        <v>120000</v>
      </c>
    </row>
    <row r="91" spans="1:3">
      <c r="A91" s="4" t="s">
        <v>618</v>
      </c>
    </row>
    <row r="92" spans="1:3">
      <c r="A92" s="4" t="s">
        <v>52</v>
      </c>
      <c r="B92" s="5" t="n">
        <v>100000</v>
      </c>
      <c r="C92" s="5" t="n">
        <v>100000</v>
      </c>
    </row>
    <row r="93" spans="1:3">
      <c r="A93" s="4" t="s">
        <v>619</v>
      </c>
    </row>
    <row r="94" spans="1:3">
      <c r="A94" s="4" t="s">
        <v>52</v>
      </c>
      <c r="B94" s="4" t="s">
        <v>39</v>
      </c>
      <c r="C94" s="5" t="n">
        <v>10000</v>
      </c>
    </row>
    <row r="95" spans="1:3">
      <c r="A95" s="4" t="s">
        <v>620</v>
      </c>
    </row>
    <row r="96" spans="1:3">
      <c r="A96" s="4" t="s">
        <v>52</v>
      </c>
      <c r="B96" s="4" t="s">
        <v>39</v>
      </c>
      <c r="C96" s="5" t="n">
        <v>15000</v>
      </c>
    </row>
    <row r="97" spans="1:3">
      <c r="A97" s="4" t="s">
        <v>621</v>
      </c>
    </row>
    <row r="98" spans="1:3">
      <c r="A98" s="4" t="s">
        <v>52</v>
      </c>
      <c r="B98" s="4" t="s">
        <v>39</v>
      </c>
      <c r="C98" s="5" t="n">
        <v>22000</v>
      </c>
    </row>
    <row r="99" spans="1:3">
      <c r="A99" s="4" t="s">
        <v>622</v>
      </c>
    </row>
    <row r="100" spans="1:3">
      <c r="A100" s="4" t="s">
        <v>52</v>
      </c>
      <c r="B100" s="4" t="s">
        <v>39</v>
      </c>
      <c r="C100" s="5" t="n">
        <v>40000</v>
      </c>
    </row>
    <row r="101" spans="1:3">
      <c r="A101" s="4" t="s">
        <v>623</v>
      </c>
    </row>
    <row r="102" spans="1:3">
      <c r="A102" s="4" t="s">
        <v>52</v>
      </c>
      <c r="B102" s="5" t="n">
        <v>4000</v>
      </c>
      <c r="C102" s="5" t="n">
        <v>4000</v>
      </c>
    </row>
    <row r="103" spans="1:3">
      <c r="A103" s="4" t="s">
        <v>624</v>
      </c>
    </row>
    <row r="104" spans="1:3">
      <c r="A104" s="4" t="s">
        <v>52</v>
      </c>
      <c r="B104" s="5" t="n">
        <v>5996</v>
      </c>
      <c r="C104" s="4" t="s">
        <v>39</v>
      </c>
    </row>
    <row r="105" spans="1:3">
      <c r="A105" s="4" t="s">
        <v>625</v>
      </c>
    </row>
    <row r="106" spans="1:3">
      <c r="A106" s="4" t="s">
        <v>52</v>
      </c>
      <c r="B106" s="5" t="n">
        <v>5996</v>
      </c>
      <c r="C106" s="4" t="s">
        <v>39</v>
      </c>
    </row>
    <row r="107" spans="1:3">
      <c r="A107" s="4" t="s">
        <v>626</v>
      </c>
    </row>
    <row r="108" spans="1:3">
      <c r="A108" s="4" t="s">
        <v>52</v>
      </c>
      <c r="B108" s="6" t="n">
        <v>3250</v>
      </c>
      <c r="C108" s="6" t="n">
        <v>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r="A1" s="1" t="s">
        <v>115</v>
      </c>
      <c r="B1" s="2" t="s">
        <v>65</v>
      </c>
      <c r="C1" s="2" t="s">
        <v>69</v>
      </c>
      <c r="D1" s="2" t="s">
        <v>116</v>
      </c>
      <c r="E1" s="2" t="s">
        <v>117</v>
      </c>
      <c r="F1" s="2" t="s">
        <v>118</v>
      </c>
      <c r="G1" s="2" t="s">
        <v>119</v>
      </c>
    </row>
    <row r="2" spans="1:7">
      <c r="A2" s="4" t="s">
        <v>120</v>
      </c>
      <c r="B2" s="6" t="n">
        <v>1000</v>
      </c>
      <c r="C2" s="4" t="s">
        <v>39</v>
      </c>
      <c r="D2" s="6" t="n">
        <v>2737</v>
      </c>
      <c r="E2" s="6" t="n">
        <v>8875084</v>
      </c>
      <c r="F2" s="6" t="n">
        <v>-12761607</v>
      </c>
      <c r="G2" s="6" t="n">
        <v>-3882786</v>
      </c>
    </row>
    <row r="3" spans="1:7">
      <c r="A3" s="4" t="s">
        <v>121</v>
      </c>
      <c r="B3" s="5" t="n">
        <v>1000000</v>
      </c>
      <c r="C3" s="5" t="n">
        <v>100</v>
      </c>
      <c r="D3" s="5" t="n">
        <v>2737471</v>
      </c>
    </row>
    <row r="4" spans="1:7">
      <c r="A4" s="4" t="s">
        <v>122</v>
      </c>
      <c r="B4" s="4" t="s">
        <v>39</v>
      </c>
      <c r="C4" s="4" t="s">
        <v>39</v>
      </c>
      <c r="D4" s="4" t="s">
        <v>39</v>
      </c>
      <c r="E4" s="4" t="s">
        <v>39</v>
      </c>
      <c r="F4" s="5" t="n">
        <v>-243480</v>
      </c>
      <c r="G4" s="5" t="n">
        <v>-243480</v>
      </c>
    </row>
    <row r="5" spans="1:7">
      <c r="A5" s="4" t="s">
        <v>123</v>
      </c>
      <c r="B5" s="6" t="n">
        <v>100</v>
      </c>
      <c r="D5" s="6" t="n">
        <v>2737</v>
      </c>
      <c r="E5" s="5" t="n">
        <v>8875084</v>
      </c>
      <c r="F5" s="5" t="n">
        <v>-13005087</v>
      </c>
      <c r="G5" s="5" t="n">
        <v>-4126266</v>
      </c>
    </row>
    <row r="6" spans="1:7">
      <c r="A6" s="4" t="s">
        <v>124</v>
      </c>
      <c r="B6" s="5" t="n">
        <v>1000000</v>
      </c>
      <c r="C6" s="5" t="n">
        <v>100</v>
      </c>
      <c r="D6" s="5" t="n">
        <v>2737471</v>
      </c>
    </row>
    <row r="7" spans="1:7">
      <c r="A7" s="4" t="s">
        <v>120</v>
      </c>
      <c r="B7" s="6" t="n">
        <v>1000</v>
      </c>
      <c r="C7" s="4" t="s">
        <v>39</v>
      </c>
      <c r="D7" s="6" t="n">
        <v>2737</v>
      </c>
      <c r="E7" s="5" t="n">
        <v>8875084</v>
      </c>
      <c r="F7" s="5" t="n">
        <v>-12761607</v>
      </c>
      <c r="G7" s="5" t="n">
        <v>-3882786</v>
      </c>
    </row>
    <row r="8" spans="1:7">
      <c r="A8" s="4" t="s">
        <v>121</v>
      </c>
      <c r="B8" s="5" t="n">
        <v>1000000</v>
      </c>
      <c r="C8" s="5" t="n">
        <v>100</v>
      </c>
      <c r="D8" s="5" t="n">
        <v>2737471</v>
      </c>
    </row>
    <row r="9" spans="1:7">
      <c r="A9" s="4" t="s">
        <v>125</v>
      </c>
      <c r="B9" s="6" t="n">
        <v>1000</v>
      </c>
      <c r="C9" s="4" t="s">
        <v>39</v>
      </c>
      <c r="D9" s="6" t="n">
        <v>2737</v>
      </c>
      <c r="E9" s="5" t="n">
        <v>8875084</v>
      </c>
      <c r="F9" s="5" t="n">
        <v>-12800537</v>
      </c>
      <c r="G9" s="5" t="n">
        <v>-3921716</v>
      </c>
    </row>
    <row r="10" spans="1:7">
      <c r="A10" s="4" t="s">
        <v>126</v>
      </c>
      <c r="B10" s="5" t="n">
        <v>1000000</v>
      </c>
      <c r="C10" s="5" t="n">
        <v>100</v>
      </c>
      <c r="D10" s="5" t="n">
        <v>2737471</v>
      </c>
    </row>
    <row r="11" spans="1:7">
      <c r="A11" s="4" t="s">
        <v>120</v>
      </c>
      <c r="B11" s="6" t="n">
        <v>1000</v>
      </c>
      <c r="C11" s="4" t="s">
        <v>39</v>
      </c>
      <c r="D11" s="6" t="n">
        <v>2737</v>
      </c>
      <c r="E11" s="5" t="n">
        <v>8875084</v>
      </c>
      <c r="F11" s="5" t="n">
        <v>-12761607</v>
      </c>
      <c r="G11" s="5" t="n">
        <v>-3882786</v>
      </c>
    </row>
    <row r="12" spans="1:7">
      <c r="A12" s="4" t="s">
        <v>121</v>
      </c>
      <c r="B12" s="5" t="n">
        <v>1000000</v>
      </c>
      <c r="C12" s="5" t="n">
        <v>100</v>
      </c>
      <c r="D12" s="5" t="n">
        <v>2737471</v>
      </c>
    </row>
    <row r="13" spans="1:7">
      <c r="A13" s="4" t="s">
        <v>122</v>
      </c>
      <c r="G13" s="5" t="n">
        <v>-213411</v>
      </c>
    </row>
    <row r="14" spans="1:7">
      <c r="A14" s="4" t="s">
        <v>127</v>
      </c>
      <c r="B14" s="6" t="n">
        <v>1000</v>
      </c>
      <c r="C14" s="4" t="s">
        <v>39</v>
      </c>
      <c r="D14" s="6" t="n">
        <v>2737</v>
      </c>
      <c r="E14" s="5" t="n">
        <v>8875084</v>
      </c>
      <c r="F14" s="5" t="n">
        <v>-12974998</v>
      </c>
      <c r="G14" s="5" t="n">
        <v>-4096177</v>
      </c>
    </row>
    <row r="15" spans="1:7">
      <c r="A15" s="4" t="s">
        <v>128</v>
      </c>
      <c r="B15" s="5" t="n">
        <v>1000000</v>
      </c>
      <c r="C15" s="5" t="n">
        <v>100</v>
      </c>
      <c r="D15" s="5" t="n">
        <v>2737471</v>
      </c>
    </row>
    <row r="16" spans="1:7">
      <c r="A16" s="4" t="s">
        <v>120</v>
      </c>
      <c r="B16" s="6" t="n">
        <v>1000</v>
      </c>
      <c r="C16" s="4" t="s">
        <v>39</v>
      </c>
      <c r="D16" s="6" t="n">
        <v>2737</v>
      </c>
      <c r="E16" s="5" t="n">
        <v>8875084</v>
      </c>
      <c r="F16" s="5" t="n">
        <v>-12761607</v>
      </c>
      <c r="G16" s="5" t="n">
        <v>-3882786</v>
      </c>
    </row>
    <row r="17" spans="1:7">
      <c r="A17" s="4" t="s">
        <v>121</v>
      </c>
      <c r="B17" s="5" t="n">
        <v>1000000</v>
      </c>
      <c r="C17" s="5" t="n">
        <v>100</v>
      </c>
      <c r="D17" s="5" t="n">
        <v>2737471</v>
      </c>
    </row>
    <row r="18" spans="1:7">
      <c r="A18" s="4" t="s">
        <v>129</v>
      </c>
      <c r="B18" s="6" t="n">
        <v>1000</v>
      </c>
      <c r="C18" s="4" t="s">
        <v>39</v>
      </c>
      <c r="D18" s="6" t="n">
        <v>5909</v>
      </c>
      <c r="E18" s="5" t="n">
        <v>8981912</v>
      </c>
      <c r="F18" s="5" t="n">
        <v>-20472597</v>
      </c>
      <c r="G18" s="5" t="n">
        <v>-11483776</v>
      </c>
    </row>
    <row r="19" spans="1:7">
      <c r="A19" s="4" t="s">
        <v>130</v>
      </c>
      <c r="B19" s="5" t="n">
        <v>1000000</v>
      </c>
      <c r="C19" s="5" t="n">
        <v>100</v>
      </c>
      <c r="D19" s="5" t="n">
        <v>5909113</v>
      </c>
    </row>
    <row r="20" spans="1:7">
      <c r="A20" s="4" t="s">
        <v>131</v>
      </c>
      <c r="B20" s="6" t="n">
        <v>100</v>
      </c>
      <c r="D20" s="6" t="n">
        <v>2737</v>
      </c>
      <c r="E20" s="5" t="n">
        <v>8875084</v>
      </c>
      <c r="F20" s="5" t="n">
        <v>-13005087</v>
      </c>
      <c r="G20" s="5" t="n">
        <v>-4126266</v>
      </c>
    </row>
    <row r="21" spans="1:7">
      <c r="A21" s="4" t="s">
        <v>132</v>
      </c>
      <c r="B21" s="5" t="n">
        <v>1000000</v>
      </c>
      <c r="C21" s="5" t="n">
        <v>100</v>
      </c>
      <c r="D21" s="5" t="n">
        <v>2737471</v>
      </c>
    </row>
    <row r="22" spans="1:7">
      <c r="A22" s="4" t="s">
        <v>122</v>
      </c>
      <c r="B22" s="4" t="s">
        <v>39</v>
      </c>
      <c r="C22" s="4" t="s">
        <v>39</v>
      </c>
      <c r="D22" s="4" t="s">
        <v>39</v>
      </c>
      <c r="E22" s="4" t="s">
        <v>39</v>
      </c>
      <c r="F22" s="5" t="n">
        <v>204550</v>
      </c>
      <c r="G22" s="5" t="n">
        <v>204550</v>
      </c>
    </row>
    <row r="23" spans="1:7">
      <c r="A23" s="4" t="s">
        <v>125</v>
      </c>
      <c r="B23" s="6" t="n">
        <v>1000</v>
      </c>
      <c r="C23" s="4" t="s">
        <v>39</v>
      </c>
      <c r="D23" s="6" t="n">
        <v>2737</v>
      </c>
      <c r="E23" s="5" t="n">
        <v>8875084</v>
      </c>
      <c r="F23" s="5" t="n">
        <v>-12800537</v>
      </c>
      <c r="G23" s="5" t="n">
        <v>-3921716</v>
      </c>
    </row>
    <row r="24" spans="1:7">
      <c r="A24" s="4" t="s">
        <v>126</v>
      </c>
      <c r="B24" s="5" t="n">
        <v>1000000</v>
      </c>
      <c r="C24" s="5" t="n">
        <v>100</v>
      </c>
      <c r="D24" s="5" t="n">
        <v>2737471</v>
      </c>
    </row>
    <row r="25" spans="1:7">
      <c r="A25" s="4" t="s">
        <v>122</v>
      </c>
      <c r="B25" s="4" t="s">
        <v>39</v>
      </c>
      <c r="C25" s="4" t="s">
        <v>39</v>
      </c>
      <c r="D25" s="4" t="s">
        <v>39</v>
      </c>
      <c r="E25" s="4" t="s">
        <v>39</v>
      </c>
      <c r="F25" s="5" t="n">
        <v>-174461</v>
      </c>
      <c r="G25" s="5" t="n">
        <v>-174461</v>
      </c>
    </row>
    <row r="26" spans="1:7">
      <c r="A26" s="4" t="s">
        <v>127</v>
      </c>
      <c r="B26" s="6" t="n">
        <v>1000</v>
      </c>
      <c r="C26" s="4" t="s">
        <v>39</v>
      </c>
      <c r="D26" s="6" t="n">
        <v>2737</v>
      </c>
      <c r="E26" s="5" t="n">
        <v>8875084</v>
      </c>
      <c r="F26" s="5" t="n">
        <v>-12974998</v>
      </c>
      <c r="G26" s="5" t="n">
        <v>-4096177</v>
      </c>
    </row>
    <row r="27" spans="1:7">
      <c r="A27" s="4" t="s">
        <v>128</v>
      </c>
      <c r="B27" s="5" t="n">
        <v>1000000</v>
      </c>
      <c r="C27" s="5" t="n">
        <v>100</v>
      </c>
      <c r="D27" s="5" t="n">
        <v>2737471</v>
      </c>
    </row>
    <row r="28" spans="1:7">
      <c r="A28" s="4" t="s">
        <v>133</v>
      </c>
      <c r="B28" s="6" t="n">
        <v>1000</v>
      </c>
      <c r="C28" s="4" t="s">
        <v>39</v>
      </c>
      <c r="D28" s="6" t="n">
        <v>5909</v>
      </c>
      <c r="E28" s="5" t="n">
        <v>8981912</v>
      </c>
      <c r="F28" s="5" t="n">
        <v>-20472597</v>
      </c>
      <c r="G28" s="5" t="n">
        <v>-11483776</v>
      </c>
    </row>
    <row r="29" spans="1:7">
      <c r="A29" s="4" t="s">
        <v>134</v>
      </c>
      <c r="B29" s="5" t="n">
        <v>1000000</v>
      </c>
      <c r="C29" s="5" t="n">
        <v>100</v>
      </c>
      <c r="D29" s="5" t="n">
        <v>5909113</v>
      </c>
    </row>
    <row r="30" spans="1:7">
      <c r="A30" s="4" t="s">
        <v>135</v>
      </c>
      <c r="D30" s="6" t="n">
        <v>1131</v>
      </c>
      <c r="E30" s="5" t="n">
        <v>112588</v>
      </c>
      <c r="F30" s="4" t="s">
        <v>39</v>
      </c>
      <c r="G30" s="5" t="n">
        <v>113719</v>
      </c>
    </row>
    <row r="31" spans="1:7">
      <c r="A31" s="4" t="s">
        <v>136</v>
      </c>
      <c r="D31" s="5" t="n">
        <v>1130651</v>
      </c>
    </row>
    <row r="32" spans="1:7">
      <c r="A32" s="4" t="s">
        <v>137</v>
      </c>
      <c r="B32" s="4" t="s">
        <v>39</v>
      </c>
      <c r="C32" s="4" t="s">
        <v>39</v>
      </c>
      <c r="D32" s="6" t="n">
        <v>37</v>
      </c>
      <c r="E32" s="5" t="n">
        <v>14963</v>
      </c>
      <c r="F32" s="4" t="s">
        <v>39</v>
      </c>
      <c r="G32" s="5" t="n">
        <v>15000</v>
      </c>
    </row>
    <row r="33" spans="1:7">
      <c r="A33" s="4" t="s">
        <v>138</v>
      </c>
      <c r="B33" s="4" t="s">
        <v>39</v>
      </c>
      <c r="C33" s="4" t="s">
        <v>39</v>
      </c>
      <c r="D33" s="5" t="n">
        <v>37500</v>
      </c>
    </row>
    <row r="34" spans="1:7">
      <c r="A34" s="4" t="s">
        <v>139</v>
      </c>
      <c r="B34" s="4" t="s">
        <v>39</v>
      </c>
      <c r="C34" s="4" t="s">
        <v>39</v>
      </c>
      <c r="D34" s="6" t="n">
        <v>4500</v>
      </c>
      <c r="E34" s="5" t="n">
        <v>445500</v>
      </c>
      <c r="F34" s="4" t="s">
        <v>39</v>
      </c>
      <c r="G34" s="5" t="n">
        <v>450000</v>
      </c>
    </row>
    <row r="35" spans="1:7">
      <c r="A35" s="4" t="s">
        <v>140</v>
      </c>
      <c r="B35" s="4" t="s">
        <v>39</v>
      </c>
      <c r="C35" s="4" t="s">
        <v>39</v>
      </c>
      <c r="D35" s="5" t="n">
        <v>4500000</v>
      </c>
    </row>
    <row r="36" spans="1:7">
      <c r="A36" s="4" t="s">
        <v>141</v>
      </c>
      <c r="B36" s="4" t="s">
        <v>39</v>
      </c>
      <c r="C36" s="4" t="s">
        <v>39</v>
      </c>
      <c r="D36" s="4" t="s">
        <v>39</v>
      </c>
      <c r="E36" s="5" t="n">
        <v>157500</v>
      </c>
      <c r="F36" s="4" t="s">
        <v>39</v>
      </c>
      <c r="G36" s="5" t="n">
        <v>157500</v>
      </c>
    </row>
    <row r="37" spans="1:7">
      <c r="A37" s="4" t="s">
        <v>142</v>
      </c>
      <c r="B37" s="4" t="s">
        <v>39</v>
      </c>
      <c r="C37" s="4" t="s">
        <v>39</v>
      </c>
      <c r="D37" s="4" t="s">
        <v>39</v>
      </c>
      <c r="E37" s="5" t="n">
        <v>840000</v>
      </c>
      <c r="F37" s="4" t="s">
        <v>39</v>
      </c>
      <c r="G37" s="5" t="n">
        <v>840000</v>
      </c>
    </row>
    <row r="38" spans="1:7">
      <c r="A38" s="4" t="s">
        <v>143</v>
      </c>
      <c r="B38" s="4" t="s">
        <v>39</v>
      </c>
      <c r="C38" s="4" t="s">
        <v>39</v>
      </c>
      <c r="D38" s="6" t="n">
        <v>1</v>
      </c>
      <c r="E38" s="5" t="n">
        <v>-1</v>
      </c>
      <c r="F38" s="4" t="s">
        <v>39</v>
      </c>
      <c r="G38" s="4" t="s">
        <v>39</v>
      </c>
    </row>
    <row r="39" spans="1:7">
      <c r="A39" s="4" t="s">
        <v>144</v>
      </c>
      <c r="B39" s="4" t="s">
        <v>39</v>
      </c>
      <c r="C39" s="4" t="s">
        <v>39</v>
      </c>
      <c r="D39" s="5" t="n">
        <v>509</v>
      </c>
    </row>
    <row r="40" spans="1:7">
      <c r="A40" s="4" t="s">
        <v>122</v>
      </c>
      <c r="F40" s="5" t="n">
        <v>6473414</v>
      </c>
      <c r="G40" s="5" t="n">
        <v>6473414</v>
      </c>
    </row>
    <row r="41" spans="1:7">
      <c r="A41" s="4" t="s">
        <v>145</v>
      </c>
      <c r="B41" s="6" t="n">
        <v>1000</v>
      </c>
      <c r="C41" s="4" t="s">
        <v>39</v>
      </c>
      <c r="D41" s="6" t="n">
        <v>11578</v>
      </c>
      <c r="E41" s="5" t="n">
        <v>10552462</v>
      </c>
      <c r="F41" s="5" t="n">
        <v>-13999183</v>
      </c>
      <c r="G41" s="5" t="n">
        <v>-3434143</v>
      </c>
    </row>
    <row r="42" spans="1:7">
      <c r="A42" s="4" t="s">
        <v>146</v>
      </c>
      <c r="B42" s="5" t="n">
        <v>1000000</v>
      </c>
      <c r="C42" s="5" t="n">
        <v>100</v>
      </c>
      <c r="D42" s="5" t="n">
        <v>11577773</v>
      </c>
    </row>
    <row r="43" spans="1:7">
      <c r="A43" s="4" t="s">
        <v>133</v>
      </c>
      <c r="B43" s="6" t="n">
        <v>1000</v>
      </c>
      <c r="C43" s="4" t="s">
        <v>39</v>
      </c>
      <c r="D43" s="6" t="n">
        <v>5909</v>
      </c>
      <c r="E43" s="5" t="n">
        <v>8981912</v>
      </c>
      <c r="F43" s="5" t="n">
        <v>-20472597</v>
      </c>
      <c r="G43" s="5" t="n">
        <v>-11483776</v>
      </c>
    </row>
    <row r="44" spans="1:7">
      <c r="A44" s="4" t="s">
        <v>134</v>
      </c>
      <c r="B44" s="5" t="n">
        <v>1000000</v>
      </c>
      <c r="C44" s="5" t="n">
        <v>100</v>
      </c>
      <c r="D44" s="5" t="n">
        <v>5909113</v>
      </c>
    </row>
    <row r="45" spans="1:7">
      <c r="A45" s="4" t="s">
        <v>147</v>
      </c>
      <c r="B45" s="6" t="n">
        <v>1000</v>
      </c>
      <c r="C45" s="4" t="s">
        <v>39</v>
      </c>
      <c r="D45" s="6" t="n">
        <v>11695</v>
      </c>
      <c r="E45" s="5" t="n">
        <v>10562345</v>
      </c>
      <c r="F45" s="5" t="n">
        <v>-14188861</v>
      </c>
      <c r="G45" s="5" t="n">
        <v>-3613821</v>
      </c>
    </row>
    <row r="46" spans="1:7">
      <c r="A46" s="4" t="s">
        <v>148</v>
      </c>
      <c r="B46" s="5" t="n">
        <v>1000000</v>
      </c>
      <c r="C46" s="5" t="n">
        <v>100</v>
      </c>
      <c r="D46" s="5" t="n">
        <v>11694595</v>
      </c>
    </row>
    <row r="47" spans="1:7">
      <c r="A47" s="4" t="s">
        <v>133</v>
      </c>
      <c r="B47" s="6" t="n">
        <v>1000</v>
      </c>
      <c r="C47" s="4" t="s">
        <v>39</v>
      </c>
      <c r="D47" s="6" t="n">
        <v>5909</v>
      </c>
      <c r="E47" s="5" t="n">
        <v>8981912</v>
      </c>
      <c r="F47" s="5" t="n">
        <v>-20472597</v>
      </c>
      <c r="G47" s="5" t="n">
        <v>-11483776</v>
      </c>
    </row>
    <row r="48" spans="1:7">
      <c r="A48" s="4" t="s">
        <v>134</v>
      </c>
      <c r="B48" s="5" t="n">
        <v>1000000</v>
      </c>
      <c r="C48" s="5" t="n">
        <v>100</v>
      </c>
      <c r="D48" s="5" t="n">
        <v>5909113</v>
      </c>
    </row>
    <row r="49" spans="1:7">
      <c r="A49" s="4" t="s">
        <v>122</v>
      </c>
      <c r="G49" s="5" t="n">
        <v>6031718</v>
      </c>
    </row>
    <row r="50" spans="1:7">
      <c r="A50" s="4" t="s">
        <v>149</v>
      </c>
      <c r="B50" s="6" t="n">
        <v>1000</v>
      </c>
      <c r="C50" s="4" t="s">
        <v>39</v>
      </c>
      <c r="D50" s="6" t="n">
        <v>29505</v>
      </c>
      <c r="E50" s="5" t="n">
        <v>10565552</v>
      </c>
      <c r="F50" s="5" t="n">
        <v>-14440879</v>
      </c>
      <c r="G50" s="5" t="n">
        <v>-3844822</v>
      </c>
    </row>
    <row r="51" spans="1:7">
      <c r="A51" s="4" t="s">
        <v>150</v>
      </c>
      <c r="B51" s="5" t="n">
        <v>1000000</v>
      </c>
      <c r="C51" s="5" t="n">
        <v>100</v>
      </c>
      <c r="D51" s="5" t="n">
        <v>29504701</v>
      </c>
    </row>
    <row r="52" spans="1:7">
      <c r="A52" s="4" t="s">
        <v>151</v>
      </c>
      <c r="B52" s="6" t="n">
        <v>1000</v>
      </c>
      <c r="C52" s="4" t="s">
        <v>39</v>
      </c>
      <c r="D52" s="6" t="n">
        <v>11578</v>
      </c>
      <c r="E52" s="5" t="n">
        <v>10552462</v>
      </c>
      <c r="F52" s="5" t="n">
        <v>-13999183</v>
      </c>
      <c r="G52" s="5" t="n">
        <v>-3434143</v>
      </c>
    </row>
    <row r="53" spans="1:7">
      <c r="A53" s="4" t="s">
        <v>152</v>
      </c>
      <c r="B53" s="5" t="n">
        <v>1000000</v>
      </c>
      <c r="C53" s="5" t="n">
        <v>100</v>
      </c>
      <c r="D53" s="5" t="n">
        <v>11577773</v>
      </c>
    </row>
    <row r="54" spans="1:7">
      <c r="A54" s="4" t="s">
        <v>153</v>
      </c>
      <c r="B54" s="4" t="s">
        <v>39</v>
      </c>
      <c r="C54" s="4" t="s">
        <v>39</v>
      </c>
      <c r="D54" s="6" t="n">
        <v>117</v>
      </c>
      <c r="E54" s="5" t="n">
        <v>9883</v>
      </c>
      <c r="F54" s="4" t="s">
        <v>39</v>
      </c>
      <c r="G54" s="5" t="n">
        <v>10000</v>
      </c>
    </row>
    <row r="55" spans="1:7">
      <c r="A55" s="4" t="s">
        <v>154</v>
      </c>
      <c r="D55" s="5" t="n">
        <v>116822</v>
      </c>
    </row>
    <row r="56" spans="1:7">
      <c r="A56" s="4" t="s">
        <v>122</v>
      </c>
      <c r="F56" s="5" t="n">
        <v>-189678</v>
      </c>
      <c r="G56" s="5" t="n">
        <v>-189678</v>
      </c>
    </row>
    <row r="57" spans="1:7">
      <c r="A57" s="4" t="s">
        <v>147</v>
      </c>
      <c r="B57" s="6" t="n">
        <v>1000</v>
      </c>
      <c r="C57" s="4" t="s">
        <v>39</v>
      </c>
      <c r="D57" s="6" t="n">
        <v>11695</v>
      </c>
      <c r="E57" s="5" t="n">
        <v>10562345</v>
      </c>
      <c r="F57" s="5" t="n">
        <v>-14188861</v>
      </c>
      <c r="G57" s="5" t="n">
        <v>-3613821</v>
      </c>
    </row>
    <row r="58" spans="1:7">
      <c r="A58" s="4" t="s">
        <v>148</v>
      </c>
      <c r="B58" s="5" t="n">
        <v>1000000</v>
      </c>
      <c r="C58" s="5" t="n">
        <v>100</v>
      </c>
      <c r="D58" s="5" t="n">
        <v>11694595</v>
      </c>
    </row>
    <row r="59" spans="1:7">
      <c r="A59" s="4" t="s">
        <v>135</v>
      </c>
      <c r="B59" s="4" t="s">
        <v>39</v>
      </c>
      <c r="C59" s="4" t="s">
        <v>39</v>
      </c>
      <c r="D59" s="6" t="n">
        <v>1810</v>
      </c>
      <c r="E59" s="5" t="n">
        <v>19207</v>
      </c>
      <c r="F59" s="4" t="s">
        <v>39</v>
      </c>
      <c r="G59" s="5" t="n">
        <v>21017</v>
      </c>
    </row>
    <row r="60" spans="1:7">
      <c r="A60" s="4" t="s">
        <v>136</v>
      </c>
      <c r="B60" s="4" t="s">
        <v>39</v>
      </c>
      <c r="C60" s="4" t="s">
        <v>39</v>
      </c>
      <c r="D60" s="5" t="n">
        <v>1810106</v>
      </c>
    </row>
    <row r="61" spans="1:7">
      <c r="A61" s="4" t="s">
        <v>155</v>
      </c>
      <c r="B61" s="4" t="s">
        <v>39</v>
      </c>
      <c r="C61" s="4" t="s">
        <v>39</v>
      </c>
      <c r="D61" s="6" t="n">
        <v>16000</v>
      </c>
      <c r="E61" s="5" t="n">
        <v>-16000</v>
      </c>
      <c r="F61" s="4" t="s">
        <v>39</v>
      </c>
      <c r="G61" s="4" t="s">
        <v>39</v>
      </c>
    </row>
    <row r="62" spans="1:7">
      <c r="A62" s="4" t="s">
        <v>156</v>
      </c>
      <c r="B62" s="4" t="s">
        <v>39</v>
      </c>
      <c r="C62" s="4" t="s">
        <v>39</v>
      </c>
      <c r="D62" s="5" t="n">
        <v>16000000</v>
      </c>
    </row>
    <row r="63" spans="1:7">
      <c r="A63" s="4" t="s">
        <v>122</v>
      </c>
      <c r="B63" s="4" t="s">
        <v>39</v>
      </c>
      <c r="C63" s="4" t="s">
        <v>39</v>
      </c>
      <c r="D63" s="4" t="s">
        <v>39</v>
      </c>
      <c r="E63" s="4" t="s">
        <v>39</v>
      </c>
      <c r="F63" s="5" t="n">
        <v>-252018</v>
      </c>
      <c r="G63" s="5" t="n">
        <v>-252018</v>
      </c>
    </row>
    <row r="64" spans="1:7">
      <c r="A64" s="4" t="s">
        <v>149</v>
      </c>
      <c r="B64" s="6" t="n">
        <v>1000</v>
      </c>
      <c r="C64" s="4" t="s">
        <v>39</v>
      </c>
      <c r="D64" s="6" t="n">
        <v>29505</v>
      </c>
      <c r="E64" s="6" t="n">
        <v>10565552</v>
      </c>
      <c r="F64" s="6" t="n">
        <v>-14440879</v>
      </c>
      <c r="G64" s="6" t="n">
        <v>-3844822</v>
      </c>
    </row>
    <row r="65" spans="1:7">
      <c r="A65" s="4" t="s">
        <v>150</v>
      </c>
      <c r="B65" s="5" t="n">
        <v>1000000</v>
      </c>
      <c r="C65" s="5" t="n">
        <v>100</v>
      </c>
      <c r="D65" s="5" t="n">
        <v>29504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7</v>
      </c>
      <c r="B1" s="2" t="s">
        <v>1</v>
      </c>
      <c r="C1" s="2" t="s">
        <v>517</v>
      </c>
    </row>
    <row r="2" spans="1:3">
      <c r="B2" s="2" t="s">
        <v>2</v>
      </c>
      <c r="C2" s="2" t="s">
        <v>35</v>
      </c>
    </row>
    <row r="3" spans="1:3">
      <c r="A3" s="4" t="s">
        <v>628</v>
      </c>
    </row>
    <row r="4" spans="1:3">
      <c r="A4" s="4" t="s">
        <v>629</v>
      </c>
      <c r="B4" s="4" t="s">
        <v>630</v>
      </c>
    </row>
    <row r="5" spans="1:3">
      <c r="A5" s="4" t="s">
        <v>631</v>
      </c>
    </row>
    <row r="6" spans="1:3">
      <c r="A6" s="4" t="s">
        <v>629</v>
      </c>
      <c r="B6" s="4" t="s">
        <v>632</v>
      </c>
      <c r="C6" s="4" t="s">
        <v>632</v>
      </c>
    </row>
    <row r="7" spans="1:3">
      <c r="A7" s="4" t="s">
        <v>633</v>
      </c>
      <c r="B7" s="4" t="s">
        <v>634</v>
      </c>
      <c r="C7" s="4" t="s">
        <v>634</v>
      </c>
    </row>
    <row r="8" spans="1:3">
      <c r="A8" s="4" t="s">
        <v>635</v>
      </c>
      <c r="B8" s="6" t="n">
        <v>740</v>
      </c>
      <c r="C8" s="6" t="n">
        <v>23178</v>
      </c>
    </row>
    <row r="9" spans="1:3">
      <c r="A9" s="4" t="s">
        <v>636</v>
      </c>
    </row>
    <row r="10" spans="1:3">
      <c r="A10" s="4" t="s">
        <v>629</v>
      </c>
      <c r="B10" s="4" t="s">
        <v>637</v>
      </c>
      <c r="C10" s="4" t="s">
        <v>637</v>
      </c>
    </row>
    <row r="11" spans="1:3">
      <c r="A11" s="4" t="s">
        <v>633</v>
      </c>
      <c r="B11" s="4" t="s">
        <v>638</v>
      </c>
      <c r="C11" s="4" t="s">
        <v>638</v>
      </c>
    </row>
    <row r="12" spans="1:3">
      <c r="A12" s="4" t="s">
        <v>635</v>
      </c>
      <c r="B12" s="6" t="n">
        <v>18280</v>
      </c>
      <c r="C12" s="6" t="n">
        <v>33000</v>
      </c>
    </row>
    <row r="13" spans="1:3">
      <c r="A13" s="4" t="s">
        <v>639</v>
      </c>
    </row>
    <row r="14" spans="1:3">
      <c r="A14" s="4" t="s">
        <v>629</v>
      </c>
      <c r="B14" s="4" t="s">
        <v>640</v>
      </c>
      <c r="C14" s="4" t="s">
        <v>640</v>
      </c>
    </row>
    <row r="15" spans="1:3">
      <c r="A15" s="4" t="s">
        <v>633</v>
      </c>
      <c r="B15" s="4" t="s">
        <v>640</v>
      </c>
      <c r="C15" s="4" t="s">
        <v>640</v>
      </c>
    </row>
    <row r="16" spans="1:3">
      <c r="A16" s="4" t="s">
        <v>635</v>
      </c>
      <c r="B16" s="6" t="n">
        <v>8621</v>
      </c>
      <c r="C16" s="6" t="n">
        <v>0</v>
      </c>
    </row>
    <row r="17" spans="1:3">
      <c r="A17" s="4" t="s">
        <v>641</v>
      </c>
    </row>
    <row r="18" spans="1:3">
      <c r="A18" s="4" t="s">
        <v>629</v>
      </c>
      <c r="B18" s="4" t="s">
        <v>642</v>
      </c>
      <c r="C18" s="4" t="s">
        <v>642</v>
      </c>
    </row>
    <row r="19" spans="1:3">
      <c r="A19" s="4" t="s">
        <v>633</v>
      </c>
      <c r="B19" s="4" t="s">
        <v>643</v>
      </c>
      <c r="C19" s="4" t="s">
        <v>643</v>
      </c>
    </row>
    <row r="20" spans="1:3">
      <c r="A20" s="4" t="s">
        <v>635</v>
      </c>
      <c r="B20" s="6" t="n">
        <v>4512</v>
      </c>
      <c r="C20" s="6" t="n">
        <v>0</v>
      </c>
    </row>
    <row r="21" spans="1:3">
      <c r="A21" s="4" t="s">
        <v>644</v>
      </c>
    </row>
    <row r="22" spans="1:3">
      <c r="A22" s="4" t="s">
        <v>629</v>
      </c>
      <c r="B22" s="4" t="s">
        <v>645</v>
      </c>
      <c r="C22" s="4" t="s">
        <v>645</v>
      </c>
    </row>
    <row r="23" spans="1:3">
      <c r="A23" s="4" t="s">
        <v>633</v>
      </c>
      <c r="B23" s="4" t="s">
        <v>646</v>
      </c>
      <c r="C23" s="4" t="s">
        <v>646</v>
      </c>
    </row>
    <row r="24" spans="1:3">
      <c r="A24" s="4" t="s">
        <v>635</v>
      </c>
      <c r="B24" s="6" t="n">
        <v>11160</v>
      </c>
      <c r="C24" s="6" t="n">
        <v>0</v>
      </c>
    </row>
    <row r="25" spans="1:3">
      <c r="A25" s="4" t="s">
        <v>647</v>
      </c>
    </row>
    <row r="26" spans="1:3">
      <c r="A26" s="4" t="s">
        <v>629</v>
      </c>
      <c r="B26" s="4" t="s">
        <v>648</v>
      </c>
      <c r="C26" s="4" t="s">
        <v>648</v>
      </c>
    </row>
    <row r="27" spans="1:3">
      <c r="A27" s="4" t="s">
        <v>633</v>
      </c>
      <c r="B27" s="4" t="s">
        <v>646</v>
      </c>
      <c r="C27" s="4" t="s">
        <v>646</v>
      </c>
    </row>
    <row r="28" spans="1:3">
      <c r="A28" s="4" t="s">
        <v>635</v>
      </c>
      <c r="B28" s="6" t="n">
        <v>12152</v>
      </c>
      <c r="C28" s="6" t="n">
        <v>0</v>
      </c>
    </row>
    <row r="29" spans="1:3">
      <c r="A29" s="4" t="s">
        <v>649</v>
      </c>
    </row>
    <row r="30" spans="1:3">
      <c r="A30" s="4" t="s">
        <v>629</v>
      </c>
      <c r="B30" s="4" t="s">
        <v>650</v>
      </c>
      <c r="C30" s="4" t="s">
        <v>650</v>
      </c>
    </row>
    <row r="31" spans="1:3">
      <c r="A31" s="4" t="s">
        <v>633</v>
      </c>
      <c r="B31" s="4" t="s">
        <v>651</v>
      </c>
      <c r="C31" s="4" t="s">
        <v>651</v>
      </c>
    </row>
    <row r="32" spans="1:3">
      <c r="A32" s="4" t="s">
        <v>635</v>
      </c>
      <c r="B32" s="6" t="n">
        <v>12474</v>
      </c>
      <c r="C32" s="6" t="n">
        <v>0</v>
      </c>
    </row>
    <row r="33" spans="1:3">
      <c r="A33" s="4" t="s">
        <v>652</v>
      </c>
    </row>
    <row r="34" spans="1:3">
      <c r="A34" s="4" t="s">
        <v>629</v>
      </c>
      <c r="B34" s="4" t="s">
        <v>653</v>
      </c>
      <c r="C34" s="4" t="s">
        <v>653</v>
      </c>
    </row>
    <row r="35" spans="1:3">
      <c r="A35" s="4" t="s">
        <v>633</v>
      </c>
      <c r="B35" s="4" t="s">
        <v>654</v>
      </c>
      <c r="C35" s="4" t="s">
        <v>654</v>
      </c>
    </row>
    <row r="36" spans="1:3">
      <c r="A36" s="4" t="s">
        <v>655</v>
      </c>
    </row>
    <row r="37" spans="1:3">
      <c r="A37" s="4" t="s">
        <v>629</v>
      </c>
      <c r="B37" s="4" t="s">
        <v>656</v>
      </c>
      <c r="C37" s="4" t="s">
        <v>656</v>
      </c>
    </row>
    <row r="38" spans="1:3">
      <c r="A38" s="4" t="s">
        <v>633</v>
      </c>
      <c r="B38" s="4" t="s">
        <v>657</v>
      </c>
      <c r="C38" s="4" t="s">
        <v>657</v>
      </c>
    </row>
    <row r="39" spans="1:3">
      <c r="A39" s="4" t="s">
        <v>658</v>
      </c>
    </row>
    <row r="40" spans="1:3">
      <c r="A40" s="4" t="s">
        <v>629</v>
      </c>
      <c r="B40" s="4" t="s">
        <v>659</v>
      </c>
      <c r="C40" s="4" t="s">
        <v>659</v>
      </c>
    </row>
    <row r="41" spans="1:3">
      <c r="A41" s="4" t="s">
        <v>633</v>
      </c>
      <c r="B41" s="4" t="s">
        <v>660</v>
      </c>
      <c r="C41" s="4" t="s">
        <v>660</v>
      </c>
    </row>
    <row r="42" spans="1:3">
      <c r="A42" s="4" t="s">
        <v>661</v>
      </c>
    </row>
    <row r="43" spans="1:3">
      <c r="A43" s="4" t="s">
        <v>629</v>
      </c>
      <c r="B43" s="4" t="s">
        <v>662</v>
      </c>
      <c r="C43" s="4" t="s">
        <v>662</v>
      </c>
    </row>
    <row r="44" spans="1:3">
      <c r="A44" s="4" t="s">
        <v>633</v>
      </c>
      <c r="B44" s="4" t="s">
        <v>663</v>
      </c>
      <c r="C44" s="4" t="s">
        <v>663</v>
      </c>
    </row>
    <row r="45" spans="1:3">
      <c r="A45" s="4" t="s">
        <v>664</v>
      </c>
    </row>
    <row r="46" spans="1:3">
      <c r="A46" s="4" t="s">
        <v>629</v>
      </c>
      <c r="B46" s="4" t="s">
        <v>665</v>
      </c>
      <c r="C46" s="4" t="s">
        <v>665</v>
      </c>
    </row>
    <row r="47" spans="1:3">
      <c r="A47" s="4" t="s">
        <v>633</v>
      </c>
      <c r="B47" s="4" t="s">
        <v>663</v>
      </c>
      <c r="C47" s="4" t="s">
        <v>663</v>
      </c>
    </row>
    <row r="48" spans="1:3">
      <c r="A48" s="4" t="s">
        <v>666</v>
      </c>
    </row>
    <row r="49" spans="1:3">
      <c r="A49" s="4" t="s">
        <v>629</v>
      </c>
      <c r="B49" s="4" t="s">
        <v>667</v>
      </c>
      <c r="C49" s="4" t="s">
        <v>667</v>
      </c>
    </row>
    <row r="50" spans="1:3">
      <c r="A50" s="4" t="s">
        <v>633</v>
      </c>
      <c r="B50" s="4" t="s">
        <v>668</v>
      </c>
      <c r="C50" s="4" t="s">
        <v>668</v>
      </c>
    </row>
    <row r="51" spans="1:3">
      <c r="A51" s="4" t="s">
        <v>669</v>
      </c>
    </row>
    <row r="52" spans="1:3">
      <c r="A52" s="4" t="s">
        <v>629</v>
      </c>
      <c r="B52" s="4" t="s">
        <v>670</v>
      </c>
      <c r="C52" s="4" t="s">
        <v>670</v>
      </c>
    </row>
    <row r="53" spans="1:3">
      <c r="A53" s="4" t="s">
        <v>633</v>
      </c>
      <c r="B53" s="4" t="s">
        <v>671</v>
      </c>
      <c r="C53" s="4" t="s">
        <v>671</v>
      </c>
    </row>
    <row r="54" spans="1:3">
      <c r="A54" s="4" t="s">
        <v>635</v>
      </c>
      <c r="B54" s="6" t="n">
        <v>3434</v>
      </c>
      <c r="C54" s="6" t="n">
        <v>0</v>
      </c>
    </row>
    <row r="55" spans="1:3">
      <c r="A55" s="4" t="s">
        <v>672</v>
      </c>
    </row>
    <row r="56" spans="1:3">
      <c r="A56" s="4" t="s">
        <v>629</v>
      </c>
      <c r="B56" s="4" t="s">
        <v>673</v>
      </c>
      <c r="C56" s="4" t="s">
        <v>673</v>
      </c>
    </row>
    <row r="57" spans="1:3">
      <c r="A57" s="4" t="s">
        <v>633</v>
      </c>
      <c r="B57" s="4" t="s">
        <v>674</v>
      </c>
      <c r="C57" s="4" t="s">
        <v>674</v>
      </c>
    </row>
    <row r="58" spans="1:3">
      <c r="A58" s="4" t="s">
        <v>675</v>
      </c>
    </row>
    <row r="59" spans="1:3">
      <c r="A59" s="4" t="s">
        <v>629</v>
      </c>
      <c r="B59" s="4" t="s">
        <v>676</v>
      </c>
      <c r="C59" s="4" t="s">
        <v>676</v>
      </c>
    </row>
    <row r="60" spans="1:3">
      <c r="A60" s="4" t="s">
        <v>633</v>
      </c>
      <c r="B60" s="4" t="s">
        <v>677</v>
      </c>
      <c r="C60" s="4" t="s">
        <v>677</v>
      </c>
    </row>
    <row r="61" spans="1:3">
      <c r="A61" s="4" t="s">
        <v>678</v>
      </c>
    </row>
    <row r="62" spans="1:3">
      <c r="A62" s="4" t="s">
        <v>629</v>
      </c>
      <c r="B62" s="4" t="s">
        <v>679</v>
      </c>
      <c r="C62" s="4" t="s">
        <v>679</v>
      </c>
    </row>
    <row r="63" spans="1:3">
      <c r="A63" s="4" t="s">
        <v>633</v>
      </c>
      <c r="B63" s="4" t="s">
        <v>680</v>
      </c>
      <c r="C63" s="4" t="s">
        <v>680</v>
      </c>
    </row>
    <row r="64" spans="1:3">
      <c r="A64" s="4" t="s">
        <v>681</v>
      </c>
    </row>
    <row r="65" spans="1:3">
      <c r="A65" s="4" t="s">
        <v>629</v>
      </c>
      <c r="B65" s="4" t="s">
        <v>682</v>
      </c>
      <c r="C65" s="4" t="s">
        <v>682</v>
      </c>
    </row>
    <row r="66" spans="1:3">
      <c r="A66" s="4" t="s">
        <v>633</v>
      </c>
      <c r="B66" s="4" t="s">
        <v>683</v>
      </c>
      <c r="C66" s="4" t="s">
        <v>683</v>
      </c>
    </row>
    <row r="67" spans="1:3">
      <c r="A67" s="4" t="s">
        <v>684</v>
      </c>
    </row>
    <row r="68" spans="1:3">
      <c r="A68" s="4" t="s">
        <v>629</v>
      </c>
      <c r="B68" s="4" t="s">
        <v>685</v>
      </c>
      <c r="C68" s="4" t="s">
        <v>685</v>
      </c>
    </row>
    <row r="69" spans="1:3">
      <c r="A69" s="4" t="s">
        <v>633</v>
      </c>
      <c r="B69" s="4" t="s">
        <v>686</v>
      </c>
      <c r="C69" s="4" t="s">
        <v>686</v>
      </c>
    </row>
    <row r="70" spans="1:3">
      <c r="A70" s="4" t="s">
        <v>687</v>
      </c>
    </row>
    <row r="71" spans="1:3">
      <c r="A71" s="4" t="s">
        <v>629</v>
      </c>
      <c r="B71" s="4" t="s">
        <v>688</v>
      </c>
      <c r="C71" s="4" t="s">
        <v>688</v>
      </c>
    </row>
    <row r="72" spans="1:3">
      <c r="A72" s="4" t="s">
        <v>633</v>
      </c>
      <c r="B72" s="4" t="s">
        <v>689</v>
      </c>
      <c r="C72" s="4" t="s">
        <v>689</v>
      </c>
    </row>
    <row r="73" spans="1:3">
      <c r="A73" s="4" t="s">
        <v>690</v>
      </c>
    </row>
    <row r="74" spans="1:3">
      <c r="A74" s="4" t="s">
        <v>629</v>
      </c>
      <c r="B74" s="4" t="s">
        <v>691</v>
      </c>
      <c r="C74" s="4" t="s">
        <v>691</v>
      </c>
    </row>
    <row r="75" spans="1:3">
      <c r="A75" s="4" t="s">
        <v>633</v>
      </c>
      <c r="B75" s="4" t="s">
        <v>692</v>
      </c>
      <c r="C75" s="4" t="s">
        <v>692</v>
      </c>
    </row>
    <row r="76" spans="1:3">
      <c r="A76" s="4" t="s">
        <v>693</v>
      </c>
    </row>
    <row r="77" spans="1:3">
      <c r="A77" s="4" t="s">
        <v>629</v>
      </c>
      <c r="B77" s="4" t="s">
        <v>694</v>
      </c>
      <c r="C77" s="4" t="s">
        <v>694</v>
      </c>
    </row>
    <row r="78" spans="1:3">
      <c r="A78" s="4" t="s">
        <v>633</v>
      </c>
      <c r="B78" s="4" t="s">
        <v>695</v>
      </c>
      <c r="C78" s="4" t="s">
        <v>695</v>
      </c>
    </row>
    <row r="79" spans="1:3">
      <c r="A79" s="4" t="s">
        <v>696</v>
      </c>
    </row>
    <row r="80" spans="1:3">
      <c r="A80" s="4" t="s">
        <v>629</v>
      </c>
      <c r="B80" s="4" t="s">
        <v>697</v>
      </c>
      <c r="C80" s="4" t="s">
        <v>697</v>
      </c>
    </row>
    <row r="81" spans="1:3">
      <c r="A81" s="4" t="s">
        <v>633</v>
      </c>
      <c r="B81" s="4" t="s">
        <v>698</v>
      </c>
      <c r="C81" s="4" t="s">
        <v>698</v>
      </c>
    </row>
    <row r="82" spans="1:3">
      <c r="A82" s="4" t="s">
        <v>699</v>
      </c>
    </row>
    <row r="83" spans="1:3">
      <c r="A83" s="4" t="s">
        <v>629</v>
      </c>
      <c r="B83" s="4" t="s">
        <v>700</v>
      </c>
      <c r="C83" s="4" t="s">
        <v>700</v>
      </c>
    </row>
    <row r="84" spans="1:3">
      <c r="A84" s="4" t="s">
        <v>633</v>
      </c>
      <c r="B84" s="4" t="s">
        <v>701</v>
      </c>
      <c r="C84" s="4" t="s">
        <v>701</v>
      </c>
    </row>
    <row r="85" spans="1:3">
      <c r="A85" s="4" t="s">
        <v>702</v>
      </c>
    </row>
    <row r="86" spans="1:3">
      <c r="A86" s="4" t="s">
        <v>629</v>
      </c>
      <c r="B86" s="4" t="s">
        <v>703</v>
      </c>
      <c r="C86" s="4" t="s">
        <v>703</v>
      </c>
    </row>
    <row r="87" spans="1:3">
      <c r="A87" s="4" t="s">
        <v>633</v>
      </c>
      <c r="B87" s="4" t="s">
        <v>704</v>
      </c>
      <c r="C87" s="4" t="s">
        <v>704</v>
      </c>
    </row>
    <row r="88" spans="1:3">
      <c r="A88" s="4" t="s">
        <v>705</v>
      </c>
    </row>
    <row r="89" spans="1:3">
      <c r="A89" s="4" t="s">
        <v>629</v>
      </c>
      <c r="B89" s="4" t="s">
        <v>706</v>
      </c>
      <c r="C89" s="4" t="s">
        <v>706</v>
      </c>
    </row>
    <row r="90" spans="1:3">
      <c r="A90" s="4" t="s">
        <v>707</v>
      </c>
      <c r="B90" s="4" t="s">
        <v>708</v>
      </c>
      <c r="C90" s="4" t="s">
        <v>708</v>
      </c>
    </row>
    <row r="91" spans="1:3">
      <c r="A91" s="4" t="s">
        <v>709</v>
      </c>
    </row>
    <row r="92" spans="1:3">
      <c r="A92" s="4" t="s">
        <v>629</v>
      </c>
      <c r="B92" s="4" t="s">
        <v>706</v>
      </c>
      <c r="C92" s="4" t="s">
        <v>706</v>
      </c>
    </row>
    <row r="93" spans="1:3">
      <c r="A93" s="4" t="s">
        <v>707</v>
      </c>
      <c r="B93" s="4" t="s">
        <v>710</v>
      </c>
      <c r="C93" s="4" t="s">
        <v>710</v>
      </c>
    </row>
    <row r="94" spans="1:3">
      <c r="A94" s="4" t="s">
        <v>711</v>
      </c>
    </row>
    <row r="95" spans="1:3">
      <c r="A95" s="4" t="s">
        <v>629</v>
      </c>
      <c r="B95" s="4" t="s">
        <v>712</v>
      </c>
      <c r="C95" s="4" t="s">
        <v>712</v>
      </c>
    </row>
    <row r="96" spans="1:3">
      <c r="A96" s="4" t="s">
        <v>633</v>
      </c>
      <c r="B96" s="4" t="s">
        <v>713</v>
      </c>
      <c r="C96" s="4" t="s">
        <v>713</v>
      </c>
    </row>
    <row r="97" spans="1:3">
      <c r="A97" s="4" t="s">
        <v>714</v>
      </c>
    </row>
    <row r="98" spans="1:3">
      <c r="A98" s="4" t="s">
        <v>629</v>
      </c>
      <c r="B98" s="4" t="s">
        <v>715</v>
      </c>
      <c r="C98" s="4" t="s">
        <v>715</v>
      </c>
    </row>
    <row r="99" spans="1:3">
      <c r="A99" s="4" t="s">
        <v>633</v>
      </c>
      <c r="B99" s="4" t="s">
        <v>716</v>
      </c>
      <c r="C99" s="4" t="s">
        <v>716</v>
      </c>
    </row>
    <row r="100" spans="1:3">
      <c r="A100" s="4" t="s">
        <v>717</v>
      </c>
    </row>
    <row r="101" spans="1:3">
      <c r="A101" s="4" t="s">
        <v>629</v>
      </c>
      <c r="B101" s="4" t="s">
        <v>718</v>
      </c>
      <c r="C101" s="4" t="s">
        <v>718</v>
      </c>
    </row>
    <row r="102" spans="1:3">
      <c r="A102" s="4" t="s">
        <v>633</v>
      </c>
      <c r="B102" s="4" t="s">
        <v>719</v>
      </c>
      <c r="C102" s="4" t="s">
        <v>719</v>
      </c>
    </row>
    <row r="103" spans="1:3">
      <c r="A103" s="4" t="s">
        <v>720</v>
      </c>
    </row>
    <row r="104" spans="1:3">
      <c r="A104" s="4" t="s">
        <v>629</v>
      </c>
      <c r="B104" s="4" t="s">
        <v>721</v>
      </c>
      <c r="C104" s="4" t="s">
        <v>721</v>
      </c>
    </row>
    <row r="105" spans="1:3">
      <c r="A105" s="4" t="s">
        <v>633</v>
      </c>
      <c r="B105" s="4" t="s">
        <v>722</v>
      </c>
      <c r="C105" s="4" t="s">
        <v>722</v>
      </c>
    </row>
    <row r="106" spans="1:3">
      <c r="A106" s="4" t="s">
        <v>723</v>
      </c>
    </row>
    <row r="107" spans="1:3">
      <c r="A107" s="4" t="s">
        <v>629</v>
      </c>
      <c r="B107" s="4" t="s">
        <v>724</v>
      </c>
      <c r="C107" s="4" t="s">
        <v>724</v>
      </c>
    </row>
    <row r="108" spans="1:3">
      <c r="A108" s="4" t="s">
        <v>633</v>
      </c>
      <c r="B108" s="4" t="s">
        <v>725</v>
      </c>
      <c r="C108" s="4" t="s">
        <v>725</v>
      </c>
    </row>
    <row r="109" spans="1:3">
      <c r="A109" s="4" t="s">
        <v>726</v>
      </c>
    </row>
    <row r="110" spans="1:3">
      <c r="A110" s="4" t="s">
        <v>629</v>
      </c>
      <c r="B110" s="4" t="s">
        <v>727</v>
      </c>
      <c r="C110" s="4" t="s">
        <v>727</v>
      </c>
    </row>
    <row r="111" spans="1:3">
      <c r="A111" s="4" t="s">
        <v>633</v>
      </c>
      <c r="B111" s="4" t="s">
        <v>728</v>
      </c>
      <c r="C111" s="4" t="s">
        <v>728</v>
      </c>
    </row>
    <row r="112" spans="1:3">
      <c r="A112" s="4" t="s">
        <v>729</v>
      </c>
    </row>
    <row r="113" spans="1:3">
      <c r="A113" s="4" t="s">
        <v>629</v>
      </c>
      <c r="B113" s="4" t="s">
        <v>642</v>
      </c>
      <c r="C113" s="4" t="s">
        <v>642</v>
      </c>
    </row>
    <row r="114" spans="1:3">
      <c r="A114" s="4" t="s">
        <v>633</v>
      </c>
      <c r="B114" s="4" t="s">
        <v>643</v>
      </c>
      <c r="C114" s="4" t="s">
        <v>643</v>
      </c>
    </row>
    <row r="115" spans="1:3">
      <c r="A115" s="4" t="s">
        <v>635</v>
      </c>
      <c r="B115" s="6" t="n">
        <v>4462</v>
      </c>
      <c r="C115" s="6" t="n">
        <v>0</v>
      </c>
    </row>
    <row r="116" spans="1:3">
      <c r="A116" s="4" t="s">
        <v>730</v>
      </c>
    </row>
    <row r="117" spans="1:3">
      <c r="A117" s="4" t="s">
        <v>629</v>
      </c>
      <c r="B117" s="4" t="s">
        <v>731</v>
      </c>
      <c r="C117" s="4" t="s">
        <v>731</v>
      </c>
    </row>
    <row r="118" spans="1:3">
      <c r="A118" s="4" t="s">
        <v>633</v>
      </c>
      <c r="B118" s="4" t="s">
        <v>732</v>
      </c>
      <c r="C118" s="4" t="s">
        <v>732</v>
      </c>
    </row>
    <row r="119" spans="1:3">
      <c r="A119" s="4" t="s">
        <v>635</v>
      </c>
      <c r="B119" s="6" t="n">
        <v>5004</v>
      </c>
      <c r="C119" s="6" t="n">
        <v>0</v>
      </c>
    </row>
    <row r="120" spans="1:3">
      <c r="A120" s="4" t="s">
        <v>733</v>
      </c>
    </row>
    <row r="121" spans="1:3">
      <c r="A121" s="4" t="s">
        <v>629</v>
      </c>
      <c r="B121" s="4" t="s">
        <v>642</v>
      </c>
      <c r="C121" s="4" t="s">
        <v>642</v>
      </c>
    </row>
    <row r="122" spans="1:3">
      <c r="A122" s="4" t="s">
        <v>633</v>
      </c>
      <c r="B122" s="4" t="s">
        <v>643</v>
      </c>
      <c r="C122" s="4" t="s">
        <v>643</v>
      </c>
    </row>
    <row r="123" spans="1:3">
      <c r="A123" s="4" t="s">
        <v>635</v>
      </c>
      <c r="B123" s="6" t="n">
        <v>4462</v>
      </c>
      <c r="C123" s="6" t="n">
        <v>0</v>
      </c>
    </row>
    <row r="124" spans="1:3">
      <c r="A124" s="4" t="s">
        <v>734</v>
      </c>
    </row>
    <row r="125" spans="1:3">
      <c r="A125" s="4" t="s">
        <v>629</v>
      </c>
      <c r="B125" s="4" t="s">
        <v>650</v>
      </c>
      <c r="C125" s="4" t="s">
        <v>650</v>
      </c>
    </row>
    <row r="126" spans="1:3">
      <c r="A126" s="4" t="s">
        <v>633</v>
      </c>
      <c r="B126" s="4" t="s">
        <v>651</v>
      </c>
      <c r="C126" s="4" t="s">
        <v>651</v>
      </c>
    </row>
    <row r="127" spans="1:3">
      <c r="A127" s="4" t="s">
        <v>635</v>
      </c>
      <c r="B127" s="6" t="n">
        <v>12742</v>
      </c>
      <c r="C127" s="6" t="n">
        <v>0</v>
      </c>
    </row>
    <row r="128" spans="1:3">
      <c r="A128" s="4" t="s">
        <v>735</v>
      </c>
    </row>
    <row r="129" spans="1:3">
      <c r="A129" s="4" t="s">
        <v>629</v>
      </c>
      <c r="B129" s="4" t="s">
        <v>731</v>
      </c>
      <c r="C129" s="4" t="s">
        <v>731</v>
      </c>
    </row>
    <row r="130" spans="1:3">
      <c r="A130" s="4" t="s">
        <v>633</v>
      </c>
      <c r="B130" s="4" t="s">
        <v>732</v>
      </c>
      <c r="C130" s="4" t="s">
        <v>732</v>
      </c>
    </row>
    <row r="131" spans="1:3">
      <c r="A131" s="4" t="s">
        <v>635</v>
      </c>
      <c r="B131" s="6" t="n">
        <v>5004</v>
      </c>
      <c r="C131" s="6" t="n">
        <v>0</v>
      </c>
    </row>
    <row r="132" spans="1:3">
      <c r="A132" s="4" t="s">
        <v>736</v>
      </c>
    </row>
    <row r="133" spans="1:3">
      <c r="A133" s="4" t="s">
        <v>629</v>
      </c>
      <c r="B133" s="4" t="s">
        <v>650</v>
      </c>
      <c r="C133" s="4" t="s">
        <v>650</v>
      </c>
    </row>
    <row r="134" spans="1:3">
      <c r="A134" s="4" t="s">
        <v>633</v>
      </c>
      <c r="B134" s="4" t="s">
        <v>651</v>
      </c>
      <c r="C134" s="4" t="s">
        <v>651</v>
      </c>
    </row>
    <row r="135" spans="1:3">
      <c r="A135" s="4" t="s">
        <v>635</v>
      </c>
      <c r="B135" s="6" t="n">
        <v>12742</v>
      </c>
      <c r="C135" s="6" t="n">
        <v>0</v>
      </c>
    </row>
    <row r="136" spans="1:3">
      <c r="A136" s="4" t="s">
        <v>737</v>
      </c>
    </row>
    <row r="137" spans="1:3">
      <c r="A137" s="4" t="s">
        <v>629</v>
      </c>
      <c r="B137" s="4" t="s">
        <v>738</v>
      </c>
      <c r="C137" s="4" t="s">
        <v>738</v>
      </c>
    </row>
    <row r="138" spans="1:3">
      <c r="A138" s="4" t="s">
        <v>633</v>
      </c>
      <c r="B138" s="4" t="s">
        <v>739</v>
      </c>
      <c r="C138" s="4" t="s">
        <v>739</v>
      </c>
    </row>
    <row r="139" spans="1:3">
      <c r="A139" s="4" t="s">
        <v>740</v>
      </c>
    </row>
    <row r="140" spans="1:3">
      <c r="A140" s="4" t="s">
        <v>741</v>
      </c>
      <c r="B140" s="4" t="s">
        <v>742</v>
      </c>
    </row>
    <row r="141" spans="1:3">
      <c r="A141" s="4" t="s">
        <v>743</v>
      </c>
    </row>
    <row r="142" spans="1:3">
      <c r="A142" s="4" t="s">
        <v>744</v>
      </c>
      <c r="B142" s="4" t="s">
        <v>745</v>
      </c>
    </row>
    <row r="143" spans="1:3">
      <c r="A143" s="4" t="s">
        <v>746</v>
      </c>
      <c r="B143" s="4" t="s">
        <v>747</v>
      </c>
    </row>
    <row r="144" spans="1:3">
      <c r="A144" s="4" t="s">
        <v>748</v>
      </c>
    </row>
    <row r="145" spans="1:3">
      <c r="A145" s="4" t="s">
        <v>744</v>
      </c>
      <c r="B145" s="4" t="s">
        <v>749</v>
      </c>
    </row>
    <row r="146" spans="1:3">
      <c r="A146" s="4" t="s">
        <v>746</v>
      </c>
      <c r="B146" s="4" t="s">
        <v>750</v>
      </c>
    </row>
    <row r="147" spans="1:3">
      <c r="A147" s="4" t="s">
        <v>751</v>
      </c>
    </row>
    <row r="148" spans="1:3">
      <c r="A148" s="4" t="s">
        <v>741</v>
      </c>
      <c r="B148" s="4" t="s">
        <v>752</v>
      </c>
    </row>
    <row r="149" spans="1:3">
      <c r="A149" s="4" t="s">
        <v>753</v>
      </c>
    </row>
    <row r="150" spans="1:3">
      <c r="A150" s="4" t="s">
        <v>744</v>
      </c>
      <c r="B150" s="4" t="s">
        <v>745</v>
      </c>
    </row>
    <row r="151" spans="1:3">
      <c r="A151" s="4" t="s">
        <v>746</v>
      </c>
      <c r="B151" s="4" t="s">
        <v>754</v>
      </c>
    </row>
    <row r="152" spans="1:3">
      <c r="A152" s="4" t="s">
        <v>755</v>
      </c>
    </row>
    <row r="153" spans="1:3">
      <c r="A153" s="4" t="s">
        <v>744</v>
      </c>
      <c r="B153" s="4" t="s">
        <v>756</v>
      </c>
    </row>
    <row r="154" spans="1:3">
      <c r="A154" s="4" t="s">
        <v>746</v>
      </c>
      <c r="B154" s="4" t="s">
        <v>757</v>
      </c>
    </row>
    <row r="155" spans="1:3">
      <c r="A155" s="4" t="s">
        <v>758</v>
      </c>
    </row>
    <row r="156" spans="1:3">
      <c r="A156" s="4" t="s">
        <v>746</v>
      </c>
      <c r="B156" s="4" t="s">
        <v>747</v>
      </c>
    </row>
    <row r="157" spans="1:3">
      <c r="A157" s="4" t="s">
        <v>759</v>
      </c>
    </row>
    <row r="158" spans="1:3">
      <c r="A158" s="4" t="s">
        <v>746</v>
      </c>
      <c r="B158" s="4" t="s">
        <v>757</v>
      </c>
    </row>
    <row r="159" spans="1:3">
      <c r="A159" s="4" t="s">
        <v>633</v>
      </c>
      <c r="B159" s="4" t="s">
        <v>760</v>
      </c>
    </row>
    <row r="160" spans="1:3">
      <c r="A160" s="4" t="s">
        <v>761</v>
      </c>
    </row>
    <row r="161" spans="1:3">
      <c r="A161" s="4" t="s">
        <v>741</v>
      </c>
      <c r="B161" s="4" t="s">
        <v>762</v>
      </c>
    </row>
    <row r="162" spans="1:3">
      <c r="A162" s="4" t="s">
        <v>744</v>
      </c>
      <c r="B162" s="4" t="s">
        <v>762</v>
      </c>
    </row>
    <row r="163" spans="1:3">
      <c r="A163" s="4" t="s">
        <v>763</v>
      </c>
    </row>
    <row r="164" spans="1:3">
      <c r="A164" s="4" t="s">
        <v>741</v>
      </c>
      <c r="B164" s="4" t="s">
        <v>459</v>
      </c>
    </row>
    <row r="165" spans="1:3">
      <c r="A165" s="4" t="s">
        <v>744</v>
      </c>
      <c r="B165" s="4" t="s">
        <v>754</v>
      </c>
    </row>
    <row r="166" spans="1:3">
      <c r="A166" s="4" t="s">
        <v>764</v>
      </c>
    </row>
    <row r="167" spans="1:3">
      <c r="A167" s="4" t="s">
        <v>741</v>
      </c>
      <c r="B167" s="4" t="s">
        <v>459</v>
      </c>
    </row>
    <row r="168" spans="1:3">
      <c r="A168" s="4" t="s">
        <v>746</v>
      </c>
      <c r="B168" s="4" t="s">
        <v>747</v>
      </c>
    </row>
    <row r="169" spans="1:3">
      <c r="A169" s="4" t="s">
        <v>765</v>
      </c>
    </row>
    <row r="170" spans="1:3">
      <c r="A170" s="4" t="s">
        <v>741</v>
      </c>
      <c r="B170" s="4" t="s">
        <v>459</v>
      </c>
    </row>
    <row r="171" spans="1:3">
      <c r="A171" s="4" t="s">
        <v>746</v>
      </c>
      <c r="B171" s="4" t="s">
        <v>747</v>
      </c>
    </row>
    <row r="172" spans="1:3">
      <c r="A172" s="4" t="s">
        <v>766</v>
      </c>
    </row>
    <row r="173" spans="1:3">
      <c r="A173" s="4" t="s">
        <v>741</v>
      </c>
      <c r="B173" s="4" t="s">
        <v>742</v>
      </c>
    </row>
    <row r="174" spans="1:3">
      <c r="A174" s="4" t="s">
        <v>767</v>
      </c>
    </row>
    <row r="175" spans="1:3">
      <c r="A175" s="4" t="s">
        <v>741</v>
      </c>
      <c r="B175" s="4" t="s">
        <v>742</v>
      </c>
    </row>
    <row r="176" spans="1:3">
      <c r="A176" s="4" t="s">
        <v>768</v>
      </c>
    </row>
    <row r="177" spans="1:3">
      <c r="A177" s="4" t="s">
        <v>744</v>
      </c>
      <c r="B177" s="4" t="s">
        <v>745</v>
      </c>
    </row>
    <row r="178" spans="1:3">
      <c r="A178" s="4" t="s">
        <v>769</v>
      </c>
    </row>
    <row r="179" spans="1:3">
      <c r="A179" s="4" t="s">
        <v>744</v>
      </c>
      <c r="B179" s="4" t="s">
        <v>749</v>
      </c>
    </row>
    <row r="180" spans="1:3">
      <c r="A180" s="4" t="s">
        <v>770</v>
      </c>
    </row>
    <row r="181" spans="1:3">
      <c r="A181" s="4" t="s">
        <v>746</v>
      </c>
      <c r="B181" s="4" t="s">
        <v>747</v>
      </c>
    </row>
    <row r="182" spans="1:3">
      <c r="A182" s="4" t="s">
        <v>771</v>
      </c>
    </row>
    <row r="183" spans="1:3">
      <c r="A183" s="4" t="s">
        <v>746</v>
      </c>
      <c r="B183" s="4" t="s">
        <v>750</v>
      </c>
    </row>
    <row r="184" spans="1:3">
      <c r="A184" s="4" t="s">
        <v>772</v>
      </c>
    </row>
    <row r="185" spans="1:3">
      <c r="A185" s="4" t="s">
        <v>741</v>
      </c>
      <c r="B185" s="4" t="s">
        <v>742</v>
      </c>
    </row>
    <row r="186" spans="1:3">
      <c r="A186" s="4" t="s">
        <v>744</v>
      </c>
      <c r="B186" s="4" t="s">
        <v>745</v>
      </c>
    </row>
    <row r="187" spans="1:3">
      <c r="A187" s="4" t="s">
        <v>746</v>
      </c>
      <c r="B187" s="4" t="s">
        <v>750</v>
      </c>
    </row>
    <row r="188" spans="1:3">
      <c r="A188" s="4" t="s">
        <v>773</v>
      </c>
    </row>
    <row r="189" spans="1:3">
      <c r="A189" s="4" t="s">
        <v>741</v>
      </c>
      <c r="B189" s="4" t="s">
        <v>461</v>
      </c>
    </row>
    <row r="190" spans="1:3">
      <c r="A190" s="4" t="s">
        <v>774</v>
      </c>
    </row>
    <row r="191" spans="1:3">
      <c r="A191" s="4" t="s">
        <v>741</v>
      </c>
      <c r="B191" s="4" t="s">
        <v>410</v>
      </c>
    </row>
    <row r="192" spans="1:3">
      <c r="A192" s="4" t="s">
        <v>775</v>
      </c>
    </row>
    <row r="193" spans="1:3">
      <c r="A193" s="4" t="s">
        <v>776</v>
      </c>
      <c r="B193" s="6" t="n">
        <v>50000</v>
      </c>
    </row>
    <row r="194" spans="1:3">
      <c r="A194" s="4" t="s">
        <v>777</v>
      </c>
    </row>
    <row r="195" spans="1:3">
      <c r="A195" s="4" t="s">
        <v>741</v>
      </c>
      <c r="B195" s="4" t="s">
        <v>410</v>
      </c>
    </row>
    <row r="196" spans="1:3">
      <c r="A196" s="4" t="s">
        <v>778</v>
      </c>
    </row>
    <row r="197" spans="1:3">
      <c r="A197" s="4" t="s">
        <v>741</v>
      </c>
      <c r="B197" s="4" t="s">
        <v>7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4" t="s">
        <v>780</v>
      </c>
      <c r="B2" s="6" t="n">
        <v>1480317</v>
      </c>
      <c r="C2" s="6" t="n">
        <v>1440242</v>
      </c>
    </row>
    <row r="3" spans="1:3">
      <c r="A3" s="4" t="s">
        <v>781</v>
      </c>
      <c r="B3" s="5" t="n">
        <v>482025</v>
      </c>
      <c r="C3" s="5" t="n">
        <v>439414</v>
      </c>
    </row>
    <row r="4" spans="1:3">
      <c r="A4" s="4" t="s">
        <v>782</v>
      </c>
      <c r="B4" s="4" t="s">
        <v>39</v>
      </c>
      <c r="C4" s="4" t="s">
        <v>39</v>
      </c>
    </row>
    <row r="5" spans="1:3">
      <c r="A5" s="4" t="s">
        <v>783</v>
      </c>
      <c r="B5" s="5" t="n">
        <v>482025</v>
      </c>
      <c r="C5" s="5" t="n">
        <v>439414</v>
      </c>
    </row>
    <row r="6" spans="1:3">
      <c r="A6" s="4" t="s">
        <v>784</v>
      </c>
      <c r="B6" s="5" t="n">
        <v>1962342</v>
      </c>
      <c r="C6" s="5" t="n">
        <v>1879656</v>
      </c>
    </row>
    <row r="7" spans="1:3">
      <c r="A7" s="4" t="s">
        <v>785</v>
      </c>
    </row>
    <row r="8" spans="1:3">
      <c r="A8" s="4" t="s">
        <v>780</v>
      </c>
      <c r="B8" s="5" t="n">
        <v>910000</v>
      </c>
      <c r="C8" s="5" t="n">
        <v>910000</v>
      </c>
    </row>
    <row r="9" spans="1:3">
      <c r="A9" s="4" t="s">
        <v>781</v>
      </c>
      <c r="B9" s="5" t="n">
        <v>299759</v>
      </c>
      <c r="C9" s="5" t="n">
        <v>279284</v>
      </c>
    </row>
    <row r="10" spans="1:3">
      <c r="A10" s="4" t="s">
        <v>782</v>
      </c>
      <c r="B10" s="4" t="s">
        <v>39</v>
      </c>
      <c r="C10" s="4" t="s">
        <v>39</v>
      </c>
    </row>
    <row r="11" spans="1:3">
      <c r="A11" s="4" t="s">
        <v>783</v>
      </c>
      <c r="B11" s="5" t="n">
        <v>299759</v>
      </c>
      <c r="C11" s="5" t="n">
        <v>279284</v>
      </c>
    </row>
    <row r="12" spans="1:3">
      <c r="A12" s="4" t="s">
        <v>784</v>
      </c>
      <c r="B12" s="5" t="n">
        <v>1209759</v>
      </c>
      <c r="C12" s="5" t="n">
        <v>1189284</v>
      </c>
    </row>
    <row r="13" spans="1:3">
      <c r="A13" s="4" t="s">
        <v>786</v>
      </c>
    </row>
    <row r="14" spans="1:3">
      <c r="A14" s="4" t="s">
        <v>780</v>
      </c>
      <c r="B14" s="5" t="n">
        <v>284357</v>
      </c>
      <c r="C14" s="5" t="n">
        <v>281943</v>
      </c>
    </row>
    <row r="15" spans="1:3">
      <c r="A15" s="4" t="s">
        <v>781</v>
      </c>
      <c r="B15" s="5" t="n">
        <v>97094</v>
      </c>
      <c r="C15" s="5" t="n">
        <v>79145</v>
      </c>
    </row>
    <row r="16" spans="1:3">
      <c r="A16" s="4" t="s">
        <v>782</v>
      </c>
      <c r="B16" s="4" t="s">
        <v>39</v>
      </c>
      <c r="C16" s="4" t="s">
        <v>39</v>
      </c>
    </row>
    <row r="17" spans="1:3">
      <c r="A17" s="4" t="s">
        <v>783</v>
      </c>
      <c r="B17" s="5" t="n">
        <v>97094</v>
      </c>
      <c r="C17" s="5" t="n">
        <v>79145</v>
      </c>
    </row>
    <row r="18" spans="1:3">
      <c r="A18" s="4" t="s">
        <v>784</v>
      </c>
      <c r="B18" s="5" t="n">
        <v>381451</v>
      </c>
      <c r="C18" s="5" t="n">
        <v>361088</v>
      </c>
    </row>
    <row r="19" spans="1:3">
      <c r="A19" s="4" t="s">
        <v>787</v>
      </c>
    </row>
    <row r="20" spans="1:3">
      <c r="A20" s="4" t="s">
        <v>780</v>
      </c>
      <c r="B20" s="5" t="n">
        <v>285960</v>
      </c>
      <c r="C20" s="5" t="n">
        <v>248299</v>
      </c>
    </row>
    <row r="21" spans="1:3">
      <c r="A21" s="4" t="s">
        <v>781</v>
      </c>
      <c r="B21" s="5" t="n">
        <v>85172</v>
      </c>
      <c r="C21" s="5" t="n">
        <v>80985</v>
      </c>
    </row>
    <row r="22" spans="1:3">
      <c r="A22" s="4" t="s">
        <v>782</v>
      </c>
      <c r="B22" s="4" t="s">
        <v>39</v>
      </c>
      <c r="C22" s="4" t="s">
        <v>39</v>
      </c>
    </row>
    <row r="23" spans="1:3">
      <c r="A23" s="4" t="s">
        <v>783</v>
      </c>
      <c r="B23" s="5" t="n">
        <v>85172</v>
      </c>
      <c r="C23" s="5" t="n">
        <v>80985</v>
      </c>
    </row>
    <row r="24" spans="1:3">
      <c r="A24" s="4" t="s">
        <v>784</v>
      </c>
      <c r="B24" s="6" t="n">
        <v>371132</v>
      </c>
      <c r="C24" s="6" t="n">
        <v>3292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87</v>
      </c>
      <c r="D1" s="2" t="s">
        <v>1</v>
      </c>
    </row>
    <row r="2" spans="1:5">
      <c r="B2" s="2" t="s">
        <v>2</v>
      </c>
      <c r="C2" s="2" t="s">
        <v>88</v>
      </c>
      <c r="D2" s="2" t="s">
        <v>2</v>
      </c>
      <c r="E2" s="2" t="s">
        <v>88</v>
      </c>
    </row>
    <row r="3" spans="1:5">
      <c r="A3" s="3" t="s">
        <v>240</v>
      </c>
    </row>
    <row r="4" spans="1:5">
      <c r="A4" s="4" t="s">
        <v>781</v>
      </c>
      <c r="B4" s="6" t="n">
        <v>47317</v>
      </c>
      <c r="C4" s="6" t="n">
        <v>19843</v>
      </c>
      <c r="D4" s="6" t="n">
        <v>87637</v>
      </c>
      <c r="E4" s="6" t="n">
        <v>59536</v>
      </c>
    </row>
    <row r="5" spans="1:5">
      <c r="A5" s="4" t="s">
        <v>782</v>
      </c>
      <c r="B5" s="4" t="s">
        <v>39</v>
      </c>
      <c r="C5" s="5" t="n">
        <v>28820</v>
      </c>
      <c r="D5" s="4" t="s">
        <v>39</v>
      </c>
      <c r="E5" s="5" t="n">
        <v>93167</v>
      </c>
    </row>
    <row r="6" spans="1:5">
      <c r="A6" s="4" t="s">
        <v>438</v>
      </c>
      <c r="B6" s="6" t="n">
        <v>47317</v>
      </c>
      <c r="C6" s="6" t="n">
        <v>48663</v>
      </c>
      <c r="D6" s="6" t="n">
        <v>87637</v>
      </c>
      <c r="E6" s="6" t="n">
        <v>1527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87</v>
      </c>
      <c r="D1" s="2" t="s">
        <v>1</v>
      </c>
    </row>
    <row r="2" spans="1:5">
      <c r="B2" s="2" t="s">
        <v>2</v>
      </c>
      <c r="C2" s="2" t="s">
        <v>88</v>
      </c>
      <c r="D2" s="2" t="s">
        <v>2</v>
      </c>
      <c r="E2" s="2" t="s">
        <v>88</v>
      </c>
    </row>
    <row r="3" spans="1:5">
      <c r="A3" s="4" t="s">
        <v>781</v>
      </c>
      <c r="B3" s="6" t="n">
        <v>47317</v>
      </c>
      <c r="C3" s="6" t="n">
        <v>19843</v>
      </c>
      <c r="D3" s="6" t="n">
        <v>87637</v>
      </c>
      <c r="E3" s="6" t="n">
        <v>59536</v>
      </c>
    </row>
    <row r="4" spans="1:5">
      <c r="A4" s="4" t="s">
        <v>782</v>
      </c>
      <c r="B4" s="4" t="s">
        <v>39</v>
      </c>
      <c r="C4" s="5" t="n">
        <v>28820</v>
      </c>
      <c r="D4" s="4" t="s">
        <v>39</v>
      </c>
      <c r="E4" s="5" t="n">
        <v>93167</v>
      </c>
    </row>
    <row r="5" spans="1:5">
      <c r="A5" s="4" t="s">
        <v>790</v>
      </c>
      <c r="B5" s="5" t="n">
        <v>47317</v>
      </c>
      <c r="C5" s="5" t="n">
        <v>48663</v>
      </c>
      <c r="D5" s="5" t="n">
        <v>87637</v>
      </c>
      <c r="E5" s="5" t="n">
        <v>152703</v>
      </c>
    </row>
    <row r="6" spans="1:5">
      <c r="A6" s="4" t="s">
        <v>785</v>
      </c>
    </row>
    <row r="7" spans="1:5">
      <c r="A7" s="4" t="s">
        <v>781</v>
      </c>
      <c r="B7" s="5" t="n">
        <v>6825</v>
      </c>
      <c r="C7" s="5" t="n">
        <v>6761</v>
      </c>
      <c r="D7" s="5" t="n">
        <v>20475</v>
      </c>
      <c r="E7" s="5" t="n">
        <v>20281</v>
      </c>
    </row>
    <row r="8" spans="1:5">
      <c r="A8" s="4" t="s">
        <v>782</v>
      </c>
      <c r="B8" s="4" t="s">
        <v>39</v>
      </c>
      <c r="C8" s="5" t="n">
        <v>12267</v>
      </c>
      <c r="D8" s="4" t="s">
        <v>39</v>
      </c>
      <c r="E8" s="5" t="n">
        <v>42934</v>
      </c>
    </row>
    <row r="9" spans="1:5">
      <c r="A9" s="4" t="s">
        <v>790</v>
      </c>
      <c r="B9" s="5" t="n">
        <v>6825</v>
      </c>
      <c r="C9" s="5" t="n">
        <v>19028</v>
      </c>
      <c r="D9" s="5" t="n">
        <v>20475</v>
      </c>
      <c r="E9" s="5" t="n">
        <v>63215</v>
      </c>
    </row>
    <row r="10" spans="1:5">
      <c r="A10" s="4" t="s">
        <v>786</v>
      </c>
    </row>
    <row r="11" spans="1:5">
      <c r="A11" s="4" t="s">
        <v>781</v>
      </c>
      <c r="B11" s="5" t="n">
        <v>5983</v>
      </c>
      <c r="C11" s="5" t="n">
        <v>5900</v>
      </c>
      <c r="D11" s="5" t="n">
        <v>17949</v>
      </c>
      <c r="E11" s="5" t="n">
        <v>17700</v>
      </c>
    </row>
    <row r="12" spans="1:5">
      <c r="A12" s="4" t="s">
        <v>782</v>
      </c>
      <c r="B12" s="4" t="s">
        <v>39</v>
      </c>
      <c r="C12" s="5" t="n">
        <v>12656</v>
      </c>
      <c r="D12" s="4" t="s">
        <v>39</v>
      </c>
      <c r="E12" s="5" t="n">
        <v>38345</v>
      </c>
    </row>
    <row r="13" spans="1:5">
      <c r="A13" s="4" t="s">
        <v>790</v>
      </c>
      <c r="B13" s="5" t="n">
        <v>5983</v>
      </c>
      <c r="C13" s="5" t="n">
        <v>18556</v>
      </c>
      <c r="D13" s="5" t="n">
        <v>17949</v>
      </c>
      <c r="E13" s="5" t="n">
        <v>56045</v>
      </c>
    </row>
    <row r="14" spans="1:5">
      <c r="A14" s="4" t="s">
        <v>791</v>
      </c>
    </row>
    <row r="15" spans="1:5">
      <c r="A15" s="4" t="s">
        <v>781</v>
      </c>
      <c r="B15" s="5" t="n">
        <v>34509</v>
      </c>
      <c r="C15" s="5" t="n">
        <v>5620</v>
      </c>
      <c r="D15" s="5" t="n">
        <v>49213</v>
      </c>
      <c r="E15" s="5" t="n">
        <v>21555</v>
      </c>
    </row>
    <row r="16" spans="1:5">
      <c r="A16" s="4" t="s">
        <v>782</v>
      </c>
      <c r="B16" s="4" t="s">
        <v>39</v>
      </c>
      <c r="C16" s="5" t="n">
        <v>3897</v>
      </c>
      <c r="D16" s="4" t="s">
        <v>39</v>
      </c>
      <c r="E16" s="5" t="n">
        <v>11888</v>
      </c>
    </row>
    <row r="17" spans="1:5">
      <c r="A17" s="4" t="s">
        <v>790</v>
      </c>
      <c r="B17" s="6" t="n">
        <v>34509</v>
      </c>
      <c r="C17" s="6" t="n">
        <v>9517</v>
      </c>
      <c r="D17" s="6" t="n">
        <v>49213</v>
      </c>
      <c r="E17" s="6" t="n">
        <v>334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87</v>
      </c>
      <c r="E1" s="2" t="s">
        <v>1</v>
      </c>
    </row>
    <row r="2" spans="1:6">
      <c r="C2" s="2" t="s">
        <v>2</v>
      </c>
      <c r="D2" s="2" t="s">
        <v>88</v>
      </c>
      <c r="E2" s="2" t="s">
        <v>2</v>
      </c>
      <c r="F2" s="2" t="s">
        <v>88</v>
      </c>
    </row>
    <row r="3" spans="1:6">
      <c r="A3" s="4" t="s">
        <v>793</v>
      </c>
      <c r="C3" s="4" t="s">
        <v>39</v>
      </c>
      <c r="D3" s="4" t="s">
        <v>39</v>
      </c>
      <c r="E3" s="4" t="s">
        <v>39</v>
      </c>
      <c r="F3" s="6" t="n">
        <v>343540</v>
      </c>
    </row>
    <row r="4" spans="1:6">
      <c r="A4" s="4" t="s">
        <v>794</v>
      </c>
    </row>
    <row r="5" spans="1:6">
      <c r="A5" s="4" t="s">
        <v>793</v>
      </c>
      <c r="B5" s="4" t="s">
        <v>441</v>
      </c>
      <c r="C5" s="4" t="s">
        <v>39</v>
      </c>
      <c r="D5" s="4" t="s">
        <v>39</v>
      </c>
      <c r="E5" s="4" t="s">
        <v>39</v>
      </c>
      <c r="F5" s="5" t="n">
        <v>343540</v>
      </c>
    </row>
    <row r="6" spans="1:6">
      <c r="A6" s="4" t="s">
        <v>795</v>
      </c>
    </row>
    <row r="7" spans="1:6">
      <c r="A7" s="4" t="s">
        <v>793</v>
      </c>
      <c r="B7" s="4" t="s">
        <v>443</v>
      </c>
      <c r="C7" s="4" t="s">
        <v>39</v>
      </c>
      <c r="D7" s="4" t="s">
        <v>39</v>
      </c>
      <c r="E7" s="4" t="s">
        <v>39</v>
      </c>
      <c r="F7" s="4" t="s">
        <v>39</v>
      </c>
    </row>
    <row r="8" spans="1:6">
      <c r="A8" s="4" t="s">
        <v>796</v>
      </c>
    </row>
    <row r="9" spans="1:6">
      <c r="A9" s="4" t="s">
        <v>793</v>
      </c>
      <c r="B9" s="4" t="s">
        <v>443</v>
      </c>
      <c r="C9" s="4" t="s">
        <v>39</v>
      </c>
      <c r="D9" s="4" t="s">
        <v>39</v>
      </c>
      <c r="E9" s="4" t="s">
        <v>39</v>
      </c>
      <c r="F9" s="4" t="s">
        <v>39</v>
      </c>
    </row>
    <row r="10" spans="1:6"/>
    <row r="11" spans="1:6">
      <c r="A11" s="4" t="s">
        <v>441</v>
      </c>
      <c r="B11" s="4" t="s">
        <v>797</v>
      </c>
    </row>
    <row r="12" spans="1:6">
      <c r="A12" s="4" t="s">
        <v>443</v>
      </c>
      <c r="B12" s="4" t="s">
        <v>798</v>
      </c>
    </row>
  </sheetData>
  <mergeCells count="6">
    <mergeCell ref="A1:B2"/>
    <mergeCell ref="C1:D1"/>
    <mergeCell ref="E1:F1"/>
    <mergeCell ref="A10:E10"/>
    <mergeCell ref="B11:E11"/>
    <mergeCell ref="B12:E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17</v>
      </c>
    </row>
    <row r="2" spans="1:2">
      <c r="B2" s="2" t="s">
        <v>402</v>
      </c>
    </row>
    <row r="3" spans="1:2">
      <c r="A3" s="4" t="s">
        <v>744</v>
      </c>
      <c r="B3" s="4" t="s">
        <v>745</v>
      </c>
    </row>
    <row r="4" spans="1:2">
      <c r="A4" s="4" t="s">
        <v>741</v>
      </c>
      <c r="B4" s="4" t="s">
        <v>410</v>
      </c>
    </row>
    <row r="5" spans="1:2">
      <c r="A5" s="4" t="s">
        <v>800</v>
      </c>
      <c r="B5" s="6" t="n">
        <v>1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87</v>
      </c>
      <c r="D1" s="2" t="s">
        <v>1</v>
      </c>
    </row>
    <row r="2" spans="1:5">
      <c r="B2" s="2" t="s">
        <v>2</v>
      </c>
      <c r="C2" s="2" t="s">
        <v>88</v>
      </c>
      <c r="D2" s="2" t="s">
        <v>2</v>
      </c>
      <c r="E2" s="2" t="s">
        <v>88</v>
      </c>
    </row>
    <row r="3" spans="1:5">
      <c r="A3" s="4" t="s">
        <v>119</v>
      </c>
      <c r="B3" s="4" t="s">
        <v>39</v>
      </c>
      <c r="C3" s="4" t="s">
        <v>39</v>
      </c>
      <c r="D3" s="4" t="s">
        <v>39</v>
      </c>
      <c r="E3" s="4" t="s">
        <v>39</v>
      </c>
    </row>
    <row r="4" spans="1:5">
      <c r="A4" s="4" t="s">
        <v>802</v>
      </c>
    </row>
    <row r="5" spans="1:5">
      <c r="A5" s="4" t="s">
        <v>119</v>
      </c>
      <c r="B5" s="4" t="s">
        <v>39</v>
      </c>
      <c r="C5" s="4" t="s">
        <v>39</v>
      </c>
      <c r="D5" s="4" t="s">
        <v>39</v>
      </c>
      <c r="E5" s="4" t="s">
        <v>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804</v>
      </c>
      <c r="C1" s="2" t="s">
        <v>2</v>
      </c>
    </row>
    <row r="2" spans="1:3">
      <c r="A2" s="4" t="s">
        <v>414</v>
      </c>
      <c r="B2" s="6" t="n">
        <v>15000</v>
      </c>
    </row>
    <row r="3" spans="1:3">
      <c r="A3" s="4" t="s">
        <v>805</v>
      </c>
      <c r="C3" s="6" t="n">
        <v>130298</v>
      </c>
    </row>
    <row r="4" spans="1:3">
      <c r="A4" s="4" t="s">
        <v>806</v>
      </c>
      <c r="C4" s="6" t="n">
        <v>83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808</v>
      </c>
    </row>
    <row r="3" spans="1:2">
      <c r="A3" s="4" t="s">
        <v>809</v>
      </c>
      <c r="B3" s="6" t="n">
        <v>1445</v>
      </c>
    </row>
    <row r="4" spans="1:2">
      <c r="A4" s="4" t="s">
        <v>810</v>
      </c>
      <c r="B4" s="5" t="n">
        <v>2793</v>
      </c>
    </row>
    <row r="5" spans="1:2">
      <c r="A5" s="4" t="s">
        <v>811</v>
      </c>
      <c r="B5" s="6" t="n">
        <v>4238</v>
      </c>
    </row>
    <row r="6" spans="1:2">
      <c r="A6" s="4" t="s">
        <v>812</v>
      </c>
      <c r="B6" s="5" t="n">
        <v>2940757</v>
      </c>
    </row>
    <row r="7" spans="1:2">
      <c r="A7" s="4" t="s">
        <v>813</v>
      </c>
    </row>
    <row r="8" spans="1:2">
      <c r="A8" s="4" t="s">
        <v>629</v>
      </c>
      <c r="B8" s="4" t="s">
        <v>814</v>
      </c>
    </row>
    <row r="9" spans="1:2">
      <c r="A9" s="4" t="s">
        <v>809</v>
      </c>
      <c r="B9" s="4" t="s">
        <v>39</v>
      </c>
    </row>
    <row r="10" spans="1:2">
      <c r="A10" s="4" t="s">
        <v>810</v>
      </c>
      <c r="B10" s="5" t="n">
        <v>642</v>
      </c>
    </row>
    <row r="11" spans="1:2">
      <c r="A11" s="4" t="s">
        <v>811</v>
      </c>
      <c r="B11" s="6" t="n">
        <v>642</v>
      </c>
    </row>
    <row r="12" spans="1:2">
      <c r="A12" s="4" t="s">
        <v>815</v>
      </c>
      <c r="B12" s="10" t="n">
        <v>0.00106</v>
      </c>
    </row>
    <row r="13" spans="1:2">
      <c r="A13" s="4" t="s">
        <v>812</v>
      </c>
      <c r="B13" s="5" t="n">
        <v>594066</v>
      </c>
    </row>
    <row r="14" spans="1:2">
      <c r="A14" s="4" t="s">
        <v>628</v>
      </c>
    </row>
    <row r="15" spans="1:2">
      <c r="A15" s="4" t="s">
        <v>629</v>
      </c>
      <c r="B15" s="4" t="s">
        <v>630</v>
      </c>
    </row>
    <row r="16" spans="1:2">
      <c r="A16" s="4" t="s">
        <v>809</v>
      </c>
      <c r="B16" s="6" t="n">
        <v>1100</v>
      </c>
    </row>
    <row r="17" spans="1:2">
      <c r="A17" s="4" t="s">
        <v>810</v>
      </c>
      <c r="B17" s="4" t="s">
        <v>39</v>
      </c>
    </row>
    <row r="18" spans="1:2">
      <c r="A18" s="4" t="s">
        <v>811</v>
      </c>
      <c r="B18" s="6" t="n">
        <v>1100</v>
      </c>
    </row>
    <row r="19" spans="1:2">
      <c r="A19" s="4" t="s">
        <v>815</v>
      </c>
      <c r="B19" s="10" t="n">
        <v>0.00205</v>
      </c>
    </row>
    <row r="20" spans="1:2">
      <c r="A20" s="4" t="s">
        <v>812</v>
      </c>
      <c r="B20" s="5" t="n">
        <v>536585</v>
      </c>
    </row>
    <row r="21" spans="1:2">
      <c r="A21" s="4" t="s">
        <v>816</v>
      </c>
    </row>
    <row r="22" spans="1:2">
      <c r="A22" s="4" t="s">
        <v>629</v>
      </c>
      <c r="B22" s="4" t="s">
        <v>817</v>
      </c>
    </row>
    <row r="23" spans="1:2">
      <c r="A23" s="4" t="s">
        <v>809</v>
      </c>
      <c r="B23" s="6" t="n">
        <v>345</v>
      </c>
    </row>
    <row r="24" spans="1:2">
      <c r="A24" s="4" t="s">
        <v>810</v>
      </c>
      <c r="B24" s="5" t="n">
        <v>851</v>
      </c>
    </row>
    <row r="25" spans="1:2">
      <c r="A25" s="4" t="s">
        <v>811</v>
      </c>
      <c r="B25" s="6" t="n">
        <v>1196</v>
      </c>
    </row>
    <row r="26" spans="1:2">
      <c r="A26" s="4" t="s">
        <v>815</v>
      </c>
      <c r="B26" s="7" t="n">
        <v>0.002</v>
      </c>
    </row>
    <row r="27" spans="1:2">
      <c r="A27" s="4" t="s">
        <v>812</v>
      </c>
      <c r="B27" s="5" t="n">
        <v>583523</v>
      </c>
    </row>
    <row r="28" spans="1:2">
      <c r="A28" s="4" t="s">
        <v>818</v>
      </c>
    </row>
    <row r="29" spans="1:2">
      <c r="A29" s="4" t="s">
        <v>629</v>
      </c>
      <c r="B29" s="4" t="s">
        <v>819</v>
      </c>
    </row>
    <row r="30" spans="1:2">
      <c r="A30" s="4" t="s">
        <v>809</v>
      </c>
      <c r="B30" s="4" t="s">
        <v>39</v>
      </c>
    </row>
    <row r="31" spans="1:2">
      <c r="A31" s="4" t="s">
        <v>810</v>
      </c>
      <c r="B31" s="5" t="n">
        <v>1300</v>
      </c>
    </row>
    <row r="32" spans="1:2">
      <c r="A32" s="4" t="s">
        <v>811</v>
      </c>
      <c r="B32" s="6" t="n">
        <v>1300</v>
      </c>
    </row>
    <row r="33" spans="1:2">
      <c r="A33" s="4" t="s">
        <v>815</v>
      </c>
      <c r="B33" s="10" t="n">
        <v>0.00106</v>
      </c>
    </row>
    <row r="34" spans="1:2">
      <c r="A34" s="4" t="s">
        <v>812</v>
      </c>
      <c r="B34" s="5" t="n">
        <v>1226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87</v>
      </c>
      <c r="D1" s="2" t="s">
        <v>1</v>
      </c>
    </row>
    <row r="2" spans="1:5">
      <c r="B2" s="2" t="s">
        <v>2</v>
      </c>
      <c r="C2" s="2" t="s">
        <v>88</v>
      </c>
      <c r="D2" s="2" t="s">
        <v>2</v>
      </c>
      <c r="E2" s="2" t="s">
        <v>88</v>
      </c>
    </row>
    <row r="3" spans="1:5">
      <c r="A3" s="4" t="s">
        <v>100</v>
      </c>
      <c r="B3" s="6" t="n">
        <v>18522</v>
      </c>
      <c r="C3" s="6" t="n">
        <v>30460</v>
      </c>
      <c r="D3" s="6" t="n">
        <v>130499</v>
      </c>
      <c r="E3" s="6" t="n">
        <v>30460</v>
      </c>
    </row>
    <row r="4" spans="1:5">
      <c r="A4" s="4" t="s">
        <v>821</v>
      </c>
    </row>
    <row r="5" spans="1:5">
      <c r="A5" s="4" t="s">
        <v>100</v>
      </c>
      <c r="B5" s="5" t="n">
        <v>-7557</v>
      </c>
      <c r="C5" s="4" t="s">
        <v>39</v>
      </c>
      <c r="D5" s="5" t="n">
        <v>-60115</v>
      </c>
      <c r="E5" s="4" t="s">
        <v>39</v>
      </c>
    </row>
    <row r="6" spans="1:5">
      <c r="A6" s="4" t="s">
        <v>822</v>
      </c>
    </row>
    <row r="7" spans="1:5">
      <c r="A7" s="4" t="s">
        <v>100</v>
      </c>
      <c r="B7" s="5" t="n">
        <v>-10966</v>
      </c>
      <c r="C7" s="5" t="n">
        <v>-30460</v>
      </c>
      <c r="D7" s="5" t="n">
        <v>-70384</v>
      </c>
      <c r="E7" s="5" t="n">
        <v>-30460</v>
      </c>
    </row>
    <row r="8" spans="1:5">
      <c r="A8" s="4" t="s">
        <v>823</v>
      </c>
    </row>
    <row r="9" spans="1:5">
      <c r="A9" s="4" t="s">
        <v>100</v>
      </c>
      <c r="B9" s="6" t="n">
        <v>-18523</v>
      </c>
      <c r="C9" s="6" t="n">
        <v>-30460</v>
      </c>
      <c r="D9" s="6" t="n">
        <v>-130499</v>
      </c>
      <c r="E9" s="6" t="n">
        <v>-304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57</v>
      </c>
      <c r="B1" s="2" t="s">
        <v>87</v>
      </c>
    </row>
    <row r="2" spans="1:2">
      <c r="B2" s="2" t="s">
        <v>158</v>
      </c>
    </row>
    <row r="3" spans="1:2">
      <c r="A3" s="4" t="s">
        <v>159</v>
      </c>
    </row>
    <row r="4" spans="1:2">
      <c r="A4" s="4" t="s">
        <v>160</v>
      </c>
      <c r="B4" s="4" t="s">
        <v>161</v>
      </c>
    </row>
    <row r="5" spans="1:2">
      <c r="A5" s="4" t="s">
        <v>162</v>
      </c>
    </row>
    <row r="6" spans="1:2">
      <c r="A6" s="4" t="s">
        <v>163</v>
      </c>
      <c r="B6" s="5" t="n">
        <v>750000</v>
      </c>
    </row>
    <row r="7" spans="1:2">
      <c r="A7" s="4" t="s">
        <v>164</v>
      </c>
      <c r="B7" s="6" t="n">
        <v>-157500</v>
      </c>
    </row>
    <row r="8" spans="1:2">
      <c r="A8" s="4" t="s">
        <v>165</v>
      </c>
      <c r="B8" s="5" t="n">
        <v>107000</v>
      </c>
    </row>
    <row r="9" spans="1:2">
      <c r="A9" s="4" t="s">
        <v>166</v>
      </c>
      <c r="B9" s="6" t="n">
        <v>9100</v>
      </c>
    </row>
    <row r="10" spans="1:2">
      <c r="A10" s="4" t="s">
        <v>167</v>
      </c>
    </row>
    <row r="11" spans="1:2">
      <c r="A11" s="4" t="s">
        <v>163</v>
      </c>
      <c r="B11" s="5" t="n">
        <v>4000000</v>
      </c>
    </row>
    <row r="12" spans="1:2">
      <c r="A12" s="4" t="s">
        <v>164</v>
      </c>
      <c r="B12" s="6" t="n">
        <v>-840000</v>
      </c>
    </row>
    <row r="13" spans="1:2">
      <c r="A13" s="4" t="s">
        <v>166</v>
      </c>
      <c r="B13" s="6" t="n">
        <v>544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824</v>
      </c>
      <c r="B1" s="2" t="s">
        <v>825</v>
      </c>
      <c r="C1" s="2" t="s">
        <v>826</v>
      </c>
    </row>
    <row r="2" spans="1:3">
      <c r="A2" s="4" t="s">
        <v>827</v>
      </c>
      <c r="C2" s="6" t="n">
        <v>75000</v>
      </c>
    </row>
    <row r="3" spans="1:3">
      <c r="A3" s="4" t="s">
        <v>828</v>
      </c>
      <c r="B3" s="6" t="n">
        <v>5000</v>
      </c>
      <c r="C3" s="6" t="n">
        <v>15000</v>
      </c>
    </row>
    <row r="4" spans="1:3">
      <c r="A4" s="4" t="s">
        <v>829</v>
      </c>
      <c r="C4" s="4" t="s">
        <v>8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5</v>
      </c>
    </row>
    <row r="2" spans="1:3">
      <c r="A2" s="4" t="s">
        <v>832</v>
      </c>
      <c r="B2" s="6" t="n">
        <v>138000</v>
      </c>
      <c r="C2" s="6" t="n">
        <v>148000</v>
      </c>
    </row>
    <row r="3" spans="1:3">
      <c r="A3" s="4" t="s">
        <v>833</v>
      </c>
    </row>
    <row r="4" spans="1:3">
      <c r="A4" s="4" t="s">
        <v>832</v>
      </c>
      <c r="B4" s="5" t="n">
        <v>70000</v>
      </c>
      <c r="C4" s="5" t="n">
        <v>70000</v>
      </c>
    </row>
    <row r="5" spans="1:3">
      <c r="A5" s="4" t="s">
        <v>834</v>
      </c>
    </row>
    <row r="6" spans="1:3">
      <c r="A6" s="4" t="s">
        <v>832</v>
      </c>
      <c r="B6" s="6" t="n">
        <v>68000</v>
      </c>
      <c r="C6" s="6" t="n">
        <v>7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836</v>
      </c>
      <c r="C1" s="2" t="s">
        <v>837</v>
      </c>
    </row>
    <row r="2" spans="1:3">
      <c r="A2" s="4" t="s">
        <v>838</v>
      </c>
    </row>
    <row r="3" spans="1:3">
      <c r="A3" s="4" t="s">
        <v>839</v>
      </c>
      <c r="B3" s="4" t="s">
        <v>410</v>
      </c>
    </row>
    <row r="4" spans="1:3">
      <c r="A4" s="4" t="s">
        <v>840</v>
      </c>
    </row>
    <row r="5" spans="1:3">
      <c r="A5" s="4" t="s">
        <v>839</v>
      </c>
      <c r="C5" s="4" t="s">
        <v>4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841</v>
      </c>
      <c r="B1" s="2" t="s">
        <v>1</v>
      </c>
      <c r="C1" s="2" t="s">
        <v>517</v>
      </c>
    </row>
    <row r="2" spans="1:3">
      <c r="B2" s="2" t="s">
        <v>842</v>
      </c>
      <c r="C2" s="2" t="s">
        <v>843</v>
      </c>
    </row>
    <row r="3" spans="1:3">
      <c r="A3" s="4" t="s">
        <v>844</v>
      </c>
      <c r="B3" s="8" t="n">
        <v>0.01</v>
      </c>
      <c r="C3" s="11" t="n">
        <v>0.0402</v>
      </c>
    </row>
    <row r="4" spans="1:3">
      <c r="A4" s="4" t="s">
        <v>845</v>
      </c>
    </row>
    <row r="5" spans="1:3">
      <c r="A5" s="4" t="s">
        <v>846</v>
      </c>
      <c r="B5" s="12" t="n">
        <v>3.7206</v>
      </c>
      <c r="C5" s="9" t="n">
        <v>10.8</v>
      </c>
    </row>
    <row r="6" spans="1:3">
      <c r="A6" s="4" t="s">
        <v>847</v>
      </c>
    </row>
    <row r="7" spans="1:3">
      <c r="A7" s="4" t="s">
        <v>848</v>
      </c>
      <c r="B7" s="11" t="n">
        <v>0.0016</v>
      </c>
      <c r="C7" s="11" t="n">
        <v>0.0008</v>
      </c>
    </row>
    <row r="8" spans="1:3">
      <c r="A8" s="4" t="s">
        <v>849</v>
      </c>
    </row>
    <row r="9" spans="1:3">
      <c r="A9" s="4" t="s">
        <v>850</v>
      </c>
      <c r="B9" s="4" t="s">
        <v>851</v>
      </c>
      <c r="C9" s="4" t="s">
        <v>852</v>
      </c>
    </row>
    <row r="10" spans="1:3">
      <c r="A10" s="4" t="s">
        <v>853</v>
      </c>
    </row>
    <row r="11" spans="1:3">
      <c r="A11" s="4" t="s">
        <v>846</v>
      </c>
      <c r="B11" s="12" t="n">
        <v>0.0179</v>
      </c>
      <c r="C11" s="12" t="n">
        <v>0.0256</v>
      </c>
    </row>
    <row r="12" spans="1:3">
      <c r="A12" s="4" t="s">
        <v>854</v>
      </c>
    </row>
    <row r="13" spans="1:3">
      <c r="A13" s="4" t="s">
        <v>848</v>
      </c>
      <c r="B13" s="11" t="n">
        <v>0.0056</v>
      </c>
      <c r="C13" s="7" t="n">
        <v>0.164</v>
      </c>
    </row>
    <row r="14" spans="1:3">
      <c r="A14" s="4" t="s">
        <v>855</v>
      </c>
    </row>
    <row r="15" spans="1:3">
      <c r="A15" s="4" t="s">
        <v>850</v>
      </c>
      <c r="B15" s="4" t="s">
        <v>856</v>
      </c>
      <c r="C15" s="4" t="s">
        <v>857</v>
      </c>
    </row>
    <row r="16" spans="1:3">
      <c r="A16" s="4" t="s">
        <v>858</v>
      </c>
    </row>
    <row r="17" spans="1:3">
      <c r="A17" s="4" t="s">
        <v>846</v>
      </c>
      <c r="B17" s="12" t="n">
        <v>0.0191</v>
      </c>
      <c r="C17" s="12" t="n">
        <v>0.02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9</v>
      </c>
      <c r="B1" s="2" t="s">
        <v>2</v>
      </c>
      <c r="C1" s="2" t="s">
        <v>35</v>
      </c>
    </row>
    <row r="2" spans="1:3">
      <c r="A2" s="4" t="s">
        <v>860</v>
      </c>
      <c r="B2" s="6" t="n">
        <v>1243724</v>
      </c>
      <c r="C2" s="6" t="n">
        <v>8683257</v>
      </c>
    </row>
    <row r="3" spans="1:3">
      <c r="A3" s="4" t="s">
        <v>861</v>
      </c>
    </row>
    <row r="4" spans="1:3">
      <c r="A4" s="4" t="s">
        <v>860</v>
      </c>
      <c r="B4" s="5" t="n">
        <v>278100</v>
      </c>
      <c r="C4" s="5" t="n">
        <v>1076786</v>
      </c>
    </row>
    <row r="5" spans="1:3">
      <c r="A5" s="4" t="s">
        <v>795</v>
      </c>
    </row>
    <row r="6" spans="1:3">
      <c r="A6" s="4" t="s">
        <v>860</v>
      </c>
      <c r="B6" s="5" t="n">
        <v>230783</v>
      </c>
      <c r="C6" s="5" t="n">
        <v>2248272</v>
      </c>
    </row>
    <row r="7" spans="1:3">
      <c r="A7" s="4" t="s">
        <v>796</v>
      </c>
    </row>
    <row r="8" spans="1:3">
      <c r="A8" s="4" t="s">
        <v>860</v>
      </c>
      <c r="B8" s="5" t="n">
        <v>582805</v>
      </c>
      <c r="C8" s="5" t="n">
        <v>5354400</v>
      </c>
    </row>
    <row r="9" spans="1:3">
      <c r="A9" s="4" t="s">
        <v>862</v>
      </c>
    </row>
    <row r="10" spans="1:3">
      <c r="A10" s="4" t="s">
        <v>860</v>
      </c>
      <c r="B10" s="4" t="s">
        <v>39</v>
      </c>
      <c r="C10" s="5" t="n">
        <v>1960</v>
      </c>
    </row>
    <row r="11" spans="1:3">
      <c r="A11" s="4" t="s">
        <v>863</v>
      </c>
    </row>
    <row r="12" spans="1:3">
      <c r="A12" s="4" t="s">
        <v>860</v>
      </c>
      <c r="B12" s="4" t="s">
        <v>39</v>
      </c>
      <c r="C12" s="5" t="n">
        <v>1838</v>
      </c>
    </row>
    <row r="13" spans="1:3">
      <c r="A13" s="4" t="s">
        <v>864</v>
      </c>
    </row>
    <row r="14" spans="1:3">
      <c r="A14" s="4" t="s">
        <v>860</v>
      </c>
      <c r="B14" s="5" t="n">
        <v>45860</v>
      </c>
      <c r="C14" s="4" t="s">
        <v>39</v>
      </c>
    </row>
    <row r="15" spans="1:3">
      <c r="A15" s="4" t="s">
        <v>865</v>
      </c>
    </row>
    <row r="16" spans="1:3">
      <c r="A16" s="4" t="s">
        <v>860</v>
      </c>
      <c r="B16" s="5" t="n">
        <v>76018</v>
      </c>
      <c r="C16" s="4" t="s">
        <v>39</v>
      </c>
    </row>
    <row r="17" spans="1:3">
      <c r="A17" s="4" t="s">
        <v>866</v>
      </c>
    </row>
    <row r="18" spans="1:3">
      <c r="A18" s="4" t="s">
        <v>860</v>
      </c>
      <c r="B18" s="6" t="n">
        <v>30158</v>
      </c>
      <c r="C18" s="4" t="s">
        <v>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87</v>
      </c>
      <c r="D1" s="2" t="s">
        <v>1</v>
      </c>
    </row>
    <row r="2" spans="1:5">
      <c r="B2" s="2" t="s">
        <v>2</v>
      </c>
      <c r="C2" s="2" t="s">
        <v>88</v>
      </c>
      <c r="D2" s="2" t="s">
        <v>2</v>
      </c>
      <c r="E2" s="2" t="s">
        <v>88</v>
      </c>
    </row>
    <row r="3" spans="1:5">
      <c r="A3" s="4" t="s">
        <v>101</v>
      </c>
      <c r="B3" s="6" t="n">
        <v>-12463</v>
      </c>
      <c r="C3" s="4" t="s">
        <v>39</v>
      </c>
      <c r="D3" s="6" t="n">
        <v>7598183</v>
      </c>
      <c r="E3" s="6" t="n">
        <v>-98938</v>
      </c>
    </row>
    <row r="4" spans="1:5">
      <c r="A4" s="4" t="s">
        <v>868</v>
      </c>
    </row>
    <row r="5" spans="1:5">
      <c r="A5" s="4" t="s">
        <v>101</v>
      </c>
      <c r="B5" s="4" t="s">
        <v>39</v>
      </c>
      <c r="C5" s="4" t="s">
        <v>39</v>
      </c>
      <c r="D5" s="4" t="s">
        <v>39</v>
      </c>
      <c r="E5" s="5" t="n">
        <v>-82945</v>
      </c>
    </row>
    <row r="6" spans="1:5">
      <c r="A6" s="4" t="s">
        <v>821</v>
      </c>
    </row>
    <row r="7" spans="1:5">
      <c r="A7" s="4" t="s">
        <v>101</v>
      </c>
      <c r="B7" s="5" t="n">
        <v>-7557</v>
      </c>
      <c r="C7" s="4" t="s">
        <v>39</v>
      </c>
      <c r="D7" s="5" t="n">
        <v>746253</v>
      </c>
      <c r="E7" s="4" t="s">
        <v>39</v>
      </c>
    </row>
    <row r="8" spans="1:5">
      <c r="A8" s="4" t="s">
        <v>822</v>
      </c>
    </row>
    <row r="9" spans="1:5">
      <c r="A9" s="4" t="s">
        <v>101</v>
      </c>
      <c r="B9" s="5" t="n">
        <v>-10966</v>
      </c>
      <c r="C9" s="4" t="s">
        <v>39</v>
      </c>
      <c r="D9" s="5" t="n">
        <v>2038957</v>
      </c>
      <c r="E9" s="5" t="n">
        <v>43804</v>
      </c>
    </row>
    <row r="10" spans="1:5">
      <c r="A10" s="4" t="s">
        <v>869</v>
      </c>
    </row>
    <row r="11" spans="1:5">
      <c r="A11" s="4" t="s">
        <v>101</v>
      </c>
      <c r="B11" s="4" t="s">
        <v>39</v>
      </c>
      <c r="C11" s="4" t="s">
        <v>39</v>
      </c>
      <c r="D11" s="5" t="n">
        <v>4819124</v>
      </c>
      <c r="E11" s="5" t="n">
        <v>-71717</v>
      </c>
    </row>
    <row r="12" spans="1:5">
      <c r="A12" s="4" t="s">
        <v>870</v>
      </c>
    </row>
    <row r="13" spans="1:5">
      <c r="A13" s="4" t="s">
        <v>101</v>
      </c>
      <c r="B13" s="6" t="n">
        <v>6060</v>
      </c>
      <c r="C13" s="4" t="s">
        <v>39</v>
      </c>
      <c r="D13" s="6" t="n">
        <v>-6151</v>
      </c>
      <c r="E13" s="6" t="n">
        <v>1192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71</v>
      </c>
      <c r="B1" s="2" t="s">
        <v>2</v>
      </c>
      <c r="C1" s="2" t="s">
        <v>35</v>
      </c>
    </row>
    <row r="2" spans="1:3">
      <c r="A2" s="3" t="s">
        <v>248</v>
      </c>
    </row>
    <row r="3" spans="1:3">
      <c r="A3" s="4" t="s">
        <v>872</v>
      </c>
      <c r="B3" s="6" t="n">
        <v>64500</v>
      </c>
      <c r="C3" s="6" t="n">
        <v>64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F14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27"/>
    <col customWidth="1" max="18" min="18" width="14"/>
    <col customWidth="1" max="19" min="19" width="14"/>
    <col customWidth="1" max="20" min="20" width="25"/>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873</v>
      </c>
      <c r="B1" s="2" t="s">
        <v>874</v>
      </c>
      <c r="C1" s="2" t="s">
        <v>875</v>
      </c>
      <c r="D1" s="2" t="s">
        <v>876</v>
      </c>
      <c r="E1" s="2" t="s">
        <v>877</v>
      </c>
      <c r="F1" s="2" t="s">
        <v>878</v>
      </c>
      <c r="G1" s="2" t="s">
        <v>879</v>
      </c>
      <c r="H1" s="2" t="s">
        <v>880</v>
      </c>
      <c r="I1" s="2" t="s">
        <v>881</v>
      </c>
      <c r="J1" s="2" t="s">
        <v>882</v>
      </c>
      <c r="K1" s="2" t="s">
        <v>883</v>
      </c>
      <c r="L1" s="2" t="s">
        <v>550</v>
      </c>
      <c r="M1" s="2" t="s">
        <v>364</v>
      </c>
      <c r="N1" s="2" t="s">
        <v>884</v>
      </c>
      <c r="O1" s="2" t="s">
        <v>79</v>
      </c>
      <c r="P1" s="2" t="s">
        <v>35</v>
      </c>
      <c r="Q1" s="2" t="s">
        <v>363</v>
      </c>
      <c r="R1" s="2" t="s">
        <v>885</v>
      </c>
      <c r="S1" s="2" t="s">
        <v>886</v>
      </c>
      <c r="T1" s="2" t="s">
        <v>2</v>
      </c>
      <c r="U1" s="2" t="s">
        <v>2</v>
      </c>
      <c r="V1" s="2" t="s">
        <v>530</v>
      </c>
      <c r="W1" s="2" t="s">
        <v>88</v>
      </c>
      <c r="X1" s="2" t="s">
        <v>2</v>
      </c>
      <c r="Y1" s="2" t="s">
        <v>88</v>
      </c>
      <c r="Z1" s="2" t="s">
        <v>550</v>
      </c>
      <c r="AA1" s="2" t="s">
        <v>74</v>
      </c>
      <c r="AB1" s="2" t="s">
        <v>75</v>
      </c>
      <c r="AC1" s="2" t="s">
        <v>76</v>
      </c>
      <c r="AD1" s="2" t="s">
        <v>77</v>
      </c>
      <c r="AE1" s="2" t="s">
        <v>365</v>
      </c>
      <c r="AF1" s="2" t="s">
        <v>78</v>
      </c>
    </row>
    <row r="2" spans="1:32">
      <c r="A2" s="4" t="s">
        <v>81</v>
      </c>
      <c r="P2" s="7" t="n">
        <v>0.001</v>
      </c>
      <c r="T2" s="7" t="n">
        <v>0.001</v>
      </c>
      <c r="U2" s="7" t="n">
        <v>0.001</v>
      </c>
      <c r="X2" s="7" t="n">
        <v>0.001</v>
      </c>
    </row>
    <row r="3" spans="1:32">
      <c r="A3" s="4" t="s">
        <v>80</v>
      </c>
      <c r="P3" s="5" t="n">
        <v>5000000</v>
      </c>
      <c r="T3" s="5" t="n">
        <v>5000000</v>
      </c>
      <c r="U3" s="5" t="n">
        <v>5000000</v>
      </c>
      <c r="X3" s="5" t="n">
        <v>5000000</v>
      </c>
    </row>
    <row r="4" spans="1:32">
      <c r="A4" s="4" t="s">
        <v>887</v>
      </c>
      <c r="Q4" s="4" t="s">
        <v>368</v>
      </c>
      <c r="T4" s="4" t="s">
        <v>369</v>
      </c>
    </row>
    <row r="5" spans="1:32">
      <c r="A5" s="4" t="s">
        <v>888</v>
      </c>
      <c r="X5" s="5" t="n">
        <v>2940757</v>
      </c>
    </row>
    <row r="6" spans="1:32">
      <c r="A6" s="4" t="s">
        <v>889</v>
      </c>
      <c r="X6" s="6" t="n">
        <v>4238</v>
      </c>
    </row>
    <row r="7" spans="1:32">
      <c r="A7" s="4" t="s">
        <v>94</v>
      </c>
      <c r="U7" s="6" t="n">
        <v>11500</v>
      </c>
      <c r="W7" s="6" t="n">
        <v>500</v>
      </c>
      <c r="X7" s="5" t="n">
        <v>576400</v>
      </c>
      <c r="Y7" s="6" t="n">
        <v>3194</v>
      </c>
    </row>
    <row r="8" spans="1:32">
      <c r="A8" s="4" t="s">
        <v>166</v>
      </c>
      <c r="P8" s="6" t="n">
        <v>439414</v>
      </c>
      <c r="T8" s="6" t="n">
        <v>482025</v>
      </c>
      <c r="U8" s="6" t="n">
        <v>482025</v>
      </c>
      <c r="X8" s="5" t="n">
        <v>482025</v>
      </c>
    </row>
    <row r="9" spans="1:32">
      <c r="A9" s="4" t="s">
        <v>188</v>
      </c>
      <c r="X9" s="6" t="n">
        <v>137150</v>
      </c>
      <c r="Y9" s="6" t="n">
        <v>20000</v>
      </c>
    </row>
    <row r="10" spans="1:32">
      <c r="A10" s="4" t="s">
        <v>83</v>
      </c>
      <c r="P10" s="7" t="n">
        <v>0.001</v>
      </c>
      <c r="T10" s="7" t="n">
        <v>0.001</v>
      </c>
      <c r="U10" s="7" t="n">
        <v>0.001</v>
      </c>
      <c r="X10" s="7" t="n">
        <v>0.001</v>
      </c>
      <c r="AA10" s="7" t="n">
        <v>0.001</v>
      </c>
    </row>
    <row r="11" spans="1:32">
      <c r="A11" s="4" t="s">
        <v>82</v>
      </c>
      <c r="P11" s="5" t="n">
        <v>750000000</v>
      </c>
      <c r="T11" s="5" t="n">
        <v>750000000</v>
      </c>
      <c r="U11" s="5" t="n">
        <v>750000000</v>
      </c>
      <c r="X11" s="5" t="n">
        <v>750000000</v>
      </c>
      <c r="AA11" s="5" t="n">
        <v>750000000</v>
      </c>
    </row>
    <row r="12" spans="1:32">
      <c r="A12" s="4" t="s">
        <v>481</v>
      </c>
      <c r="P12" s="5" t="n">
        <v>5909113</v>
      </c>
      <c r="T12" s="5" t="n">
        <v>13504701</v>
      </c>
      <c r="U12" s="5" t="n">
        <v>13504701</v>
      </c>
      <c r="X12" s="5" t="n">
        <v>13504701</v>
      </c>
      <c r="AA12" s="5" t="n">
        <v>11577773</v>
      </c>
      <c r="AB12" s="5" t="n">
        <v>2737471</v>
      </c>
      <c r="AC12" s="5" t="n">
        <v>10949884000</v>
      </c>
    </row>
    <row r="13" spans="1:32">
      <c r="A13" s="4" t="s">
        <v>84</v>
      </c>
      <c r="P13" s="5" t="n">
        <v>5909113</v>
      </c>
      <c r="T13" s="5" t="n">
        <v>29504701</v>
      </c>
      <c r="U13" s="5" t="n">
        <v>29504701</v>
      </c>
      <c r="X13" s="5" t="n">
        <v>29504701</v>
      </c>
      <c r="AA13" s="5" t="n">
        <v>11577773</v>
      </c>
      <c r="AB13" s="5" t="n">
        <v>2737471</v>
      </c>
      <c r="AC13" s="5" t="n">
        <v>10949884000</v>
      </c>
    </row>
    <row r="14" spans="1:32">
      <c r="A14" s="4" t="s">
        <v>890</v>
      </c>
      <c r="T14" s="5" t="n">
        <v>4583751</v>
      </c>
      <c r="U14" s="5" t="n">
        <v>4583751</v>
      </c>
      <c r="X14" s="5" t="n">
        <v>4583751</v>
      </c>
    </row>
    <row r="15" spans="1:32">
      <c r="A15" s="4" t="s">
        <v>891</v>
      </c>
    </row>
    <row r="16" spans="1:32">
      <c r="A16" s="4" t="s">
        <v>892</v>
      </c>
      <c r="B16" s="5" t="n">
        <v>6000000</v>
      </c>
      <c r="C16" s="5" t="n">
        <v>10000000</v>
      </c>
    </row>
    <row r="17" spans="1:32">
      <c r="A17" s="4" t="s">
        <v>893</v>
      </c>
      <c r="B17" s="6" t="n">
        <v>60000</v>
      </c>
      <c r="C17" s="6" t="n">
        <v>100000</v>
      </c>
    </row>
    <row r="18" spans="1:32">
      <c r="A18" s="4" t="s">
        <v>116</v>
      </c>
    </row>
    <row r="19" spans="1:32">
      <c r="A19" s="4" t="s">
        <v>894</v>
      </c>
      <c r="V19" s="5" t="n">
        <v>4500000</v>
      </c>
    </row>
    <row r="20" spans="1:32">
      <c r="A20" s="4" t="s">
        <v>72</v>
      </c>
    </row>
    <row r="21" spans="1:32">
      <c r="A21" s="4" t="s">
        <v>484</v>
      </c>
      <c r="J21" s="5" t="n">
        <v>15000000</v>
      </c>
      <c r="M21" s="5" t="n">
        <v>17552626</v>
      </c>
    </row>
    <row r="22" spans="1:32">
      <c r="A22" s="4" t="s">
        <v>895</v>
      </c>
      <c r="J22" s="5" t="n">
        <v>7500000</v>
      </c>
      <c r="X22" s="5" t="n">
        <v>1500000</v>
      </c>
    </row>
    <row r="23" spans="1:32">
      <c r="A23" s="4" t="s">
        <v>481</v>
      </c>
      <c r="AE23" s="5" t="n">
        <v>32552818</v>
      </c>
    </row>
    <row r="24" spans="1:32">
      <c r="A24" s="4" t="s">
        <v>84</v>
      </c>
      <c r="T24" s="5" t="n">
        <v>15000000</v>
      </c>
      <c r="U24" s="5" t="n">
        <v>15000000</v>
      </c>
      <c r="X24" s="5" t="n">
        <v>15000000</v>
      </c>
      <c r="AE24" s="5" t="n">
        <v>32552818</v>
      </c>
    </row>
    <row r="25" spans="1:32">
      <c r="A25" s="4" t="s">
        <v>896</v>
      </c>
    </row>
    <row r="26" spans="1:32">
      <c r="A26" s="4" t="s">
        <v>484</v>
      </c>
      <c r="J26" s="5" t="n">
        <v>3000000</v>
      </c>
    </row>
    <row r="27" spans="1:32">
      <c r="A27" s="4" t="s">
        <v>895</v>
      </c>
      <c r="J27" s="5" t="n">
        <v>1500000</v>
      </c>
    </row>
    <row r="28" spans="1:32">
      <c r="A28" s="4" t="s">
        <v>159</v>
      </c>
    </row>
    <row r="29" spans="1:32">
      <c r="A29" s="4" t="s">
        <v>888</v>
      </c>
      <c r="S29" s="5" t="n">
        <v>75000</v>
      </c>
    </row>
    <row r="30" spans="1:32">
      <c r="A30" s="4" t="s">
        <v>889</v>
      </c>
      <c r="S30" s="6" t="n">
        <v>60000</v>
      </c>
    </row>
    <row r="31" spans="1:32">
      <c r="A31" s="4" t="s">
        <v>897</v>
      </c>
      <c r="S31" s="5" t="n">
        <v>15000</v>
      </c>
    </row>
    <row r="32" spans="1:32">
      <c r="A32" s="4" t="s">
        <v>94</v>
      </c>
      <c r="S32" s="5" t="n">
        <v>45000</v>
      </c>
      <c r="Z32" s="6" t="n">
        <v>85000</v>
      </c>
    </row>
    <row r="33" spans="1:32">
      <c r="A33" s="4" t="s">
        <v>165</v>
      </c>
      <c r="S33" s="5" t="n">
        <v>15000</v>
      </c>
    </row>
    <row r="34" spans="1:32">
      <c r="A34" s="4" t="s">
        <v>188</v>
      </c>
      <c r="N34" s="6" t="n">
        <v>40000</v>
      </c>
    </row>
    <row r="35" spans="1:32">
      <c r="A35" s="4" t="s">
        <v>898</v>
      </c>
    </row>
    <row r="36" spans="1:32">
      <c r="A36" s="4" t="s">
        <v>894</v>
      </c>
      <c r="H36" s="5" t="n">
        <v>3000000</v>
      </c>
    </row>
    <row r="37" spans="1:32">
      <c r="A37" s="4" t="s">
        <v>94</v>
      </c>
      <c r="V37" s="6" t="n">
        <v>300000</v>
      </c>
    </row>
    <row r="38" spans="1:32">
      <c r="A38" s="4" t="s">
        <v>899</v>
      </c>
    </row>
    <row r="39" spans="1:32">
      <c r="A39" s="4" t="s">
        <v>894</v>
      </c>
      <c r="H39" s="5" t="n">
        <v>1500000</v>
      </c>
    </row>
    <row r="40" spans="1:32">
      <c r="A40" s="4" t="s">
        <v>94</v>
      </c>
      <c r="V40" s="5" t="n">
        <v>150000</v>
      </c>
    </row>
    <row r="41" spans="1:32">
      <c r="A41" s="4" t="s">
        <v>900</v>
      </c>
    </row>
    <row r="42" spans="1:32">
      <c r="A42" s="4" t="s">
        <v>484</v>
      </c>
      <c r="K42" s="5" t="n">
        <v>37500</v>
      </c>
    </row>
    <row r="43" spans="1:32">
      <c r="A43" s="4" t="s">
        <v>901</v>
      </c>
      <c r="K43" s="6" t="n">
        <v>14959</v>
      </c>
    </row>
    <row r="44" spans="1:32">
      <c r="A44" s="4" t="s">
        <v>49</v>
      </c>
      <c r="K44" s="6" t="n">
        <v>15000</v>
      </c>
    </row>
    <row r="45" spans="1:32">
      <c r="A45" s="4" t="s">
        <v>902</v>
      </c>
    </row>
    <row r="46" spans="1:32">
      <c r="A46" s="4" t="s">
        <v>888</v>
      </c>
      <c r="I46" s="5" t="n">
        <v>594066</v>
      </c>
    </row>
    <row r="47" spans="1:32">
      <c r="A47" s="4" t="s">
        <v>889</v>
      </c>
      <c r="V47" s="5" t="n">
        <v>60060</v>
      </c>
    </row>
    <row r="48" spans="1:32">
      <c r="A48" s="4" t="s">
        <v>903</v>
      </c>
      <c r="V48" s="5" t="n">
        <v>59418</v>
      </c>
    </row>
    <row r="49" spans="1:32">
      <c r="A49" s="4" t="s">
        <v>897</v>
      </c>
      <c r="V49" s="5" t="n">
        <v>642</v>
      </c>
    </row>
    <row r="50" spans="1:32">
      <c r="A50" s="4" t="s">
        <v>902</v>
      </c>
    </row>
    <row r="51" spans="1:32">
      <c r="A51" s="4" t="s">
        <v>888</v>
      </c>
      <c r="D51" s="5" t="n">
        <v>1226583</v>
      </c>
      <c r="E51" s="5" t="n">
        <v>583523</v>
      </c>
      <c r="G51" s="5" t="n">
        <v>536585</v>
      </c>
    </row>
    <row r="52" spans="1:32">
      <c r="A52" s="4" t="s">
        <v>889</v>
      </c>
      <c r="E52" s="6" t="n">
        <v>345</v>
      </c>
      <c r="V52" s="5" t="n">
        <v>53659</v>
      </c>
    </row>
    <row r="53" spans="1:32">
      <c r="A53" s="4" t="s">
        <v>903</v>
      </c>
      <c r="V53" s="5" t="n">
        <v>52559</v>
      </c>
    </row>
    <row r="54" spans="1:32">
      <c r="A54" s="4" t="s">
        <v>897</v>
      </c>
      <c r="D54" s="6" t="n">
        <v>1300</v>
      </c>
      <c r="E54" s="5" t="n">
        <v>1196</v>
      </c>
      <c r="V54" s="6" t="n">
        <v>1100</v>
      </c>
    </row>
    <row r="55" spans="1:32">
      <c r="A55" s="4" t="s">
        <v>165</v>
      </c>
      <c r="G55" s="6" t="n">
        <v>1100</v>
      </c>
    </row>
    <row r="56" spans="1:32">
      <c r="A56" s="4" t="s">
        <v>904</v>
      </c>
      <c r="D56" s="5" t="n">
        <v>10966</v>
      </c>
      <c r="E56" s="5" t="n">
        <v>7557</v>
      </c>
    </row>
    <row r="57" spans="1:32">
      <c r="A57" s="4" t="s">
        <v>166</v>
      </c>
      <c r="D57" s="5" t="n">
        <v>1300</v>
      </c>
      <c r="E57" s="5" t="n">
        <v>851</v>
      </c>
    </row>
    <row r="58" spans="1:32">
      <c r="A58" s="4" t="s">
        <v>905</v>
      </c>
      <c r="D58" s="6" t="n">
        <v>12266</v>
      </c>
      <c r="E58" s="6" t="n">
        <v>8753</v>
      </c>
    </row>
    <row r="59" spans="1:32">
      <c r="A59" s="4" t="s">
        <v>490</v>
      </c>
    </row>
    <row r="60" spans="1:32">
      <c r="A60" s="4" t="s">
        <v>484</v>
      </c>
      <c r="F60" s="5" t="n">
        <v>116822</v>
      </c>
    </row>
    <row r="61" spans="1:32">
      <c r="A61" s="4" t="s">
        <v>897</v>
      </c>
      <c r="S61" s="5" t="n">
        <v>7000</v>
      </c>
    </row>
    <row r="62" spans="1:32">
      <c r="A62" s="4" t="s">
        <v>904</v>
      </c>
      <c r="F62" s="6" t="n">
        <v>10000</v>
      </c>
      <c r="S62" s="6" t="n">
        <v>10500</v>
      </c>
    </row>
    <row r="63" spans="1:32">
      <c r="A63" s="4" t="s">
        <v>906</v>
      </c>
      <c r="S63" s="5" t="n">
        <v>21875</v>
      </c>
    </row>
    <row r="64" spans="1:32">
      <c r="A64" s="4" t="s">
        <v>905</v>
      </c>
      <c r="S64" s="6" t="n">
        <v>17500</v>
      </c>
    </row>
    <row r="65" spans="1:32">
      <c r="A65" s="4" t="s">
        <v>907</v>
      </c>
      <c r="S65" s="6" t="n">
        <v>7000</v>
      </c>
    </row>
    <row r="66" spans="1:32">
      <c r="A66" s="4" t="s">
        <v>908</v>
      </c>
    </row>
    <row r="67" spans="1:32">
      <c r="A67" s="4" t="s">
        <v>906</v>
      </c>
      <c r="P67" s="5" t="n">
        <v>995025</v>
      </c>
    </row>
    <row r="68" spans="1:32">
      <c r="A68" s="4" t="s">
        <v>905</v>
      </c>
      <c r="P68" s="6" t="n">
        <v>40000</v>
      </c>
    </row>
    <row r="69" spans="1:32">
      <c r="A69" s="4" t="s">
        <v>907</v>
      </c>
      <c r="P69" s="6" t="n">
        <v>40000</v>
      </c>
    </row>
    <row r="70" spans="1:32">
      <c r="A70" s="4" t="s">
        <v>909</v>
      </c>
    </row>
    <row r="71" spans="1:32">
      <c r="A71" s="4" t="s">
        <v>906</v>
      </c>
      <c r="P71" s="5" t="n">
        <v>2176617</v>
      </c>
    </row>
    <row r="72" spans="1:32">
      <c r="A72" s="4" t="s">
        <v>905</v>
      </c>
      <c r="P72" s="6" t="n">
        <v>70000</v>
      </c>
    </row>
    <row r="73" spans="1:32">
      <c r="A73" s="4" t="s">
        <v>907</v>
      </c>
      <c r="P73" s="6" t="n">
        <v>70000</v>
      </c>
    </row>
    <row r="74" spans="1:32">
      <c r="A74" s="4" t="s">
        <v>902</v>
      </c>
    </row>
    <row r="75" spans="1:32">
      <c r="A75" s="4" t="s">
        <v>901</v>
      </c>
      <c r="X75" s="6" t="n">
        <v>134737</v>
      </c>
    </row>
    <row r="76" spans="1:32">
      <c r="A76" s="4" t="s">
        <v>888</v>
      </c>
      <c r="R76" s="5" t="n">
        <v>70813</v>
      </c>
    </row>
    <row r="77" spans="1:32">
      <c r="A77" s="4" t="s">
        <v>889</v>
      </c>
      <c r="R77" s="6" t="n">
        <v>28325</v>
      </c>
    </row>
    <row r="78" spans="1:32">
      <c r="A78" s="4" t="s">
        <v>903</v>
      </c>
      <c r="R78" s="5" t="n">
        <v>22660</v>
      </c>
    </row>
    <row r="79" spans="1:32">
      <c r="A79" s="4" t="s">
        <v>897</v>
      </c>
      <c r="R79" s="5" t="n">
        <v>5665</v>
      </c>
    </row>
    <row r="80" spans="1:32">
      <c r="A80" s="4" t="s">
        <v>165</v>
      </c>
      <c r="R80" s="5" t="n">
        <v>4458</v>
      </c>
    </row>
    <row r="81" spans="1:32">
      <c r="A81" s="4" t="s">
        <v>166</v>
      </c>
      <c r="R81" s="6" t="n">
        <v>1207</v>
      </c>
    </row>
    <row r="82" spans="1:32">
      <c r="A82" s="4" t="s">
        <v>910</v>
      </c>
    </row>
    <row r="83" spans="1:32">
      <c r="A83" s="4" t="s">
        <v>888</v>
      </c>
      <c r="S83" s="5" t="n">
        <v>41667</v>
      </c>
    </row>
    <row r="84" spans="1:32">
      <c r="A84" s="4" t="s">
        <v>889</v>
      </c>
      <c r="S84" s="6" t="n">
        <v>16667</v>
      </c>
    </row>
    <row r="85" spans="1:32">
      <c r="A85" s="4" t="s">
        <v>903</v>
      </c>
      <c r="S85" s="5" t="n">
        <v>6667</v>
      </c>
    </row>
    <row r="86" spans="1:32">
      <c r="A86" s="4" t="s">
        <v>897</v>
      </c>
      <c r="S86" s="5" t="n">
        <v>10000</v>
      </c>
    </row>
    <row r="87" spans="1:32">
      <c r="A87" s="4" t="s">
        <v>165</v>
      </c>
      <c r="S87" s="6" t="n">
        <v>10000</v>
      </c>
    </row>
    <row r="88" spans="1:32">
      <c r="A88" s="4" t="s">
        <v>911</v>
      </c>
    </row>
    <row r="89" spans="1:32">
      <c r="A89" s="4" t="s">
        <v>888</v>
      </c>
      <c r="S89" s="5" t="n">
        <v>173937</v>
      </c>
    </row>
    <row r="90" spans="1:32">
      <c r="A90" s="4" t="s">
        <v>889</v>
      </c>
      <c r="S90" s="6" t="n">
        <v>139150</v>
      </c>
    </row>
    <row r="91" spans="1:32">
      <c r="A91" s="4" t="s">
        <v>903</v>
      </c>
      <c r="S91" s="5" t="n">
        <v>125118</v>
      </c>
    </row>
    <row r="92" spans="1:32">
      <c r="A92" s="4" t="s">
        <v>897</v>
      </c>
      <c r="S92" s="5" t="n">
        <v>14032</v>
      </c>
    </row>
    <row r="93" spans="1:32">
      <c r="A93" s="4" t="s">
        <v>165</v>
      </c>
      <c r="S93" s="5" t="n">
        <v>2414</v>
      </c>
    </row>
    <row r="94" spans="1:32">
      <c r="A94" s="4" t="s">
        <v>166</v>
      </c>
      <c r="S94" s="6" t="n">
        <v>11618</v>
      </c>
    </row>
    <row r="95" spans="1:32">
      <c r="A95" s="4" t="s">
        <v>912</v>
      </c>
    </row>
    <row r="96" spans="1:32">
      <c r="A96" s="4" t="s">
        <v>888</v>
      </c>
      <c r="S96" s="5" t="n">
        <v>113220</v>
      </c>
    </row>
    <row r="97" spans="1:32">
      <c r="A97" s="4" t="s">
        <v>889</v>
      </c>
      <c r="S97" s="6" t="n">
        <v>45288</v>
      </c>
    </row>
    <row r="98" spans="1:32">
      <c r="A98" s="4" t="s">
        <v>903</v>
      </c>
      <c r="S98" s="5" t="n">
        <v>36230</v>
      </c>
    </row>
    <row r="99" spans="1:32">
      <c r="A99" s="4" t="s">
        <v>897</v>
      </c>
      <c r="S99" s="5" t="n">
        <v>9058</v>
      </c>
    </row>
    <row r="100" spans="1:32">
      <c r="A100" s="4" t="s">
        <v>165</v>
      </c>
      <c r="S100" s="6" t="n">
        <v>9058</v>
      </c>
    </row>
    <row r="101" spans="1:32">
      <c r="A101" s="4" t="s">
        <v>913</v>
      </c>
    </row>
    <row r="102" spans="1:32">
      <c r="A102" s="4" t="s">
        <v>888</v>
      </c>
      <c r="S102" s="5" t="n">
        <v>52188</v>
      </c>
    </row>
    <row r="103" spans="1:32">
      <c r="A103" s="4" t="s">
        <v>889</v>
      </c>
      <c r="S103" s="6" t="n">
        <v>41750</v>
      </c>
    </row>
    <row r="104" spans="1:32">
      <c r="A104" s="4" t="s">
        <v>903</v>
      </c>
      <c r="S104" s="5" t="n">
        <v>29225</v>
      </c>
    </row>
    <row r="105" spans="1:32">
      <c r="A105" s="4" t="s">
        <v>897</v>
      </c>
      <c r="S105" s="5" t="n">
        <v>12525</v>
      </c>
    </row>
    <row r="106" spans="1:32">
      <c r="A106" s="4" t="s">
        <v>165</v>
      </c>
      <c r="S106" s="6" t="n">
        <v>12525</v>
      </c>
    </row>
    <row r="107" spans="1:32">
      <c r="A107" s="4" t="s">
        <v>914</v>
      </c>
    </row>
    <row r="108" spans="1:32">
      <c r="A108" s="4" t="s">
        <v>888</v>
      </c>
      <c r="S108" s="5" t="n">
        <v>114583</v>
      </c>
    </row>
    <row r="109" spans="1:32">
      <c r="A109" s="4" t="s">
        <v>889</v>
      </c>
      <c r="S109" s="6" t="n">
        <v>91667</v>
      </c>
    </row>
    <row r="110" spans="1:32">
      <c r="A110" s="4" t="s">
        <v>903</v>
      </c>
      <c r="S110" s="5" t="n">
        <v>64167</v>
      </c>
    </row>
    <row r="111" spans="1:32">
      <c r="A111" s="4" t="s">
        <v>897</v>
      </c>
      <c r="S111" s="5" t="n">
        <v>27500</v>
      </c>
    </row>
    <row r="112" spans="1:32">
      <c r="A112" s="4" t="s">
        <v>165</v>
      </c>
      <c r="S112" s="6" t="n">
        <v>27500</v>
      </c>
    </row>
    <row r="113" spans="1:32">
      <c r="A113" s="4" t="s">
        <v>915</v>
      </c>
    </row>
    <row r="114" spans="1:32">
      <c r="A114" s="4" t="s">
        <v>888</v>
      </c>
      <c r="S114" s="5" t="n">
        <v>140438</v>
      </c>
    </row>
    <row r="115" spans="1:32">
      <c r="A115" s="4" t="s">
        <v>889</v>
      </c>
      <c r="S115" s="6" t="n">
        <v>112350</v>
      </c>
    </row>
    <row r="116" spans="1:32">
      <c r="A116" s="4" t="s">
        <v>903</v>
      </c>
      <c r="S116" s="5" t="n">
        <v>101115</v>
      </c>
    </row>
    <row r="117" spans="1:32">
      <c r="A117" s="4" t="s">
        <v>897</v>
      </c>
      <c r="S117" s="5" t="n">
        <v>11235</v>
      </c>
    </row>
    <row r="118" spans="1:32">
      <c r="A118" s="4" t="s">
        <v>165</v>
      </c>
      <c r="S118" s="5" t="n">
        <v>10000</v>
      </c>
    </row>
    <row r="119" spans="1:32">
      <c r="A119" s="4" t="s">
        <v>166</v>
      </c>
      <c r="S119" s="6" t="n">
        <v>1235</v>
      </c>
    </row>
    <row r="120" spans="1:32">
      <c r="A120" s="4" t="s">
        <v>65</v>
      </c>
    </row>
    <row r="121" spans="1:32">
      <c r="A121" s="4" t="s">
        <v>916</v>
      </c>
      <c r="O121" s="4" t="s">
        <v>917</v>
      </c>
    </row>
    <row r="122" spans="1:32">
      <c r="A122" s="4" t="s">
        <v>81</v>
      </c>
      <c r="O122" s="7" t="n">
        <v>0.001</v>
      </c>
    </row>
    <row r="123" spans="1:32">
      <c r="A123" s="4" t="s">
        <v>80</v>
      </c>
      <c r="O123" s="5" t="n">
        <v>3000000</v>
      </c>
    </row>
    <row r="124" spans="1:32">
      <c r="A124" s="4" t="s">
        <v>918</v>
      </c>
      <c r="P124" s="5" t="n">
        <v>1000000</v>
      </c>
      <c r="T124" s="5" t="n">
        <v>1000000</v>
      </c>
      <c r="U124" s="5" t="n">
        <v>1000000</v>
      </c>
      <c r="X124" s="5" t="n">
        <v>1000000</v>
      </c>
    </row>
    <row r="125" spans="1:32">
      <c r="A125" s="4" t="s">
        <v>85</v>
      </c>
      <c r="P125" s="5" t="n">
        <v>1000000</v>
      </c>
      <c r="T125" s="5" t="n">
        <v>1000000</v>
      </c>
      <c r="U125" s="5" t="n">
        <v>1000000</v>
      </c>
      <c r="X125" s="5" t="n">
        <v>1000000</v>
      </c>
    </row>
    <row r="126" spans="1:32">
      <c r="A126" s="4" t="s">
        <v>67</v>
      </c>
    </row>
    <row r="127" spans="1:32">
      <c r="A127" s="4" t="s">
        <v>81</v>
      </c>
      <c r="O127" s="7" t="n">
        <v>0.001</v>
      </c>
    </row>
    <row r="128" spans="1:32">
      <c r="A128" s="4" t="s">
        <v>80</v>
      </c>
      <c r="O128" s="5" t="n">
        <v>300000</v>
      </c>
    </row>
    <row r="129" spans="1:32">
      <c r="A129" s="4" t="s">
        <v>918</v>
      </c>
      <c r="P129" s="5" t="n">
        <v>0</v>
      </c>
      <c r="T129" s="5" t="n">
        <v>0</v>
      </c>
      <c r="U129" s="5" t="n">
        <v>0</v>
      </c>
      <c r="X129" s="5" t="n">
        <v>0</v>
      </c>
    </row>
    <row r="130" spans="1:32">
      <c r="A130" s="4" t="s">
        <v>85</v>
      </c>
      <c r="P130" s="5" t="n">
        <v>0</v>
      </c>
      <c r="T130" s="5" t="n">
        <v>0</v>
      </c>
      <c r="U130" s="5" t="n">
        <v>0</v>
      </c>
      <c r="X130" s="5" t="n">
        <v>0</v>
      </c>
    </row>
    <row r="131" spans="1:32">
      <c r="A131" s="4" t="s">
        <v>68</v>
      </c>
    </row>
    <row r="132" spans="1:32">
      <c r="A132" s="4" t="s">
        <v>81</v>
      </c>
      <c r="AF132" s="7" t="n">
        <v>0.001</v>
      </c>
    </row>
    <row r="133" spans="1:32">
      <c r="A133" s="4" t="s">
        <v>80</v>
      </c>
      <c r="AF133" s="5" t="n">
        <v>1000000</v>
      </c>
    </row>
    <row r="134" spans="1:32">
      <c r="A134" s="4" t="s">
        <v>918</v>
      </c>
      <c r="P134" s="5" t="n">
        <v>0</v>
      </c>
      <c r="T134" s="5" t="n">
        <v>0</v>
      </c>
      <c r="U134" s="5" t="n">
        <v>0</v>
      </c>
      <c r="X134" s="5" t="n">
        <v>0</v>
      </c>
    </row>
    <row r="135" spans="1:32">
      <c r="A135" s="4" t="s">
        <v>85</v>
      </c>
      <c r="P135" s="5" t="n">
        <v>0</v>
      </c>
      <c r="T135" s="5" t="n">
        <v>0</v>
      </c>
      <c r="U135" s="5" t="n">
        <v>0</v>
      </c>
      <c r="X135" s="5" t="n">
        <v>0</v>
      </c>
    </row>
    <row r="136" spans="1:32">
      <c r="A136" s="4" t="s">
        <v>69</v>
      </c>
    </row>
    <row r="137" spans="1:32">
      <c r="A137" s="4" t="s">
        <v>81</v>
      </c>
      <c r="AD137" s="7" t="n">
        <v>0.001</v>
      </c>
    </row>
    <row r="138" spans="1:32">
      <c r="A138" s="4" t="s">
        <v>80</v>
      </c>
      <c r="AD138" s="5" t="n">
        <v>500000</v>
      </c>
    </row>
    <row r="139" spans="1:32">
      <c r="A139" s="4" t="s">
        <v>918</v>
      </c>
      <c r="P139" s="5" t="n">
        <v>100</v>
      </c>
      <c r="T139" s="5" t="n">
        <v>100</v>
      </c>
      <c r="U139" s="5" t="n">
        <v>100</v>
      </c>
      <c r="X139" s="5" t="n">
        <v>100</v>
      </c>
    </row>
    <row r="140" spans="1:32">
      <c r="A140" s="4" t="s">
        <v>85</v>
      </c>
      <c r="P140" s="5" t="n">
        <v>100</v>
      </c>
      <c r="T140" s="5" t="n">
        <v>100</v>
      </c>
      <c r="U140" s="5" t="n">
        <v>100</v>
      </c>
      <c r="X140" s="5" t="n">
        <v>100</v>
      </c>
    </row>
    <row r="141" spans="1:32">
      <c r="A141" s="4" t="s">
        <v>919</v>
      </c>
    </row>
    <row r="142" spans="1:32">
      <c r="A142" s="4" t="s">
        <v>906</v>
      </c>
      <c r="L142" s="5" t="n">
        <v>100</v>
      </c>
    </row>
    <row r="143" spans="1:32">
      <c r="A143" s="4" t="s">
        <v>907</v>
      </c>
      <c r="L143" s="6" t="n">
        <v>500000</v>
      </c>
      <c r="Z143" s="6" t="n">
        <v>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20</v>
      </c>
      <c r="B1" s="2" t="s">
        <v>87</v>
      </c>
      <c r="E1" s="2" t="s">
        <v>517</v>
      </c>
    </row>
    <row r="2" spans="1:6">
      <c r="B2" s="2" t="s">
        <v>2</v>
      </c>
      <c r="C2" s="2" t="s">
        <v>74</v>
      </c>
      <c r="D2" s="2" t="s">
        <v>530</v>
      </c>
      <c r="E2" s="2" t="s">
        <v>35</v>
      </c>
      <c r="F2" s="2" t="s">
        <v>550</v>
      </c>
    </row>
    <row r="3" spans="1:6">
      <c r="A3" s="4" t="s">
        <v>921</v>
      </c>
      <c r="B3" s="5" t="n">
        <v>3593750</v>
      </c>
      <c r="C3" s="5" t="n">
        <v>3273350</v>
      </c>
      <c r="D3" s="5" t="n">
        <v>195000</v>
      </c>
      <c r="E3" s="5" t="n">
        <v>25000</v>
      </c>
      <c r="F3" s="5" t="n">
        <v>25000</v>
      </c>
    </row>
    <row r="4" spans="1:6">
      <c r="A4" s="4" t="s">
        <v>922</v>
      </c>
      <c r="F4" s="4" t="s">
        <v>39</v>
      </c>
    </row>
    <row r="5" spans="1:6">
      <c r="A5" s="4" t="s">
        <v>923</v>
      </c>
      <c r="E5" s="5" t="n">
        <v>25000</v>
      </c>
    </row>
    <row r="6" spans="1:6">
      <c r="A6" s="4" t="s">
        <v>924</v>
      </c>
      <c r="E6" s="5" t="n">
        <v>62500</v>
      </c>
    </row>
    <row r="7" spans="1:6">
      <c r="A7" s="4" t="s">
        <v>925</v>
      </c>
      <c r="E7" s="5" t="n">
        <v>82500</v>
      </c>
    </row>
    <row r="8" spans="1:6">
      <c r="A8" s="4" t="s">
        <v>926</v>
      </c>
      <c r="D8" s="5" t="n">
        <v>3000000</v>
      </c>
    </row>
    <row r="9" spans="1:6">
      <c r="A9" s="4" t="s">
        <v>927</v>
      </c>
      <c r="D9" s="5" t="n">
        <v>26250</v>
      </c>
    </row>
    <row r="10" spans="1:6">
      <c r="A10" s="4" t="s">
        <v>928</v>
      </c>
      <c r="D10" s="5" t="n">
        <v>26250</v>
      </c>
    </row>
    <row r="11" spans="1:6">
      <c r="A11" s="4" t="s">
        <v>929</v>
      </c>
      <c r="D11" s="5" t="n">
        <v>26250</v>
      </c>
    </row>
    <row r="12" spans="1:6">
      <c r="A12" s="4" t="s">
        <v>930</v>
      </c>
      <c r="C12" s="5" t="n">
        <v>50000</v>
      </c>
    </row>
    <row r="13" spans="1:6">
      <c r="A13" s="4" t="s">
        <v>931</v>
      </c>
      <c r="C13" s="5" t="n">
        <v>50000</v>
      </c>
    </row>
    <row r="14" spans="1:6">
      <c r="A14" s="4" t="s">
        <v>932</v>
      </c>
      <c r="C14" s="5" t="n">
        <v>220000</v>
      </c>
    </row>
    <row r="15" spans="1:6">
      <c r="A15" s="4" t="s">
        <v>933</v>
      </c>
      <c r="B15" s="5" t="n">
        <v>220000</v>
      </c>
    </row>
    <row r="16" spans="1:6">
      <c r="A16" s="4" t="s">
        <v>934</v>
      </c>
      <c r="B16" s="5" t="n">
        <v>256667</v>
      </c>
    </row>
    <row r="17" spans="1:6">
      <c r="A17" s="4" t="s">
        <v>935</v>
      </c>
      <c r="B17" s="5" t="n">
        <v>256667</v>
      </c>
    </row>
    <row r="18" spans="1:6">
      <c r="A18" s="4" t="s">
        <v>936</v>
      </c>
      <c r="B18" s="5" t="n">
        <v>256667</v>
      </c>
    </row>
    <row r="19" spans="1:6">
      <c r="A19" s="4" t="s">
        <v>937</v>
      </c>
      <c r="B19" s="5" t="n">
        <v>4583751</v>
      </c>
      <c r="C19" s="5" t="n">
        <v>3593750</v>
      </c>
      <c r="D19" s="5" t="n">
        <v>3273350</v>
      </c>
      <c r="E19" s="5" t="n">
        <v>195000</v>
      </c>
      <c r="F19" s="5" t="n">
        <v>25000</v>
      </c>
    </row>
    <row r="20" spans="1:6">
      <c r="A20" s="4" t="s">
        <v>938</v>
      </c>
    </row>
    <row r="21" spans="1:6">
      <c r="A21" s="4" t="s">
        <v>921</v>
      </c>
      <c r="B21" s="5" t="n">
        <v>50000</v>
      </c>
      <c r="C21" s="5" t="n">
        <v>50000</v>
      </c>
      <c r="D21" s="5" t="n">
        <v>50000</v>
      </c>
      <c r="E21" s="5" t="n">
        <v>25000</v>
      </c>
      <c r="F21" s="5" t="n">
        <v>25000</v>
      </c>
    </row>
    <row r="22" spans="1:6">
      <c r="A22" s="4" t="s">
        <v>922</v>
      </c>
      <c r="F22" s="4" t="s">
        <v>39</v>
      </c>
    </row>
    <row r="23" spans="1:6">
      <c r="A23" s="4" t="s">
        <v>923</v>
      </c>
      <c r="E23" s="5" t="n">
        <v>25000</v>
      </c>
    </row>
    <row r="24" spans="1:6">
      <c r="A24" s="4" t="s">
        <v>924</v>
      </c>
      <c r="E24" s="4" t="s">
        <v>39</v>
      </c>
    </row>
    <row r="25" spans="1:6">
      <c r="A25" s="4" t="s">
        <v>925</v>
      </c>
      <c r="E25" s="4" t="s">
        <v>39</v>
      </c>
    </row>
    <row r="26" spans="1:6">
      <c r="A26" s="4" t="s">
        <v>926</v>
      </c>
      <c r="D26" s="4" t="s">
        <v>39</v>
      </c>
    </row>
    <row r="27" spans="1:6">
      <c r="A27" s="4" t="s">
        <v>927</v>
      </c>
      <c r="D27" s="4" t="s">
        <v>39</v>
      </c>
    </row>
    <row r="28" spans="1:6">
      <c r="A28" s="4" t="s">
        <v>928</v>
      </c>
      <c r="D28" s="4" t="s">
        <v>39</v>
      </c>
    </row>
    <row r="29" spans="1:6">
      <c r="A29" s="4" t="s">
        <v>929</v>
      </c>
      <c r="D29" s="4" t="s">
        <v>39</v>
      </c>
    </row>
    <row r="30" spans="1:6">
      <c r="A30" s="4" t="s">
        <v>930</v>
      </c>
      <c r="C30" s="4" t="s">
        <v>39</v>
      </c>
    </row>
    <row r="31" spans="1:6">
      <c r="A31" s="4" t="s">
        <v>931</v>
      </c>
      <c r="C31" s="4" t="s">
        <v>39</v>
      </c>
    </row>
    <row r="32" spans="1:6">
      <c r="A32" s="4" t="s">
        <v>932</v>
      </c>
      <c r="C32" s="4" t="s">
        <v>39</v>
      </c>
    </row>
    <row r="33" spans="1:6">
      <c r="A33" s="4" t="s">
        <v>933</v>
      </c>
      <c r="B33" s="4" t="s">
        <v>39</v>
      </c>
    </row>
    <row r="34" spans="1:6">
      <c r="A34" s="4" t="s">
        <v>934</v>
      </c>
      <c r="B34" s="4" t="s">
        <v>39</v>
      </c>
    </row>
    <row r="35" spans="1:6">
      <c r="A35" s="4" t="s">
        <v>935</v>
      </c>
      <c r="B35" s="4" t="s">
        <v>39</v>
      </c>
    </row>
    <row r="36" spans="1:6">
      <c r="A36" s="4" t="s">
        <v>936</v>
      </c>
      <c r="B36" s="4" t="s">
        <v>39</v>
      </c>
    </row>
    <row r="37" spans="1:6">
      <c r="A37" s="4" t="s">
        <v>937</v>
      </c>
      <c r="B37" s="5" t="n">
        <v>50000</v>
      </c>
      <c r="C37" s="5" t="n">
        <v>50000</v>
      </c>
      <c r="D37" s="5" t="n">
        <v>50000</v>
      </c>
      <c r="E37" s="5" t="n">
        <v>50000</v>
      </c>
      <c r="F37" s="5" t="n">
        <v>25000</v>
      </c>
    </row>
    <row r="38" spans="1:6">
      <c r="A38" s="4" t="s">
        <v>939</v>
      </c>
    </row>
    <row r="39" spans="1:6">
      <c r="A39" s="4" t="s">
        <v>921</v>
      </c>
      <c r="B39" s="5" t="n">
        <v>3543750</v>
      </c>
      <c r="C39" s="5" t="n">
        <v>3223750</v>
      </c>
      <c r="D39" s="5" t="n">
        <v>145000</v>
      </c>
      <c r="E39" s="4" t="s">
        <v>39</v>
      </c>
      <c r="F39" s="4" t="s">
        <v>39</v>
      </c>
    </row>
    <row r="40" spans="1:6">
      <c r="A40" s="4" t="s">
        <v>922</v>
      </c>
      <c r="F40" s="4" t="s">
        <v>39</v>
      </c>
    </row>
    <row r="41" spans="1:6">
      <c r="A41" s="4" t="s">
        <v>923</v>
      </c>
      <c r="E41" s="4" t="s">
        <v>39</v>
      </c>
    </row>
    <row r="42" spans="1:6">
      <c r="A42" s="4" t="s">
        <v>924</v>
      </c>
      <c r="E42" s="5" t="n">
        <v>62500</v>
      </c>
    </row>
    <row r="43" spans="1:6">
      <c r="A43" s="4" t="s">
        <v>925</v>
      </c>
      <c r="E43" s="5" t="n">
        <v>82500</v>
      </c>
    </row>
    <row r="44" spans="1:6">
      <c r="A44" s="4" t="s">
        <v>926</v>
      </c>
      <c r="D44" s="5" t="n">
        <v>3000000</v>
      </c>
    </row>
    <row r="45" spans="1:6">
      <c r="A45" s="4" t="s">
        <v>927</v>
      </c>
      <c r="D45" s="5" t="n">
        <v>26250</v>
      </c>
    </row>
    <row r="46" spans="1:6">
      <c r="A46" s="4" t="s">
        <v>928</v>
      </c>
      <c r="D46" s="5" t="n">
        <v>26250</v>
      </c>
    </row>
    <row r="47" spans="1:6">
      <c r="A47" s="4" t="s">
        <v>929</v>
      </c>
      <c r="D47" s="5" t="n">
        <v>26250</v>
      </c>
    </row>
    <row r="48" spans="1:6">
      <c r="A48" s="4" t="s">
        <v>930</v>
      </c>
      <c r="C48" s="5" t="n">
        <v>50000</v>
      </c>
    </row>
    <row r="49" spans="1:6">
      <c r="A49" s="4" t="s">
        <v>931</v>
      </c>
      <c r="C49" s="5" t="n">
        <v>50000</v>
      </c>
    </row>
    <row r="50" spans="1:6">
      <c r="A50" s="4" t="s">
        <v>932</v>
      </c>
      <c r="C50" s="5" t="n">
        <v>220000</v>
      </c>
    </row>
    <row r="51" spans="1:6">
      <c r="A51" s="4" t="s">
        <v>933</v>
      </c>
      <c r="B51" s="5" t="n">
        <v>220000</v>
      </c>
    </row>
    <row r="52" spans="1:6">
      <c r="A52" s="4" t="s">
        <v>934</v>
      </c>
      <c r="B52" s="5" t="n">
        <v>256667</v>
      </c>
    </row>
    <row r="53" spans="1:6">
      <c r="A53" s="4" t="s">
        <v>935</v>
      </c>
      <c r="B53" s="5" t="n">
        <v>256667</v>
      </c>
    </row>
    <row r="54" spans="1:6">
      <c r="A54" s="4" t="s">
        <v>936</v>
      </c>
      <c r="B54" s="5" t="n">
        <v>256667</v>
      </c>
    </row>
    <row r="55" spans="1:6">
      <c r="A55" s="4" t="s">
        <v>937</v>
      </c>
      <c r="B55" s="5" t="n">
        <v>4533751</v>
      </c>
      <c r="C55" s="5" t="n">
        <v>3543750</v>
      </c>
      <c r="D55" s="5" t="n">
        <v>3223750</v>
      </c>
      <c r="E55" s="5" t="n">
        <v>145000</v>
      </c>
      <c r="F55" s="4" t="s">
        <v>39</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0</v>
      </c>
      <c r="B1" s="2" t="s">
        <v>941</v>
      </c>
      <c r="C1" s="2" t="s">
        <v>942</v>
      </c>
      <c r="D1" s="2" t="s">
        <v>943</v>
      </c>
      <c r="E1" s="2" t="s">
        <v>944</v>
      </c>
      <c r="F1" s="2" t="s">
        <v>879</v>
      </c>
      <c r="G1" s="2" t="s">
        <v>945</v>
      </c>
      <c r="H1" s="2" t="s">
        <v>35</v>
      </c>
      <c r="I1" s="2" t="s">
        <v>946</v>
      </c>
      <c r="J1" s="2" t="s">
        <v>2</v>
      </c>
      <c r="K1" s="2" t="s">
        <v>88</v>
      </c>
      <c r="L1" s="2" t="s">
        <v>74</v>
      </c>
    </row>
    <row r="2" spans="1:12">
      <c r="A2" s="4" t="s">
        <v>947</v>
      </c>
      <c r="J2" s="6" t="n">
        <v>137150</v>
      </c>
      <c r="K2" s="6" t="n">
        <v>20000</v>
      </c>
    </row>
    <row r="3" spans="1:12">
      <c r="A3" s="4" t="s">
        <v>938</v>
      </c>
    </row>
    <row r="4" spans="1:12">
      <c r="A4" s="4" t="s">
        <v>948</v>
      </c>
      <c r="H4" s="8" t="n">
        <v>0.4</v>
      </c>
    </row>
    <row r="5" spans="1:12">
      <c r="A5" s="4" t="s">
        <v>949</v>
      </c>
    </row>
    <row r="6" spans="1:12">
      <c r="A6" s="4" t="s">
        <v>950</v>
      </c>
      <c r="B6" s="8" t="n">
        <v>0.08</v>
      </c>
      <c r="C6" s="7" t="n">
        <v>0.075</v>
      </c>
      <c r="H6" s="9" t="n">
        <v>0.4</v>
      </c>
      <c r="L6" s="8" t="n">
        <v>0.1</v>
      </c>
    </row>
    <row r="7" spans="1:12">
      <c r="A7" s="4" t="s">
        <v>947</v>
      </c>
      <c r="B7" s="6" t="n">
        <v>15400</v>
      </c>
      <c r="C7" s="6" t="n">
        <v>16500</v>
      </c>
      <c r="F7" s="6" t="n">
        <v>11550</v>
      </c>
      <c r="I7" s="6" t="n">
        <v>30000</v>
      </c>
    </row>
    <row r="8" spans="1:12">
      <c r="A8" s="4" t="s">
        <v>951</v>
      </c>
    </row>
    <row r="9" spans="1:12">
      <c r="A9" s="4" t="s">
        <v>950</v>
      </c>
      <c r="L9" s="13" t="n">
        <v>0.025</v>
      </c>
    </row>
    <row r="10" spans="1:12">
      <c r="A10" s="4" t="s">
        <v>947</v>
      </c>
      <c r="G10" s="6" t="n">
        <v>12500</v>
      </c>
    </row>
    <row r="11" spans="1:12">
      <c r="A11" s="4" t="s">
        <v>952</v>
      </c>
    </row>
    <row r="12" spans="1:12">
      <c r="A12" s="4" t="s">
        <v>950</v>
      </c>
      <c r="E12" s="8" t="n">
        <v>0.1</v>
      </c>
      <c r="L12" s="9" t="n">
        <v>0.1</v>
      </c>
    </row>
    <row r="13" spans="1:12">
      <c r="A13" s="4" t="s">
        <v>947</v>
      </c>
      <c r="E13" s="6" t="n">
        <v>11000</v>
      </c>
      <c r="F13" s="5" t="n">
        <v>11550</v>
      </c>
    </row>
    <row r="14" spans="1:12">
      <c r="A14" s="4" t="s">
        <v>953</v>
      </c>
    </row>
    <row r="15" spans="1:12">
      <c r="A15" s="4" t="s">
        <v>950</v>
      </c>
      <c r="B15" s="8" t="n">
        <v>0.08</v>
      </c>
      <c r="E15" s="8" t="n">
        <v>0.1</v>
      </c>
      <c r="L15" s="9" t="n">
        <v>0.1</v>
      </c>
    </row>
    <row r="16" spans="1:12">
      <c r="A16" s="4" t="s">
        <v>947</v>
      </c>
      <c r="B16" s="6" t="n">
        <v>15400</v>
      </c>
      <c r="E16" s="6" t="n">
        <v>11000</v>
      </c>
      <c r="F16" s="6" t="n">
        <v>11550</v>
      </c>
    </row>
    <row r="17" spans="1:12">
      <c r="A17" s="4" t="s">
        <v>954</v>
      </c>
    </row>
    <row r="18" spans="1:12">
      <c r="A18" s="4" t="s">
        <v>950</v>
      </c>
      <c r="B18" s="8" t="n">
        <v>0.08</v>
      </c>
    </row>
    <row r="19" spans="1:12">
      <c r="A19" s="4" t="s">
        <v>947</v>
      </c>
      <c r="B19" s="6" t="n">
        <v>15400</v>
      </c>
    </row>
    <row r="20" spans="1:12">
      <c r="A20" s="4" t="s">
        <v>955</v>
      </c>
    </row>
    <row r="21" spans="1:12">
      <c r="A21" s="4" t="s">
        <v>950</v>
      </c>
      <c r="H21" s="8" t="n">
        <v>0.4</v>
      </c>
      <c r="L21" s="7" t="n">
        <v>0.075</v>
      </c>
    </row>
    <row r="22" spans="1:12">
      <c r="A22" s="4" t="s">
        <v>947</v>
      </c>
      <c r="D22" s="6" t="n">
        <v>16500</v>
      </c>
      <c r="H22" s="6" t="n">
        <v>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8</v>
      </c>
    </row>
    <row r="3" spans="1:3">
      <c r="A3" s="3" t="s">
        <v>169</v>
      </c>
    </row>
    <row r="4" spans="1:3">
      <c r="A4" s="4" t="s">
        <v>108</v>
      </c>
      <c r="B4" s="6" t="n">
        <v>6031718</v>
      </c>
      <c r="C4" s="6" t="n">
        <v>-213411</v>
      </c>
    </row>
    <row r="5" spans="1:3">
      <c r="A5" s="3" t="s">
        <v>170</v>
      </c>
    </row>
    <row r="6" spans="1:3">
      <c r="A6" s="4" t="s">
        <v>171</v>
      </c>
      <c r="B6" s="5" t="n">
        <v>726</v>
      </c>
      <c r="C6" s="5" t="n">
        <v>726</v>
      </c>
    </row>
    <row r="7" spans="1:3">
      <c r="A7" s="4" t="s">
        <v>172</v>
      </c>
      <c r="B7" s="5" t="n">
        <v>450000</v>
      </c>
      <c r="C7" s="4" t="s">
        <v>39</v>
      </c>
    </row>
    <row r="8" spans="1:3">
      <c r="A8" s="4" t="s">
        <v>173</v>
      </c>
      <c r="B8" s="5" t="n">
        <v>296000</v>
      </c>
      <c r="C8" s="4" t="s">
        <v>39</v>
      </c>
    </row>
    <row r="9" spans="1:3">
      <c r="A9" s="4" t="s">
        <v>174</v>
      </c>
      <c r="B9" s="5" t="n">
        <v>41400</v>
      </c>
      <c r="C9" s="4" t="s">
        <v>39</v>
      </c>
    </row>
    <row r="10" spans="1:3">
      <c r="A10" s="4" t="s">
        <v>175</v>
      </c>
      <c r="B10" s="5" t="n">
        <v>20000</v>
      </c>
      <c r="C10" s="4" t="s">
        <v>39</v>
      </c>
    </row>
    <row r="11" spans="1:3">
      <c r="A11" s="4" t="s">
        <v>176</v>
      </c>
      <c r="B11" s="4" t="s">
        <v>39</v>
      </c>
      <c r="C11" s="5" t="n">
        <v>-343540</v>
      </c>
    </row>
    <row r="12" spans="1:3">
      <c r="A12" s="4" t="s">
        <v>177</v>
      </c>
      <c r="B12" s="5" t="n">
        <v>130499</v>
      </c>
      <c r="C12" s="5" t="n">
        <v>30460</v>
      </c>
    </row>
    <row r="13" spans="1:3">
      <c r="A13" s="4" t="s">
        <v>178</v>
      </c>
      <c r="B13" s="5" t="n">
        <v>-7598183</v>
      </c>
      <c r="C13" s="5" t="n">
        <v>98938</v>
      </c>
    </row>
    <row r="14" spans="1:3">
      <c r="A14" s="4" t="s">
        <v>102</v>
      </c>
      <c r="B14" s="5" t="n">
        <v>119953</v>
      </c>
      <c r="C14" s="5" t="n">
        <v>12227</v>
      </c>
    </row>
    <row r="15" spans="1:3">
      <c r="A15" s="3" t="s">
        <v>179</v>
      </c>
    </row>
    <row r="16" spans="1:3">
      <c r="A16" s="4" t="s">
        <v>38</v>
      </c>
      <c r="B16" s="4" t="s">
        <v>39</v>
      </c>
      <c r="C16" s="4" t="s">
        <v>39</v>
      </c>
    </row>
    <row r="17" spans="1:3">
      <c r="A17" s="4" t="s">
        <v>49</v>
      </c>
      <c r="B17" s="5" t="n">
        <v>30279</v>
      </c>
      <c r="C17" s="5" t="n">
        <v>1078</v>
      </c>
    </row>
    <row r="18" spans="1:3">
      <c r="A18" s="4" t="s">
        <v>50</v>
      </c>
      <c r="B18" s="5" t="n">
        <v>231129</v>
      </c>
      <c r="C18" s="5" t="n">
        <v>250442</v>
      </c>
    </row>
    <row r="19" spans="1:3">
      <c r="A19" s="4" t="s">
        <v>51</v>
      </c>
      <c r="B19" s="5" t="n">
        <v>92570</v>
      </c>
      <c r="C19" s="5" t="n">
        <v>152703</v>
      </c>
    </row>
    <row r="20" spans="1:3">
      <c r="A20" s="4" t="s">
        <v>180</v>
      </c>
      <c r="B20" s="5" t="n">
        <v>-153909</v>
      </c>
      <c r="C20" s="5" t="n">
        <v>-10377</v>
      </c>
    </row>
    <row r="21" spans="1:3">
      <c r="A21" s="3" t="s">
        <v>181</v>
      </c>
    </row>
    <row r="22" spans="1:3">
      <c r="A22" s="4" t="s">
        <v>182</v>
      </c>
      <c r="B22" s="5" t="n">
        <v>-4160</v>
      </c>
      <c r="C22" s="4" t="s">
        <v>39</v>
      </c>
    </row>
    <row r="23" spans="1:3">
      <c r="A23" s="4" t="s">
        <v>183</v>
      </c>
      <c r="B23" s="5" t="n">
        <v>-5613</v>
      </c>
      <c r="C23" s="4" t="s">
        <v>39</v>
      </c>
    </row>
    <row r="24" spans="1:3">
      <c r="A24" s="4" t="s">
        <v>184</v>
      </c>
      <c r="B24" s="4" t="s">
        <v>39</v>
      </c>
      <c r="C24" s="5" t="n">
        <v>-3389</v>
      </c>
    </row>
    <row r="25" spans="1:3">
      <c r="A25" s="4" t="s">
        <v>185</v>
      </c>
      <c r="B25" s="5" t="n">
        <v>-9773</v>
      </c>
      <c r="C25" s="5" t="n">
        <v>-3389</v>
      </c>
    </row>
    <row r="26" spans="1:3">
      <c r="A26" s="3" t="s">
        <v>186</v>
      </c>
    </row>
    <row r="27" spans="1:3">
      <c r="A27" s="4" t="s">
        <v>187</v>
      </c>
      <c r="B27" s="5" t="n">
        <v>1610</v>
      </c>
      <c r="C27" s="5" t="n">
        <v>-5993</v>
      </c>
    </row>
    <row r="28" spans="1:3">
      <c r="A28" s="4" t="s">
        <v>188</v>
      </c>
      <c r="B28" s="5" t="n">
        <v>137150</v>
      </c>
      <c r="C28" s="5" t="n">
        <v>20000</v>
      </c>
    </row>
    <row r="29" spans="1:3">
      <c r="A29" s="4" t="s">
        <v>189</v>
      </c>
      <c r="B29" s="5" t="n">
        <v>-3000</v>
      </c>
      <c r="C29" s="4" t="s">
        <v>39</v>
      </c>
    </row>
    <row r="30" spans="1:3">
      <c r="A30" s="4" t="s">
        <v>190</v>
      </c>
      <c r="B30" s="5" t="n">
        <v>135760</v>
      </c>
      <c r="C30" s="5" t="n">
        <v>14007</v>
      </c>
    </row>
    <row r="31" spans="1:3">
      <c r="A31" s="4" t="s">
        <v>191</v>
      </c>
      <c r="B31" s="5" t="n">
        <v>-27922</v>
      </c>
      <c r="C31" s="5" t="n">
        <v>241</v>
      </c>
    </row>
    <row r="32" spans="1:3">
      <c r="A32" s="4" t="s">
        <v>192</v>
      </c>
      <c r="B32" s="5" t="n">
        <v>28005</v>
      </c>
      <c r="C32" s="5" t="n">
        <v>2</v>
      </c>
    </row>
    <row r="33" spans="1:3">
      <c r="A33" s="4" t="s">
        <v>193</v>
      </c>
      <c r="B33" s="5" t="n">
        <v>83</v>
      </c>
      <c r="C33" s="5" t="n">
        <v>243</v>
      </c>
    </row>
    <row r="34" spans="1:3">
      <c r="A34" s="3" t="s">
        <v>194</v>
      </c>
    </row>
    <row r="35" spans="1:3">
      <c r="A35" s="4" t="s">
        <v>195</v>
      </c>
      <c r="B35" s="4" t="s">
        <v>39</v>
      </c>
      <c r="C35" s="4" t="s">
        <v>39</v>
      </c>
    </row>
    <row r="36" spans="1:3">
      <c r="A36" s="4" t="s">
        <v>196</v>
      </c>
      <c r="B36" s="4" t="s">
        <v>39</v>
      </c>
      <c r="C36" s="4" t="s">
        <v>39</v>
      </c>
    </row>
    <row r="37" spans="1:3">
      <c r="A37" s="3" t="s">
        <v>197</v>
      </c>
    </row>
    <row r="38" spans="1:3">
      <c r="A38" s="4" t="s">
        <v>198</v>
      </c>
      <c r="B38" s="5" t="n">
        <v>20000</v>
      </c>
      <c r="C38" s="4" t="s">
        <v>39</v>
      </c>
    </row>
    <row r="39" spans="1:3">
      <c r="A39" s="4" t="s">
        <v>199</v>
      </c>
      <c r="B39" s="5" t="n">
        <v>107150</v>
      </c>
      <c r="C39" s="4" t="s">
        <v>39</v>
      </c>
    </row>
    <row r="40" spans="1:3">
      <c r="A40" s="4" t="s">
        <v>141</v>
      </c>
      <c r="B40" s="5" t="n">
        <v>157500</v>
      </c>
      <c r="C40" s="4" t="s">
        <v>39</v>
      </c>
    </row>
    <row r="41" spans="1:3">
      <c r="A41" s="4" t="s">
        <v>142</v>
      </c>
      <c r="B41" s="5" t="n">
        <v>840000</v>
      </c>
      <c r="C41" s="4" t="s">
        <v>39</v>
      </c>
    </row>
    <row r="42" spans="1:3">
      <c r="A42" s="4" t="s">
        <v>200</v>
      </c>
      <c r="B42" s="4" t="s">
        <v>39</v>
      </c>
      <c r="C42" s="4" t="s">
        <v>39</v>
      </c>
    </row>
    <row r="43" spans="1:3">
      <c r="A43" s="4" t="s">
        <v>165</v>
      </c>
      <c r="B43" s="5" t="n">
        <v>1445</v>
      </c>
      <c r="C43" s="4" t="s">
        <v>39</v>
      </c>
    </row>
    <row r="44" spans="1:3">
      <c r="A44" s="4" t="s">
        <v>166</v>
      </c>
      <c r="B44" s="5" t="n">
        <v>2793</v>
      </c>
      <c r="C44" s="4" t="s">
        <v>39</v>
      </c>
    </row>
    <row r="45" spans="1:3">
      <c r="A45" s="4" t="s">
        <v>201</v>
      </c>
      <c r="B45" s="5" t="n">
        <v>4238</v>
      </c>
      <c r="C45" s="4" t="s">
        <v>39</v>
      </c>
    </row>
    <row r="46" spans="1:3">
      <c r="A46" s="4" t="s">
        <v>177</v>
      </c>
      <c r="B46" s="5" t="n">
        <v>130499</v>
      </c>
      <c r="C46" s="4" t="s">
        <v>39</v>
      </c>
    </row>
    <row r="47" spans="1:3">
      <c r="A47" s="4" t="s">
        <v>202</v>
      </c>
      <c r="B47" s="5" t="n">
        <v>134737</v>
      </c>
    </row>
    <row r="48" spans="1:3">
      <c r="A48" s="4" t="s">
        <v>203</v>
      </c>
      <c r="B48" s="5" t="n">
        <v>15000</v>
      </c>
      <c r="C48" s="4" t="s">
        <v>39</v>
      </c>
    </row>
    <row r="49" spans="1:3">
      <c r="A49" s="4" t="s">
        <v>204</v>
      </c>
      <c r="B49" s="6" t="n">
        <v>10000</v>
      </c>
      <c r="C49" s="4" t="s">
        <v>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30"/>
  </cols>
  <sheetData>
    <row r="1" spans="1:2">
      <c r="A1" s="1" t="s">
        <v>956</v>
      </c>
      <c r="B1" s="2" t="s">
        <v>957</v>
      </c>
    </row>
    <row r="2" spans="1:2">
      <c r="A2" s="4" t="s">
        <v>958</v>
      </c>
      <c r="B2" s="5" t="n">
        <v>4583751</v>
      </c>
    </row>
    <row r="3" spans="1:2">
      <c r="A3" s="4" t="s">
        <v>959</v>
      </c>
    </row>
    <row r="4" spans="1:2">
      <c r="A4" s="4" t="s">
        <v>958</v>
      </c>
      <c r="B4" s="5" t="n">
        <v>25000</v>
      </c>
    </row>
    <row r="5" spans="1:2">
      <c r="A5" s="4" t="s">
        <v>960</v>
      </c>
      <c r="B5" s="8" t="n">
        <v>0.8</v>
      </c>
    </row>
    <row r="6" spans="1:2">
      <c r="A6" s="4" t="s">
        <v>961</v>
      </c>
      <c r="B6" s="4" t="s">
        <v>962</v>
      </c>
    </row>
    <row r="7" spans="1:2">
      <c r="A7" s="4" t="s">
        <v>963</v>
      </c>
    </row>
    <row r="8" spans="1:2">
      <c r="A8" s="4" t="s">
        <v>958</v>
      </c>
      <c r="B8" s="5" t="n">
        <v>25000</v>
      </c>
    </row>
    <row r="9" spans="1:2">
      <c r="A9" s="4" t="s">
        <v>960</v>
      </c>
      <c r="B9" s="8" t="n">
        <v>0.4</v>
      </c>
    </row>
    <row r="10" spans="1:2">
      <c r="A10" s="4" t="s">
        <v>961</v>
      </c>
      <c r="B10" s="4" t="s">
        <v>964</v>
      </c>
    </row>
    <row r="11" spans="1:2">
      <c r="A11" s="4" t="s">
        <v>965</v>
      </c>
    </row>
    <row r="12" spans="1:2">
      <c r="A12" s="4" t="s">
        <v>958</v>
      </c>
      <c r="B12" s="5" t="n">
        <v>62500</v>
      </c>
    </row>
    <row r="13" spans="1:2">
      <c r="A13" s="4" t="s">
        <v>960</v>
      </c>
      <c r="B13" s="8" t="n">
        <v>0.4</v>
      </c>
    </row>
    <row r="14" spans="1:2">
      <c r="A14" s="4" t="s">
        <v>961</v>
      </c>
      <c r="B14" s="4" t="s">
        <v>966</v>
      </c>
    </row>
    <row r="15" spans="1:2">
      <c r="A15" s="4" t="s">
        <v>967</v>
      </c>
    </row>
    <row r="16" spans="1:2">
      <c r="A16" s="4" t="s">
        <v>958</v>
      </c>
      <c r="B16" s="5" t="n">
        <v>82500</v>
      </c>
    </row>
    <row r="17" spans="1:2">
      <c r="A17" s="4" t="s">
        <v>960</v>
      </c>
      <c r="B17" s="8" t="n">
        <v>0.4</v>
      </c>
    </row>
    <row r="18" spans="1:2">
      <c r="A18" s="4" t="s">
        <v>961</v>
      </c>
      <c r="B18" s="4" t="s">
        <v>968</v>
      </c>
    </row>
    <row r="19" spans="1:2">
      <c r="A19" s="4" t="s">
        <v>969</v>
      </c>
    </row>
    <row r="20" spans="1:2">
      <c r="A20" s="4" t="s">
        <v>958</v>
      </c>
      <c r="B20" s="5" t="n">
        <v>3000000</v>
      </c>
    </row>
    <row r="21" spans="1:2">
      <c r="A21" s="4" t="s">
        <v>960</v>
      </c>
      <c r="B21" s="7" t="n">
        <v>0.025</v>
      </c>
    </row>
    <row r="22" spans="1:2">
      <c r="A22" s="4" t="s">
        <v>961</v>
      </c>
      <c r="B22" s="4" t="s">
        <v>970</v>
      </c>
    </row>
    <row r="23" spans="1:2">
      <c r="A23" s="4" t="s">
        <v>971</v>
      </c>
    </row>
    <row r="24" spans="1:2">
      <c r="A24" s="4" t="s">
        <v>958</v>
      </c>
      <c r="B24" s="5" t="n">
        <v>78750</v>
      </c>
    </row>
    <row r="25" spans="1:2">
      <c r="A25" s="4" t="s">
        <v>960</v>
      </c>
      <c r="B25" s="8" t="n">
        <v>0.1</v>
      </c>
    </row>
    <row r="26" spans="1:2">
      <c r="A26" s="4" t="s">
        <v>961</v>
      </c>
      <c r="B26" s="4" t="s">
        <v>972</v>
      </c>
    </row>
    <row r="27" spans="1:2">
      <c r="A27" s="4" t="s">
        <v>973</v>
      </c>
    </row>
    <row r="28" spans="1:2">
      <c r="A28" s="4" t="s">
        <v>958</v>
      </c>
      <c r="B28" s="5" t="n">
        <v>100000</v>
      </c>
    </row>
    <row r="29" spans="1:2">
      <c r="A29" s="4" t="s">
        <v>960</v>
      </c>
      <c r="B29" s="8" t="n">
        <v>0.1</v>
      </c>
    </row>
    <row r="30" spans="1:2">
      <c r="A30" s="4" t="s">
        <v>961</v>
      </c>
      <c r="B30" s="4" t="s">
        <v>974</v>
      </c>
    </row>
    <row r="31" spans="1:2">
      <c r="A31" s="4" t="s">
        <v>975</v>
      </c>
    </row>
    <row r="32" spans="1:2">
      <c r="A32" s="4" t="s">
        <v>958</v>
      </c>
      <c r="B32" s="5" t="n">
        <v>440000</v>
      </c>
    </row>
    <row r="33" spans="1:2">
      <c r="A33" s="4" t="s">
        <v>960</v>
      </c>
      <c r="B33" s="7" t="n">
        <v>0.075</v>
      </c>
    </row>
    <row r="34" spans="1:2">
      <c r="A34" s="4" t="s">
        <v>961</v>
      </c>
      <c r="B34" s="4" t="s">
        <v>976</v>
      </c>
    </row>
    <row r="35" spans="1:2">
      <c r="A35" s="4" t="s">
        <v>977</v>
      </c>
    </row>
    <row r="36" spans="1:2">
      <c r="A36" s="4" t="s">
        <v>958</v>
      </c>
      <c r="B36" s="5" t="n">
        <v>770001</v>
      </c>
    </row>
    <row r="37" spans="1:2">
      <c r="A37" s="4" t="s">
        <v>960</v>
      </c>
      <c r="B37" s="8" t="n">
        <v>0.08</v>
      </c>
    </row>
    <row r="38" spans="1:2">
      <c r="A38" s="4" t="s">
        <v>961</v>
      </c>
      <c r="B38" s="4" t="s">
        <v>9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 customWidth="1" max="6" min="6" width="16"/>
  </cols>
  <sheetData>
    <row r="1" spans="1:6">
      <c r="A1" s="1" t="s">
        <v>979</v>
      </c>
      <c r="B1" s="2" t="s">
        <v>87</v>
      </c>
      <c r="D1" s="2" t="s">
        <v>1</v>
      </c>
      <c r="F1" s="2" t="s">
        <v>517</v>
      </c>
    </row>
    <row r="2" spans="1:6">
      <c r="B2" s="2" t="s">
        <v>2</v>
      </c>
      <c r="C2" s="2" t="s">
        <v>88</v>
      </c>
      <c r="D2" s="2" t="s">
        <v>2</v>
      </c>
      <c r="E2" s="2" t="s">
        <v>88</v>
      </c>
      <c r="F2" s="2" t="s">
        <v>35</v>
      </c>
    </row>
    <row r="3" spans="1:6">
      <c r="A3" s="3" t="s">
        <v>254</v>
      </c>
    </row>
    <row r="4" spans="1:6">
      <c r="A4" s="4" t="s">
        <v>980</v>
      </c>
      <c r="B4" s="4" t="s">
        <v>981</v>
      </c>
      <c r="C4" s="4" t="s">
        <v>981</v>
      </c>
      <c r="D4" s="4" t="s">
        <v>981</v>
      </c>
      <c r="E4" s="4" t="s">
        <v>981</v>
      </c>
    </row>
    <row r="5" spans="1:6">
      <c r="A5" s="4" t="s">
        <v>982</v>
      </c>
      <c r="F5" s="6" t="n">
        <v>2231254</v>
      </c>
    </row>
    <row r="6" spans="1:6">
      <c r="A6" s="4" t="s">
        <v>983</v>
      </c>
      <c r="F6" s="5" t="n">
        <v>804335</v>
      </c>
    </row>
    <row r="7" spans="1:6">
      <c r="A7" s="4" t="s">
        <v>984</v>
      </c>
      <c r="B7" s="6" t="n">
        <v>10072705</v>
      </c>
      <c r="D7" s="6" t="n">
        <v>10072705</v>
      </c>
      <c r="F7" s="6" t="n">
        <v>9820686</v>
      </c>
    </row>
    <row r="8" spans="1:6">
      <c r="A8" s="4" t="s">
        <v>985</v>
      </c>
      <c r="F8" s="4" t="s">
        <v>986</v>
      </c>
    </row>
    <row r="9" spans="1:6">
      <c r="A9" s="4" t="s">
        <v>987</v>
      </c>
      <c r="D9" s="4" t="s">
        <v>98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89</v>
      </c>
      <c r="B1" s="2" t="s">
        <v>87</v>
      </c>
      <c r="D1" s="2" t="s">
        <v>1</v>
      </c>
    </row>
    <row r="2" spans="1:5">
      <c r="B2" s="2" t="s">
        <v>2</v>
      </c>
      <c r="C2" s="2" t="s">
        <v>88</v>
      </c>
      <c r="D2" s="2" t="s">
        <v>2</v>
      </c>
      <c r="E2" s="2" t="s">
        <v>88</v>
      </c>
    </row>
    <row r="3" spans="1:5">
      <c r="A3" s="3" t="s">
        <v>254</v>
      </c>
    </row>
    <row r="4" spans="1:5">
      <c r="A4" s="4" t="s">
        <v>990</v>
      </c>
      <c r="B4" s="6" t="n">
        <v>-52924</v>
      </c>
      <c r="C4" s="6" t="n">
        <v>-36637</v>
      </c>
      <c r="D4" s="6" t="n">
        <v>1266661</v>
      </c>
      <c r="E4" s="6" t="n">
        <v>-44816</v>
      </c>
    </row>
    <row r="5" spans="1:5">
      <c r="A5" s="4" t="s">
        <v>991</v>
      </c>
      <c r="B5" s="4" t="s">
        <v>39</v>
      </c>
      <c r="C5" s="4" t="s">
        <v>39</v>
      </c>
      <c r="D5" s="5" t="n">
        <v>165354</v>
      </c>
      <c r="E5" s="4" t="s">
        <v>39</v>
      </c>
    </row>
    <row r="6" spans="1:5">
      <c r="A6" s="4" t="s">
        <v>992</v>
      </c>
      <c r="B6" s="5" t="n">
        <v>3890</v>
      </c>
      <c r="C6" s="4" t="s">
        <v>39</v>
      </c>
      <c r="D6" s="5" t="n">
        <v>27404</v>
      </c>
      <c r="E6" s="4" t="s">
        <v>39</v>
      </c>
    </row>
    <row r="7" spans="1:5">
      <c r="A7" s="4" t="s">
        <v>993</v>
      </c>
      <c r="B7" s="5" t="n">
        <v>2617</v>
      </c>
      <c r="C7" s="4" t="s">
        <v>39</v>
      </c>
      <c r="D7" s="5" t="n">
        <v>-1595618</v>
      </c>
      <c r="E7" s="5" t="n">
        <v>20777</v>
      </c>
    </row>
    <row r="8" spans="1:5">
      <c r="A8" s="4" t="s">
        <v>994</v>
      </c>
      <c r="B8" s="5" t="n">
        <v>11915</v>
      </c>
      <c r="C8" s="5" t="n">
        <v>1334</v>
      </c>
      <c r="D8" s="5" t="n">
        <v>25190</v>
      </c>
      <c r="E8" s="5" t="n">
        <v>2568</v>
      </c>
    </row>
    <row r="9" spans="1:5">
      <c r="A9" s="4" t="s">
        <v>995</v>
      </c>
      <c r="B9" s="5" t="n">
        <v>34502</v>
      </c>
      <c r="C9" s="5" t="n">
        <v>35303</v>
      </c>
      <c r="D9" s="5" t="n">
        <v>111009</v>
      </c>
      <c r="E9" s="5" t="n">
        <v>21471</v>
      </c>
    </row>
    <row r="10" spans="1:5">
      <c r="A10" s="4" t="s">
        <v>996</v>
      </c>
      <c r="B10" s="4" t="s">
        <v>39</v>
      </c>
      <c r="C10" s="4" t="s">
        <v>39</v>
      </c>
      <c r="D10" s="4" t="s">
        <v>39</v>
      </c>
      <c r="E10" s="4" t="s">
        <v>3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7</v>
      </c>
      <c r="B1" s="2" t="s">
        <v>2</v>
      </c>
      <c r="C1" s="2" t="s">
        <v>35</v>
      </c>
    </row>
    <row r="2" spans="1:3">
      <c r="A2" s="3" t="s">
        <v>254</v>
      </c>
    </row>
    <row r="3" spans="1:3">
      <c r="A3" s="4" t="s">
        <v>998</v>
      </c>
      <c r="B3" s="6" t="n">
        <v>101107</v>
      </c>
      <c r="C3" s="6" t="n">
        <v>168910</v>
      </c>
    </row>
    <row r="4" spans="1:3">
      <c r="A4" s="4" t="s">
        <v>999</v>
      </c>
      <c r="B4" s="5" t="n">
        <v>2257851</v>
      </c>
      <c r="C4" s="5" t="n">
        <v>2062344</v>
      </c>
    </row>
    <row r="5" spans="1:3">
      <c r="A5" s="4" t="s">
        <v>1000</v>
      </c>
      <c r="B5" s="5" t="n">
        <v>-2358958</v>
      </c>
      <c r="C5" s="5" t="n">
        <v>-2231254</v>
      </c>
    </row>
    <row r="6" spans="1:3">
      <c r="A6" s="4" t="s">
        <v>1001</v>
      </c>
      <c r="B6" s="4" t="s">
        <v>39</v>
      </c>
      <c r="C6" s="4" t="s">
        <v>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02</v>
      </c>
      <c r="B1" s="2" t="s">
        <v>1003</v>
      </c>
      <c r="C1" s="2" t="s">
        <v>1004</v>
      </c>
      <c r="D1" s="2" t="s">
        <v>878</v>
      </c>
      <c r="E1" s="2" t="s">
        <v>1005</v>
      </c>
      <c r="F1" s="2" t="s">
        <v>1006</v>
      </c>
      <c r="G1" s="2" t="s">
        <v>1007</v>
      </c>
      <c r="H1" s="2" t="s">
        <v>2</v>
      </c>
      <c r="I1" s="2" t="s">
        <v>74</v>
      </c>
      <c r="J1" s="2" t="s">
        <v>530</v>
      </c>
      <c r="K1" s="2" t="s">
        <v>88</v>
      </c>
      <c r="L1" s="2" t="s">
        <v>2</v>
      </c>
      <c r="M1" s="2" t="s">
        <v>88</v>
      </c>
      <c r="N1" s="2" t="s">
        <v>35</v>
      </c>
      <c r="O1" s="2" t="s">
        <v>550</v>
      </c>
      <c r="P1" s="2" t="s">
        <v>1008</v>
      </c>
      <c r="Q1" s="2" t="s">
        <v>1009</v>
      </c>
      <c r="R1" s="2" t="s">
        <v>1010</v>
      </c>
      <c r="S1" s="2" t="s">
        <v>1011</v>
      </c>
      <c r="T1" s="2" t="s">
        <v>1012</v>
      </c>
      <c r="U1" s="2" t="s">
        <v>1013</v>
      </c>
      <c r="V1" s="2" t="s">
        <v>1014</v>
      </c>
    </row>
    <row r="2" spans="1:22">
      <c r="A2" s="4" t="s">
        <v>1015</v>
      </c>
      <c r="B2" s="4" t="s">
        <v>408</v>
      </c>
    </row>
    <row r="3" spans="1:22">
      <c r="A3" s="4" t="s">
        <v>1016</v>
      </c>
      <c r="B3" s="6" t="n">
        <v>480</v>
      </c>
    </row>
    <row r="4" spans="1:22">
      <c r="A4" s="4" t="s">
        <v>1017</v>
      </c>
      <c r="H4" s="6" t="n">
        <v>5280</v>
      </c>
      <c r="L4" s="6" t="n">
        <v>5280</v>
      </c>
      <c r="N4" s="6" t="n">
        <v>3760</v>
      </c>
    </row>
    <row r="5" spans="1:22">
      <c r="A5" s="4" t="s">
        <v>557</v>
      </c>
      <c r="H5" s="5" t="n">
        <v>87500</v>
      </c>
      <c r="I5" s="6" t="n">
        <v>87500</v>
      </c>
      <c r="J5" s="6" t="n">
        <v>87500</v>
      </c>
      <c r="K5" s="6" t="n">
        <v>87500</v>
      </c>
      <c r="L5" s="5" t="n">
        <v>558500</v>
      </c>
      <c r="M5" s="6" t="n">
        <v>250442</v>
      </c>
      <c r="N5" s="5" t="n">
        <v>337942</v>
      </c>
    </row>
    <row r="6" spans="1:22">
      <c r="A6" s="4" t="s">
        <v>1018</v>
      </c>
      <c r="O6" s="6" t="n">
        <v>10000</v>
      </c>
      <c r="P6" s="6" t="n">
        <v>10000</v>
      </c>
      <c r="Q6" s="6" t="n">
        <v>10000</v>
      </c>
      <c r="R6" s="6" t="n">
        <v>10000</v>
      </c>
      <c r="S6" s="6" t="n">
        <v>10000</v>
      </c>
      <c r="T6" s="6" t="n">
        <v>10000</v>
      </c>
      <c r="U6" s="6" t="n">
        <v>10000</v>
      </c>
    </row>
    <row r="7" spans="1:22">
      <c r="A7" s="4" t="s">
        <v>1019</v>
      </c>
      <c r="H7" s="5" t="n">
        <v>6658</v>
      </c>
      <c r="L7" s="6" t="n">
        <v>6658</v>
      </c>
      <c r="N7" s="5" t="n">
        <v>6658</v>
      </c>
    </row>
    <row r="8" spans="1:22">
      <c r="A8" s="4" t="s">
        <v>490</v>
      </c>
    </row>
    <row r="9" spans="1:22">
      <c r="A9" s="4" t="s">
        <v>484</v>
      </c>
      <c r="D9" s="5" t="n">
        <v>116822</v>
      </c>
    </row>
    <row r="10" spans="1:22">
      <c r="A10" s="4" t="s">
        <v>1020</v>
      </c>
    </row>
    <row r="11" spans="1:22">
      <c r="A11" s="4" t="s">
        <v>1021</v>
      </c>
      <c r="C11" s="4" t="s">
        <v>1022</v>
      </c>
    </row>
    <row r="12" spans="1:22">
      <c r="A12" s="4" t="s">
        <v>1023</v>
      </c>
      <c r="C12" s="6" t="n">
        <v>500000</v>
      </c>
    </row>
    <row r="13" spans="1:22">
      <c r="A13" s="4" t="s">
        <v>1024</v>
      </c>
      <c r="C13" s="6" t="n">
        <v>59</v>
      </c>
    </row>
    <row r="14" spans="1:22">
      <c r="A14" s="4" t="s">
        <v>562</v>
      </c>
    </row>
    <row r="15" spans="1:22">
      <c r="A15" s="4" t="s">
        <v>557</v>
      </c>
      <c r="H15" s="5" t="n">
        <v>67500</v>
      </c>
      <c r="I15" s="5" t="n">
        <v>67500</v>
      </c>
      <c r="J15" s="5" t="n">
        <v>67500</v>
      </c>
      <c r="N15" s="5" t="n">
        <v>257942</v>
      </c>
    </row>
    <row r="16" spans="1:22">
      <c r="A16" s="4" t="s">
        <v>1025</v>
      </c>
    </row>
    <row r="17" spans="1:22">
      <c r="A17" s="4" t="s">
        <v>1026</v>
      </c>
      <c r="E17" s="4" t="s">
        <v>1027</v>
      </c>
      <c r="G17" s="4" t="s">
        <v>1028</v>
      </c>
    </row>
    <row r="18" spans="1:22">
      <c r="A18" s="4" t="s">
        <v>1029</v>
      </c>
      <c r="E18" s="4" t="s">
        <v>1030</v>
      </c>
      <c r="G18" s="4" t="s">
        <v>1030</v>
      </c>
    </row>
    <row r="19" spans="1:22">
      <c r="A19" s="4" t="s">
        <v>1031</v>
      </c>
      <c r="E19" s="5" t="n">
        <v>25000</v>
      </c>
      <c r="G19" s="5" t="n">
        <v>25000</v>
      </c>
    </row>
    <row r="20" spans="1:22">
      <c r="A20" s="4" t="s">
        <v>1032</v>
      </c>
      <c r="E20" s="8" t="n">
        <v>0.4</v>
      </c>
      <c r="G20" s="8" t="n">
        <v>0.4</v>
      </c>
    </row>
    <row r="21" spans="1:22">
      <c r="A21" s="4" t="s">
        <v>557</v>
      </c>
      <c r="E21" s="6" t="n">
        <v>270000</v>
      </c>
      <c r="G21" s="6" t="n">
        <v>221767</v>
      </c>
    </row>
    <row r="22" spans="1:22">
      <c r="A22" s="4" t="s">
        <v>563</v>
      </c>
    </row>
    <row r="23" spans="1:22">
      <c r="A23" s="4" t="s">
        <v>557</v>
      </c>
      <c r="H23" s="6" t="n">
        <v>20000</v>
      </c>
      <c r="I23" s="6" t="n">
        <v>20000</v>
      </c>
      <c r="J23" s="6" t="n">
        <v>20000</v>
      </c>
      <c r="N23" s="6" t="n">
        <v>80000</v>
      </c>
    </row>
    <row r="24" spans="1:22">
      <c r="A24" s="4" t="s">
        <v>1033</v>
      </c>
    </row>
    <row r="25" spans="1:22">
      <c r="A25" s="4" t="s">
        <v>1034</v>
      </c>
      <c r="F25" s="6" t="n">
        <v>10000</v>
      </c>
    </row>
    <row r="26" spans="1:22">
      <c r="A26" s="4" t="s">
        <v>1035</v>
      </c>
      <c r="F26" s="6" t="n">
        <v>10000</v>
      </c>
      <c r="V26" s="6" t="n">
        <v>2500</v>
      </c>
    </row>
    <row r="27" spans="1:22">
      <c r="A27" s="4" t="s">
        <v>484</v>
      </c>
      <c r="F27" s="5" t="n">
        <v>1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6</v>
      </c>
      <c r="B1" s="2" t="s">
        <v>1</v>
      </c>
    </row>
    <row r="2" spans="1:4">
      <c r="B2" s="2" t="s">
        <v>2</v>
      </c>
      <c r="C2" s="2" t="s">
        <v>88</v>
      </c>
      <c r="D2" s="2" t="s">
        <v>35</v>
      </c>
    </row>
    <row r="3" spans="1:4">
      <c r="A3" s="3" t="s">
        <v>215</v>
      </c>
    </row>
    <row r="4" spans="1:4">
      <c r="A4" s="4" t="s">
        <v>1037</v>
      </c>
      <c r="B4" s="6" t="n">
        <v>14440879</v>
      </c>
      <c r="D4" s="6" t="n">
        <v>20472597</v>
      </c>
    </row>
    <row r="5" spans="1:4">
      <c r="A5" s="4" t="s">
        <v>1038</v>
      </c>
      <c r="B5" s="6" t="n">
        <v>153909</v>
      </c>
      <c r="C5" s="6" t="n">
        <v>1037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22"/>
    <col customWidth="1" max="6" min="6" width="20"/>
    <col customWidth="1" max="7" min="7" width="21"/>
    <col customWidth="1" max="8" min="8" width="27"/>
    <col customWidth="1" max="9" min="9" width="15"/>
  </cols>
  <sheetData>
    <row r="1" spans="1:9">
      <c r="A1" s="1" t="s">
        <v>1039</v>
      </c>
      <c r="B1" s="2" t="s">
        <v>1040</v>
      </c>
      <c r="C1" s="2" t="s">
        <v>1041</v>
      </c>
      <c r="D1" s="2" t="s">
        <v>1042</v>
      </c>
      <c r="E1" s="2" t="s">
        <v>1043</v>
      </c>
      <c r="F1" s="2" t="s">
        <v>1044</v>
      </c>
      <c r="G1" s="2" t="s">
        <v>1045</v>
      </c>
      <c r="H1" s="2" t="s">
        <v>206</v>
      </c>
      <c r="I1" s="2" t="s">
        <v>1046</v>
      </c>
    </row>
    <row r="2" spans="1:9">
      <c r="A2" s="4" t="s">
        <v>1047</v>
      </c>
      <c r="I2" s="9" t="n">
        <v>0.92</v>
      </c>
    </row>
    <row r="3" spans="1:9">
      <c r="A3" s="4" t="s">
        <v>1048</v>
      </c>
      <c r="H3" s="5" t="n">
        <v>2940757</v>
      </c>
    </row>
    <row r="4" spans="1:9">
      <c r="A4" s="4" t="s">
        <v>1049</v>
      </c>
      <c r="H4" s="6" t="n">
        <v>4238</v>
      </c>
    </row>
    <row r="5" spans="1:9">
      <c r="A5" s="4" t="s">
        <v>902</v>
      </c>
    </row>
    <row r="6" spans="1:9">
      <c r="A6" s="4" t="s">
        <v>1048</v>
      </c>
      <c r="F6" s="5" t="n">
        <v>594066</v>
      </c>
    </row>
    <row r="7" spans="1:9">
      <c r="A7" s="4" t="s">
        <v>1049</v>
      </c>
      <c r="G7" s="6" t="n">
        <v>60060</v>
      </c>
    </row>
    <row r="8" spans="1:9">
      <c r="A8" s="4" t="s">
        <v>1050</v>
      </c>
    </row>
    <row r="9" spans="1:9">
      <c r="A9" s="4" t="s">
        <v>1048</v>
      </c>
      <c r="C9" s="5" t="n">
        <v>1000000</v>
      </c>
    </row>
    <row r="10" spans="1:9">
      <c r="A10" s="4" t="s">
        <v>1049</v>
      </c>
      <c r="C10" s="6" t="n">
        <v>10000</v>
      </c>
    </row>
    <row r="11" spans="1:9">
      <c r="A11" s="4" t="s">
        <v>1051</v>
      </c>
      <c r="C11" s="5" t="n">
        <v>5800</v>
      </c>
    </row>
    <row r="12" spans="1:9">
      <c r="A12" s="4" t="s">
        <v>1052</v>
      </c>
      <c r="C12" s="6" t="n">
        <v>4200</v>
      </c>
    </row>
    <row r="13" spans="1:9">
      <c r="A13" s="4" t="s">
        <v>1053</v>
      </c>
    </row>
    <row r="14" spans="1:9">
      <c r="A14" s="4" t="s">
        <v>1048</v>
      </c>
      <c r="C14" s="5" t="n">
        <v>1000000</v>
      </c>
    </row>
    <row r="15" spans="1:9">
      <c r="A15" s="4" t="s">
        <v>1049</v>
      </c>
      <c r="C15" s="6" t="n">
        <v>3700</v>
      </c>
    </row>
    <row r="16" spans="1:9">
      <c r="A16" s="4" t="s">
        <v>1054</v>
      </c>
      <c r="C16" s="6" t="n">
        <v>500</v>
      </c>
    </row>
    <row r="17" spans="1:9">
      <c r="A17" s="4" t="s">
        <v>1055</v>
      </c>
    </row>
    <row r="18" spans="1:9">
      <c r="A18" s="4" t="s">
        <v>1056</v>
      </c>
      <c r="C18" s="5" t="n">
        <v>1248390</v>
      </c>
    </row>
    <row r="19" spans="1:9">
      <c r="A19" s="4" t="s">
        <v>1057</v>
      </c>
    </row>
    <row r="20" spans="1:9">
      <c r="A20" s="4" t="s">
        <v>1047</v>
      </c>
      <c r="E20" s="14" t="n">
        <v>1.1</v>
      </c>
    </row>
    <row r="21" spans="1:9">
      <c r="A21" s="4" t="s">
        <v>416</v>
      </c>
      <c r="E21" s="6" t="n">
        <v>17500</v>
      </c>
    </row>
    <row r="22" spans="1:9">
      <c r="A22" s="4" t="s">
        <v>1058</v>
      </c>
    </row>
    <row r="23" spans="1:9">
      <c r="A23" s="4" t="s">
        <v>1059</v>
      </c>
      <c r="D23" s="6" t="n">
        <v>13750</v>
      </c>
    </row>
    <row r="24" spans="1:9">
      <c r="A24" s="4" t="s">
        <v>1060</v>
      </c>
      <c r="D24" s="5" t="n">
        <v>1</v>
      </c>
    </row>
    <row r="25" spans="1:9">
      <c r="A25" s="4" t="s">
        <v>1056</v>
      </c>
      <c r="D25" s="5" t="n">
        <v>761958</v>
      </c>
    </row>
    <row r="26" spans="1:9">
      <c r="A26" s="4" t="s">
        <v>1061</v>
      </c>
      <c r="D26" s="7" t="n">
        <v>0.024</v>
      </c>
    </row>
    <row r="27" spans="1:9">
      <c r="A27" s="4" t="s">
        <v>1062</v>
      </c>
      <c r="D27" s="4" t="s">
        <v>1063</v>
      </c>
    </row>
    <row r="28" spans="1:9">
      <c r="A28" s="4" t="s">
        <v>1064</v>
      </c>
    </row>
    <row r="29" spans="1:9">
      <c r="A29" s="4" t="s">
        <v>1059</v>
      </c>
      <c r="D29" s="6" t="n">
        <v>27500</v>
      </c>
    </row>
    <row r="30" spans="1:9">
      <c r="A30" s="4" t="s">
        <v>1060</v>
      </c>
      <c r="D30" s="5" t="n">
        <v>1</v>
      </c>
    </row>
    <row r="31" spans="1:9">
      <c r="A31" s="4" t="s">
        <v>1056</v>
      </c>
      <c r="D31" s="5" t="n">
        <v>761958</v>
      </c>
    </row>
    <row r="32" spans="1:9">
      <c r="A32" s="4" t="s">
        <v>1061</v>
      </c>
      <c r="D32" s="7" t="n">
        <v>0.024</v>
      </c>
    </row>
    <row r="33" spans="1:9">
      <c r="A33" s="4" t="s">
        <v>1062</v>
      </c>
      <c r="D33" s="4" t="s">
        <v>1063</v>
      </c>
    </row>
    <row r="34" spans="1:9">
      <c r="A34" s="4" t="s">
        <v>1065</v>
      </c>
    </row>
    <row r="35" spans="1:9">
      <c r="A35" s="4" t="s">
        <v>1066</v>
      </c>
      <c r="D35" s="4" t="s">
        <v>408</v>
      </c>
    </row>
    <row r="36" spans="1:9">
      <c r="A36" s="4" t="s">
        <v>633</v>
      </c>
      <c r="D36" s="4" t="s">
        <v>1067</v>
      </c>
    </row>
    <row r="37" spans="1:9">
      <c r="A37" s="4" t="s">
        <v>409</v>
      </c>
      <c r="D37" s="4" t="s">
        <v>742</v>
      </c>
    </row>
    <row r="38" spans="1:9">
      <c r="A38" s="4" t="s">
        <v>1068</v>
      </c>
      <c r="D38" s="4" t="s">
        <v>1069</v>
      </c>
    </row>
    <row r="39" spans="1:9">
      <c r="A39" s="4" t="s">
        <v>1070</v>
      </c>
      <c r="D39" s="4" t="s">
        <v>757</v>
      </c>
    </row>
    <row r="40" spans="1:9">
      <c r="A40" s="4" t="s">
        <v>1071</v>
      </c>
      <c r="D40" s="5" t="n">
        <v>20</v>
      </c>
    </row>
    <row r="41" spans="1:9">
      <c r="A41" s="4" t="s">
        <v>1072</v>
      </c>
    </row>
    <row r="42" spans="1:9">
      <c r="A42" s="4" t="s">
        <v>1059</v>
      </c>
      <c r="B42" s="6" t="n">
        <v>25300</v>
      </c>
    </row>
    <row r="43" spans="1:9">
      <c r="A43" s="4" t="s">
        <v>1066</v>
      </c>
      <c r="B43" s="4" t="s">
        <v>408</v>
      </c>
    </row>
    <row r="44" spans="1:9">
      <c r="A44" s="4" t="s">
        <v>633</v>
      </c>
      <c r="B44" s="4" t="s">
        <v>1073</v>
      </c>
    </row>
    <row r="45" spans="1:9">
      <c r="A45" s="4" t="s">
        <v>409</v>
      </c>
      <c r="B45" s="4" t="s">
        <v>742</v>
      </c>
    </row>
    <row r="46" spans="1:9">
      <c r="A46" s="4" t="s">
        <v>1068</v>
      </c>
      <c r="B46" s="4" t="s">
        <v>1074</v>
      </c>
    </row>
    <row r="47" spans="1:9">
      <c r="A47" s="4" t="s">
        <v>1070</v>
      </c>
      <c r="B47" s="4" t="s">
        <v>757</v>
      </c>
    </row>
    <row r="48" spans="1:9">
      <c r="A48" s="4" t="s">
        <v>1071</v>
      </c>
      <c r="B48" s="5" t="n">
        <v>20</v>
      </c>
    </row>
    <row r="49" spans="1:9">
      <c r="A49" s="4" t="s">
        <v>1056</v>
      </c>
      <c r="B49" s="5" t="n">
        <v>1402000</v>
      </c>
    </row>
    <row r="50" spans="1:9">
      <c r="A50" s="4" t="s">
        <v>1061</v>
      </c>
      <c r="B50" s="7" t="n">
        <v>0.024</v>
      </c>
    </row>
    <row r="51" spans="1:9">
      <c r="A51" s="4" t="s">
        <v>1062</v>
      </c>
      <c r="B51" s="4" t="s">
        <v>10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7"/>
  </cols>
  <sheetData>
    <row r="1" spans="1:2">
      <c r="A1" s="1" t="s">
        <v>205</v>
      </c>
      <c r="B1" s="2" t="s">
        <v>1</v>
      </c>
    </row>
    <row r="2" spans="1:2">
      <c r="B2" s="2" t="s">
        <v>206</v>
      </c>
    </row>
    <row r="3" spans="1:2">
      <c r="A3" s="4" t="s">
        <v>207</v>
      </c>
    </row>
    <row r="4" spans="1:2">
      <c r="A4" s="4" t="s">
        <v>208</v>
      </c>
      <c r="B4" s="6" t="n">
        <v>134737</v>
      </c>
    </row>
    <row r="5" spans="1:2">
      <c r="A5" s="4" t="s">
        <v>209</v>
      </c>
    </row>
    <row r="6" spans="1:2">
      <c r="A6" s="4" t="s">
        <v>210</v>
      </c>
      <c r="B6" s="5" t="n">
        <v>750000</v>
      </c>
    </row>
    <row r="7" spans="1:2">
      <c r="A7" s="4" t="s">
        <v>211</v>
      </c>
      <c r="B7" s="6" t="n">
        <v>157500</v>
      </c>
    </row>
    <row r="8" spans="1:2">
      <c r="A8" s="4" t="s">
        <v>165</v>
      </c>
      <c r="B8" s="5" t="n">
        <v>107000</v>
      </c>
    </row>
    <row r="9" spans="1:2">
      <c r="A9" s="4" t="s">
        <v>166</v>
      </c>
      <c r="B9" s="6" t="n">
        <v>9100</v>
      </c>
    </row>
    <row r="10" spans="1:2">
      <c r="A10" s="4" t="s">
        <v>212</v>
      </c>
    </row>
    <row r="11" spans="1:2">
      <c r="A11" s="4" t="s">
        <v>210</v>
      </c>
      <c r="B11" s="5" t="n">
        <v>4000000</v>
      </c>
    </row>
    <row r="12" spans="1:2">
      <c r="A12" s="4" t="s">
        <v>211</v>
      </c>
      <c r="B12" s="6" t="n">
        <v>840000</v>
      </c>
    </row>
    <row r="13" spans="1:2">
      <c r="A13" s="4" t="s">
        <v>213</v>
      </c>
      <c r="B13" s="6" t="n">
        <v>544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3:04:02Z</dcterms:created>
  <dcterms:modified xmlns:dcterms="http://purl.org/dc/terms/" xmlns:xsi="http://www.w3.org/2001/XMLSchema-instance" xsi:type="dcterms:W3CDTF">2019-11-20T13:04:02Z</dcterms:modified>
</cp:coreProperties>
</file>